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Prepaid Expenses and Other Curr"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mmitment and Contingencies" sheetId="19" state="visible" r:id="rId19"/>
    <sheet xmlns:r="http://schemas.openxmlformats.org/officeDocument/2006/relationships" name="Segment Reporting" sheetId="20" state="visible" r:id="rId20"/>
    <sheet xmlns:r="http://schemas.openxmlformats.org/officeDocument/2006/relationships" name="Guarantor_Non-Guarantor Financi"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Acquisition (Tables)" sheetId="25" state="visible" r:id="rId25"/>
    <sheet xmlns:r="http://schemas.openxmlformats.org/officeDocument/2006/relationships" name="Prepaid Expenses and Other Cu_2"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Fair Value of Financial Instr_2" sheetId="30" state="visible" r:id="rId30"/>
    <sheet xmlns:r="http://schemas.openxmlformats.org/officeDocument/2006/relationships" name="Net Income Per Share (Tables)"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Segment Reporting (Tables)" sheetId="34" state="visible" r:id="rId34"/>
    <sheet xmlns:r="http://schemas.openxmlformats.org/officeDocument/2006/relationships" name="Guarantor_Non-Guarantor Finan_2" sheetId="35" state="visible" r:id="rId35"/>
    <sheet xmlns:r="http://schemas.openxmlformats.org/officeDocument/2006/relationships" name="Description of Business - Addit"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Acquisition - Additional Inform" sheetId="41" state="visible" r:id="rId41"/>
    <sheet xmlns:r="http://schemas.openxmlformats.org/officeDocument/2006/relationships" name="Acquisition - Summary of Alloca" sheetId="42" state="visible" r:id="rId42"/>
    <sheet xmlns:r="http://schemas.openxmlformats.org/officeDocument/2006/relationships" name="Acquisition - Summary of Allo_2" sheetId="43" state="visible" r:id="rId43"/>
    <sheet xmlns:r="http://schemas.openxmlformats.org/officeDocument/2006/relationships" name="Acquisition - Summary of Pro Fo" sheetId="44" state="visible" r:id="rId44"/>
    <sheet xmlns:r="http://schemas.openxmlformats.org/officeDocument/2006/relationships" name="Prepaid Expenses and Other Cu_3"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Accrued Liabilities - Schedule " sheetId="51" state="visible" r:id="rId51"/>
    <sheet xmlns:r="http://schemas.openxmlformats.org/officeDocument/2006/relationships" name="Long-term Debt - Summary of the" sheetId="52" state="visible" r:id="rId52"/>
    <sheet xmlns:r="http://schemas.openxmlformats.org/officeDocument/2006/relationships" name="Long-term Debt - Summary of t_2" sheetId="53" state="visible" r:id="rId53"/>
    <sheet xmlns:r="http://schemas.openxmlformats.org/officeDocument/2006/relationships" name="Long-term Debt - Additional Inf" sheetId="54" state="visible" r:id="rId54"/>
    <sheet xmlns:r="http://schemas.openxmlformats.org/officeDocument/2006/relationships" name="Long-term Debt - Schedule of Co" sheetId="55" state="visible" r:id="rId55"/>
    <sheet xmlns:r="http://schemas.openxmlformats.org/officeDocument/2006/relationships" name="Long-term Debt - Summary of Sen"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Net Income Per Share - Schedule" sheetId="61" state="visible" r:id="rId61"/>
    <sheet xmlns:r="http://schemas.openxmlformats.org/officeDocument/2006/relationships" name="Income Taxes - Additional Infor" sheetId="62" state="visible" r:id="rId62"/>
    <sheet xmlns:r="http://schemas.openxmlformats.org/officeDocument/2006/relationships" name="Stock-Based Compensation - Sche" sheetId="63" state="visible" r:id="rId63"/>
    <sheet xmlns:r="http://schemas.openxmlformats.org/officeDocument/2006/relationships" name="Related Party Transactions - Ad" sheetId="64" state="visible" r:id="rId64"/>
    <sheet xmlns:r="http://schemas.openxmlformats.org/officeDocument/2006/relationships" name="Related Party Transactions - Su" sheetId="65" state="visible" r:id="rId65"/>
    <sheet xmlns:r="http://schemas.openxmlformats.org/officeDocument/2006/relationships" name="Commitment and Contingencies - " sheetId="66" state="visible" r:id="rId66"/>
    <sheet xmlns:r="http://schemas.openxmlformats.org/officeDocument/2006/relationships" name="Segment Reporting - Additional " sheetId="67" state="visible" r:id="rId67"/>
    <sheet xmlns:r="http://schemas.openxmlformats.org/officeDocument/2006/relationships" name="Segment Reporting - Financial I" sheetId="68" state="visible" r:id="rId68"/>
    <sheet xmlns:r="http://schemas.openxmlformats.org/officeDocument/2006/relationships" name="Guarantor_Non-Guarantor Finan_3" sheetId="69" state="visible" r:id="rId69"/>
    <sheet xmlns:r="http://schemas.openxmlformats.org/officeDocument/2006/relationships" name="Guarantor_Non-Guarantor Finan_4" sheetId="70" state="visible" r:id="rId70"/>
    <sheet xmlns:r="http://schemas.openxmlformats.org/officeDocument/2006/relationships" name="Guarantor_Non-Guarantor Finan_5" sheetId="71" state="visible" r:id="rId71"/>
    <sheet xmlns:r="http://schemas.openxmlformats.org/officeDocument/2006/relationships" name="Guarantor_Non-Guarantor Finan_6" sheetId="72" state="visible" r:id="rId72"/>
    <sheet xmlns:r="http://schemas.openxmlformats.org/officeDocument/2006/relationships" name="Subsequent Event - Additional I"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VERRA MOBILITY CORPORATION</t>
        </is>
      </c>
    </row>
    <row r="10">
      <c r="A10" s="4" t="inlineStr">
        <is>
          <t>Entity Central Index Key</t>
        </is>
      </c>
      <c r="B10" s="4" t="inlineStr">
        <is>
          <t>000168274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56061922</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lass A Common Stock, par value $0.0001 per share</t>
        </is>
      </c>
    </row>
    <row r="20">
      <c r="A20" s="4" t="inlineStr">
        <is>
          <t>Trading Symbol</t>
        </is>
      </c>
      <c r="B20" s="4" t="inlineStr">
        <is>
          <t>VRRM</t>
        </is>
      </c>
    </row>
    <row r="21">
      <c r="A21" s="4" t="inlineStr">
        <is>
          <t>Security Exchange Name</t>
        </is>
      </c>
      <c r="B21" s="4" t="inlineStr">
        <is>
          <t>NASDAQ</t>
        </is>
      </c>
    </row>
    <row r="22">
      <c r="A22" s="4" t="inlineStr">
        <is>
          <t>Entity File Number</t>
        </is>
      </c>
      <c r="B22" s="4" t="inlineStr">
        <is>
          <t>001-37979</t>
        </is>
      </c>
    </row>
    <row r="23">
      <c r="A23" s="4" t="inlineStr">
        <is>
          <t>Entity Incorporation, State or Country Code</t>
        </is>
      </c>
      <c r="B23" s="4" t="inlineStr">
        <is>
          <t>DE</t>
        </is>
      </c>
    </row>
    <row r="24">
      <c r="A24" s="4" t="inlineStr">
        <is>
          <t>Entity Tax Identification Number</t>
        </is>
      </c>
      <c r="B24" s="4" t="inlineStr">
        <is>
          <t>81-3563824</t>
        </is>
      </c>
    </row>
    <row r="25">
      <c r="A25" s="4" t="inlineStr">
        <is>
          <t>Entity Address, Address Line One</t>
        </is>
      </c>
      <c r="B25" s="4" t="inlineStr">
        <is>
          <t>1150 North Alma School Road</t>
        </is>
      </c>
    </row>
    <row r="26">
      <c r="A26" s="4" t="inlineStr">
        <is>
          <t>Entity Address, City or Town</t>
        </is>
      </c>
      <c r="B26" s="4" t="inlineStr">
        <is>
          <t>Mesa</t>
        </is>
      </c>
    </row>
    <row r="27">
      <c r="A27" s="4" t="inlineStr">
        <is>
          <t>Entity Address, State or Province</t>
        </is>
      </c>
      <c r="B27" s="4" t="inlineStr">
        <is>
          <t>AZ</t>
        </is>
      </c>
    </row>
    <row r="28">
      <c r="A28" s="4" t="inlineStr">
        <is>
          <t>Entity Address, Postal Zip Code</t>
        </is>
      </c>
      <c r="B28" s="4" t="inlineStr">
        <is>
          <t>85201</t>
        </is>
      </c>
    </row>
    <row r="29">
      <c r="A29" s="4" t="inlineStr">
        <is>
          <t>City Area Code</t>
        </is>
      </c>
      <c r="B29" s="4" t="inlineStr">
        <is>
          <t>480</t>
        </is>
      </c>
    </row>
    <row r="30">
      <c r="A30" s="4" t="inlineStr">
        <is>
          <t>Local Phone Number</t>
        </is>
      </c>
      <c r="B30" s="4" t="inlineStr">
        <is>
          <t>443-70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4. Prepaid Expenses an d Other Current Assets Prepaid expenses and other current assets consist of the following at:
($ in thousands) September 30, December 31,
Prepaid tolls $ 8,624 $ 9,237
Prepaid services 6,288 2,989
Deposits 6,268 3,474
Photo enforcement equipment inventory 5,702 113
Prepaid income taxes 5,278 2,354
Prepaid computer maintenance 3,596 2,732
Prepaid insurance 1,977 2,641
Other 1,321 777
Total prepaid expenses and other current assets $ 39,054 $ 24,3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5. Goodwill and Intangible Assets The following table presents the changes in the car rying amount of goodwill by reportable segment:
Commercial Government
($ in thousands) Services Solutions Total
Balance at December 31, 2020 $ 426,689 $ 159,746 $ 586,435
Goodwill from Redflex acquisition (a) — 53,170 53,170
Foreign currency translation adjustment ( 1,412 ) ( 454 ) ( 1,866 )
Balance at September 30, 2021 $ 425,277 $ 212,462 $ 637,739 (a) The Company adjusted down the initial value for goodwill of $ 55.2 million related to the Redflex acquisition as part of measurement period adjustments, as discussed in Note 3. Acquisition . Intangible assets consist of the following as of the respective period-ends:
September 30, 2021 December 31, 2020
Weighted Weighted
Average Gross Average Gross
Remaining Carrying Accumulated Remaining Carrying Accumulated
($ in thousands) Useful Life Amount Amortization Useful Life Amount Amortization
Trademarks 0.2 years $ 33,043 $ 31,262 0.3 years $ 32,223 $ 29,358
Non-compete agreements 1.3 years 62,563 46,841 2.0 years 62,589 37,412
Customer relationships 5.4 years 389,910 155,090 5.9 years 367,512 123,784
Developed technology 2.1 years 183,716 119,008 2.3 years 166,217 95,848
Gross carrying value of intangible assets 669,232 $ 352,201 628,541 $ 286,402
Less: accumulated amortization ( 352,201 ) ( 286,402 )
Intangible assets, net $ 317,031 $ 342,139 Amortization expense was $ 22.9 million and $ 23.6 million for the three months ended September 30, 2021 and 2020, respectively, and was $ 66.9 million an d $ 70.6 million for the nine months ended September 30, 2021 and 2020, respectively. Estimated amortization expense in future years is expected to be:
($ in thousands)
Remainder of 2021 $ 22,129
2022 85,404
2023 56,701
2024 46,210
2025 43,512
Thereafter 63,075
Total $ 317,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6. Accrued Liabilities Accrued liabilities consist of the following at:
($ in thousands) September 30, December 31,
Income taxes payable $ 16,213 $ 419
Accrued salaries and wages 14,119 4,432
Accrued interest payable 10,041 170
Current portion of operating lease liabilities 3,468 3,179
Restricted cash due to customers 2,945 633
Advanced deposits payable 2,832 2,922
Deferred revenue 2,010 749
Other 2,035 3,132
Total accrued liabilities $ 53,663 $ 15,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7. Long-term Debt The following table provides a summary of the Company’s long-term debt at:
($ in thousands) September 30, December 31,
2021 Term Loan, due 2028 $ 646,750 $ —
Senior Notes, due 2029 350,000 —
PPP Loan 2,933 —
2018 Term Loan — 865,642
Less: original issue discounts ( 5,788 ) ( 3,952 )
Less: unamortized deferred financing costs ( 19,100 ) ( 19,645 )
Total long-term debt 974,795 842,045
Less: current portion of long-term debt ( 9,433 ) ( 9,104 )
Total long-term debt, net of current portion $ 965,362 $ 832,941 2021 Term Loan and Senior Notes In March 2021, VM Consolidated, Inc., the Company’s wholly owned subsidiary, entered into an Amendment and Restatement Agreement No.1 to the First Lien Term Loan Credit Agreement (the “ 2021 Term Loan ”) with a syndicate of lenders. The 2021 Term Loan has an aggregate borrowing of $ 650 million, maturing on March 26, 2028 , and an accordion feature providing for an additional $ 250 million of term loans, subject to satisfaction of certain requirements. In connection with the 2021 Term Loan, the Company had an offering discount cost of $ 3.3 million and $ 0.7 million of deferred financing costs, both of which were capitalized and are amortized over the remaining life of the 2021 Term Loan. In addition, in March 2021, VM Consolidated, Inc. issued an aggregate principal amount of $ 350 million in Senior Unsecured Notes (the “ Senior Notes ”), due on April 15, 2029 . In connection with the issuance of the Senior Notes, the Company incurred $ 5.7 million in lender and third-party costs, which were capitalized as deferred financing costs and are being amortized over the remaining life of the Senior Notes. The net proceeds from both the 2021 Term Loan and the Senior Notes were used to repay in full all outstanding debt which was represented by the First Lien Term Loan Credit Agreement (as amended, the “ 2018 Term Loan ”) with a balance of $ 865.6 million. The 2021 Term Loan is repayable at 1.0 % per annum of the amount initially borrowed, paid in quarterly installments. It bears interest based, at the Company’s option, on either (1) LIBOR plus an applicable margin of 3.25 % per annum, or (2) an alternate base rate plus an applicable margin of 2.25 % per annum. As of September 30, 2021, the interest rate on the 2021 Term Loan was 3.4 %. In addition, the 2021 Term Loan requires mandatory prepayments equal to the product of the excess cash flows of the Company (as defined in the 2021 Term Loan agreement) and the applicable prepayment percentages (calculated as of the last day of the fiscal year, beginning with the year ending December 31, 2022), as set forth in the following table:
Consolidated first lien net leverage ratio (as defined by the 2021 Term Loan agreement) Applicable
&gt; 3.70:1.00 50 %
&lt; 3.70:1.00 and &gt; 3.20:1.00 25 %
&lt; 3.20:1.00 0 % Interest on the Senior Notes is fixed at 5.50 % per annum and is payable on April 15 and October 15 of each year (beginning on October 15, 2021) . On or after April 15, 2024, the Company may redeem all or a portion of the Senior Notes at the redemption prices set forth below in percentages by year, plus accrued and unpaid interest:
Year Percentage
2024 102.750 %
2025 101.375 %
2026 and thereafter 100.000 % In addition, the Company may redeem up to 40 % of the Senior Notes before April 15, 2024, with the net cash proceeds from certain equity offerings. The Company evaluated the refinancing transactions on a lender by lender basis and accounted for the portion of the transaction that did not meet the accounting criteria for debt extinguishment as a debt modification. Accordingly, the Company recognized a loss on extinguishment of debt of $ 5.3 million on the 2018 Term Loan during the nine months ended September 30, 2021 consisting of a $ 4.0 million write-off of pre-existing deferred financing costs and $ 1.3 million of lender and third-party costs associated with the issuance of the new 2021 Term Loan. PPP Loan During fiscal year 2020, Redflex received a loan from the U.S. Small Business Administration (“ SBA ”) as part of the Paycheck Protection Program (“ PPP Loan ”) to offset certain employment and other allowable costs incurred as a result of the COVID-19 pandemic. At September 30, 2021, the loan amount outstanding was $ 2.9 million and is payable within a year, and is included in the current portion of long-term debt. In early 2021, Redflex applied for forgiveness of this loan and awaits approval from the SBA. The Revolver The Company has a Revolving Credit Agreement (the “ Revolver ”) with a commitment of up to $ 75 million available for loans and letters of credit. The Revolver matures on February 28, 2023. The terms of the Revolver were not affected by the other debt instruments discussed above. Borrowing eligibility under the Revolver is subject to a monthly borrowing base calculation based on (i) certain percentages of eligible accounts receivable and inventory, less (ii) certain reserve items, including outstanding letters of credit and other reserves. The Revolver bears interest on either (1) LIBOR plus an applicable margin, or (2) an alternate base rate, plus an applicable margin. The margin percentage applied to (1) LIBOR is either 1.25 %, 1.50 %, or 1.75 %, or (2) the base rate is either 0.25 %, 0.50 %, or 0.75 %, depending on the Company’s average availability to borrow under the commitment. At September 30, 2021, the Company had no outstanding borrowings on the Revolver and the availability to borrow was $ 62.2 million, net of $ 6.2 million of outstanding letters of credit. Interest on the unused portion of the Revolver is payable quarterly at 0.375 % and the Company is also required to pay participation and fronting fees at 1.38 % o n $ 6.2 m illion of outstanding letters of credit as of September 30, 2021. All borrowings and other extensions of credits under the 2021 Term Loan, Senior Notes and the Revolver are subject to the satisfaction of customary conditions and restrictive covenants including absence of defaults and accuracy in material respects of representations and warranties. At September 30, 2021, the Company was compliant with all debt covenants. Substantially all of the Company’s assets are pledged as collateral to secure the Company’s indebtedness under the 2021 Term Loan. Interest Expense The Company recorded interest expense, including amortization of deferred financing costs and discounts, of $ 11.6 million and $ 9.6 million for the three months ended September 30, 2021 and 2020, respectively, and $ 32.5 million and $ 31.6 million for the nine months ended September 30, 2021 and 2020, respectively. The weighted average effective interest rates on the Company’s outstanding borrowings were 4.1 % and 3.4 % at September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8. 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densed consolidated balance sheets for cash, accounts receivable, accounts payable, accrued expenses and the PPP Loan approximate fair value due to the immediate to short-term maturity of these financial instruments. The estimated fair value of the Company’s long-term debt was calculated based upon available market information. The carrying value and the estimated fair value are as follows:
Level in September 30, 2021 December 31, 2020
Fair Value Carrying Estimated Carrying Estimated
($ in thousands) Hierarchy Amount Fair Value Amount Fair Value
2021 Term Loan 2 $ 627,118 $ 628,686 $ — $ —
Senior Notes 2 344,744 352,069 — —
2018 Term Loan 2 — — 842,045 861,314 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September 30, 2021 December 31, 2020
Stock price $ 15.07 $ 13.42
Strike price $ 11.50 $ 11.50
Volatility 44.0 % 44.0 %
Remaining life (in years) 2.1 2.8
Risk-free interest rate 0.29 % 0.16 %
Expected dividend yield 0.0 % 0.0 %
Estimated fair value $ 5.39 $ 4.63 The Company is exposed to valuation risk on its Level 3 financial instruments. The risk of exposure is estimated using a sensitivity analysis of potential changes in the significant unobservable inputs, primarily the volatility input that is the most susceptible to valuation risk. A 5% increase to the volatility input at September 30, 2021 would increase the estimated fair value by $ 0.33 per unit. A 5% decrease to the volatility input at September 30, 2021 would decrease the estimate fair value by $ 0.32 per unit. The following summarizes the changes in the private placement warrant liabilities included in net income for the respective periods:
Three Months Ended September 30, Nine Months Ended September 30,
2021 2020 2021 2020
($ in thousands) (As restated) (As restated)
Beginning balance $ 41,000 $ 22,600 $ 30,866 $ 29,733
Change in fair value of private placement warrants ( 5,067 ) ( 4,400 ) 5,067 ( 11,533 )
Ending balance $ 35,933 $ 18,200 $ 35,933 $ 18,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9. Net Income Per Share Basic net income per share is calculated by dividing net income by the weighted average shares outstanding during the period, without consideration of common stock equivalents. Diluted net income per share is calculated by adjusting the weighted average shares outstanding for the dilutive effect of common stock equivalents outstanding for the period, determined using the treasury-stock method. The components of basic and diluted net income per s hare are as follows:
Three Months Ended September 30, Nine Months Ended September 30,
2021 2020 2021 2020
(In thousands, except per share data) (As restated) (As restated)
Numerator:
Net income $ 27,306 $ 11,086 $ 22,383 $ 9,504
Denominator:
Weighted average shares - basic 159,358 161,744 161,334 161,460
Common stock equivalents 6,073 824 3,474 535
Weighted average shares - diluted 165,431 162,568 164,808 161,995
Net income per share - basic $ 0.17 $ 0.07 $ 0.14 $ 0.06
Net income per share - diluted $ 0.14 $ 0.07 $ 0.14 $ 0.06
Antidilutive shares excluded from diluted net income per share (1) :
Contingently issuable shares (2) 5,000 5,000 5,000 5,000
Public warrants — 13,333 — 13,333
Private placement warrants — 6,667 6,667 6,667
Non-qualified stock options 929 668 1,075 668
Performance share units 12 115 142 115
Restricted stock units 82 431 531 347
Total antidilutive shares excluded 6,023 26,214 13,415 26,130 (1) These amounts represent the outstanding shares as of the three and nine months ended September 30, 2021 and 2020. (2) Contingently issuable shares relate to the earn-out agreement as discussed in Note 12, Related Party Transaction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0. Income Taxes The Company’s interim income tax provision is determined using an estimated annual effective tax rate, adjusted for discrete items arising in that period. The estimated annual effective tax rate requires judgment and is dependent upon several factors. The Company provides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The Company provides a valuation allowance for deferred tax assets if it is more likely than not that these items will expire before the Company is able to realize their benefit. The Company calculates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In December 2019, COVID-19 emerged and spread throughout the world causing severe disruption to the global economy. In March 2020, the Coronavirus Aid, Relief, and Economic Security Act (“ CARES Act ”) was signed into law after COVID-19 was declared a pandemic. There were several income tax provisions and other non-tax matters incorporated into law as a result of the enactment of the CARES Act. The Company elected to delay the employer-side of the FICA payments for the second, third and fourth quarters of 2020, which were paid on September 15, 2021. The Company’s effective income tax rate was 29.6 % a nd 26.4 % for the three months ended September 30, 2021 and 2020, respectively, and 43.9 % and 25.0 % for the nine months ended September 30, 2021 and 2020, respect ively. For the nine months ended September 30, 2020, the impact of discrete items was favorable and had a larger impact on the tax rate due to the pretax income being lower. For the nine months ended September 30, 2021, the pretax income was higher and the discrete items unfavorably affected the tax rate, in addition to the impact of the Company’s permanent differences related to the mark-to-market adjustment on the private placement warrants. The total amount of unrecognized tax benefit s increased by $ 0.3 million during fiscal year 2021 primarily due to prior year tax positions. As of September 30, 2021, the total amount of unrecognized tax benefits was $ 1.3 million, of which $ 0.5 million would affect our effective tax rate if recognized. The Company recognizes interest and penalties related to unrecognized tax benefits through income tax expense. As of September 30, 2021, the Company had less than $ 0.1 mill ion accrued for the payment of interest and penalties. The Company is subject to examination by the Internal Revenue Service and taxing authorities in various states. The Company’s U.S. federal income tax returns remain subject to examination by tax authorities for the years 2017 to 2019 . The Company’s state income tax returns are no longer subject to income tax examination by tax authorities prior to 2016; however, the Company’s net operating loss carryforwards and research credit carryforwards arising prior to that year are subject to adjustment. The Company is currently under audit by the State of Florida and Georgia for the years 2018 and 2019 , however, no material adjustments are anticipated. The Company regularly assesses the likelihood of tax deficiencies in each of the tax jurisdictions and, accordingly, makes appropriate adjustments to the tax provision as deemed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 xml:space="preserve">11. Stock-Based Compensation The following details the components of stock-based compensation for the periods presented:
Three Months Ended September 30, Nine Months Ended September 30,
($ in thousands) 2021 2020 2021 2020
Operating expenses $ 179 $ 183 $ 621 $ 697
Selling, general and administrative expenses 3,524 2,970 9,563 8,495
Total stock-based compensation expense $ 3,703 $ 3,153 $ 10,184 $ 9,1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2. Related Party Transactions Tax Receivable Agreement At the closing of the Business Combination, the Company entered into the Tax Receivable Agreement (“ TRA ”) with PE Greenlight Holdings, LLC (the “ Platinum Stockholder ”) and Greenlight Holding II Corporation as the stockholder representative. The TRA generally provides for the payment by the post-closing company to the Platinum Stockholder of 50 % of the net cash savings, if any, in U.S. federal, state and local income tax that the post-closing company actually realizes (or is deemed to realize in certain circumstances) in periods after the closing of the Business Combination as a result of the increase in the tax basis of the intangible assets which resulted from an acquisition by the Company prior to the Business Combination. The post-closing company generally will retain the benefit of the remaining 50 % of these cash savings. The Company estimated the potential maximum benefit to be paid would be approximately $ 70.0 million, and recorded an initial liability and corresponding charge to equity at the closing of the Business Combination. Subsequently, the Company adjusted this amount. At September 30, 2021, the TRA liability was approximately $ 69.5 million of which $ 5.2 million was the current portion and $ 64.3 million was the non-current portion, both of which are included in the respective payable to related party pursuant to tax receivable agreement line items on the condensed consolidated balance sheet. The Company made a $ 4.8 million payment during the first quarter of 2021 related to the current portion payable as of December 31, 2020. The Company recorded $ 1.7 million and $ 4.4 million of charges for the nine months ended September 30, 2021 and 2020, respectively. The TRA liability adjustment in 2021 is arising from higher estimated state tax rates due to changes in statutory rates, whereas in 2020 it is arising from higher estimated state tax rates due to a change in apportionment. Earn-Out Agreement Under the Merger Agreement, the Platinum Stockholder is entitled to receive additional shares of Class A Common Stock (the “ Earn-Out Shares” ) if the volume weighted average closing sale price of one share of Class A Common Stock on the Nasdaq exceeds certain thresholds for a period of at least 10 days out of 20 consecutive trading days at any time during the five-year period following the closing of the Business Combination (the “ Common Stock Price ”). The Earn-Out Shares are issued by the Company to the Platinum Stockholder as follows:
Common Stock Price thresholds One-time issuance of shares
&gt; $ 13.00 (a) 2,500,000
&gt; $ 15.50 (a) 2,500,000
&gt; $ 18.00 2,500,000
&gt; $ 20.50 2,500,000 (a) The first and second tranches of Earn-Out Shares have been issued, as discussed below. If any of the Common Stock Price thresholds above (each, a “ Triggering Event ”) are not achieved within the five-year period following the closing of the Business Combination, the Company will no t be required to issue the Earn-Out Shares in respect of such Common Stock Price threshold. In no event shall the Platinum Stockholder be entitled to receive more than an aggregate of 10,000,000 Earn-Out Shares. If, during the earn-out period, there is a change of control (as defined in the Merger Agreement) that will result in the holders of the Company’s Class A Common Stock receiving a per share price equal to or in excess of the applicable Common Stock Price required in connection with any Triggering Event (an “ Acceleration Event ”), then immediately prior to the consummation of such change of control: (a) any such Triggering Event that has not previously occurred shall be deemed to have occurred; and (b) the Company shall issue the applicable Earn-Out Shares to the cash consideration stockholders (as defined in the Merger Agreement) (in accordance with their respective pro rata cash share), and the recipients of the issued Earn-Out Shares shall be eligible to participate in such change of control. The Company estimated the original fair value of the contingently issuable shares to be $ 73.15 mil lion, of which $ 36.6 milli on remains contingently issuable as of September 30, 2021. The estimated value is not subject to future revisions during the five-year period discussed above. The Company used a Monte Carlo simulation option-pricing model to arrive at its original estimate. Each tranche was valued separately giving specific consideration to the tranche’s price target. The simulation considered volatility and risk-free rates utilizing a peer group based on a five -year term. This was initially recorded as a distribution to shareholders and was presented as common stock contingent consideration. Upon the occurrence of a Triggering Event, any issuable shares would be transferred from common stock contingent consideration to common stock and additional paid-in capital accounts. Any contingently issuable shares not issued as a result of a Triggering Event not being attained by the end of the earn-out period will be canceled. On April 26, 2019 and on January 27, 2020, the Triggering Events for the issuance of the first and second tranches of Earn-Out Shares occurred, as the volume weighted average closing sale price per share of the Company’s Class A Common Stock as of that date had been greater than $ 13.00 and $ 15.50 , respectively, for 10 out of 20 consecutive trading days. These Triggering Events resulted in the issuance of an aggregate 5,000,000 shares of the Company’s Class A Common Stock to the Platinum Stockholder and an increase in the Company’s common stock and additional paid-in capital accounts of $ 36.6 million, with a corresponding decrease to the common stock contingent consideration account. At September 30, 2021, the potential future Earn-Out Shares issuable are between zero and 5.0 million. Platinum Stockholder Secondary Offering On August 20, 2021, the Platinum Stockholder sold 8,000,000 shares of the Company’s Class A Common Stock in a secondary offering. On August 25, 2021, the un derwriters of the secondary offering fully exercised the overallotment option granted at the time of the secondary offering to purchase an additional 1,200,000 shares of the Company’s Class A Common Stock at the secondary offering price of $ 14.75 per share, less underwriting discounts and commissions, from the Platinum Stockholder. The Company received no proceeds from the secondary offering or the exercise of the overallotment option. The Company inc urred $ 0.4 million in expenses related to the secondary offering consisting of professional services fees which were included in the selling, general and administrative expenses in the condensed consolidated statements of operations. Specifically, pursuant to the Amended and Restated Registration Rights Agreement dated as of October 17, 2018, the Company was required to pay, among other things, all registration and filing fees, reasonable fees and expenses of legal counsel for the Platinum Stockholder, and road show and marketing expenses. After giving effect to the secondary offering, the exercise of the overallotment option and the sale of additional sha res in connection with the Company's repurchase program (discussed below), the Platinum Stockholder held approximately 5.1 % of the Company’s outstanding Class A Common Stock. Share Repurchase and Retirement On August 9, 2021, the Company announced that its Board of Directors authorized a share repurchase program for up to an aggregate amount of $ 100 million of its outstanding shares of Class A Common Stock . On August 20, 2021, the Company repurchased and retired 6,849,315 shares of its Class A Common Stock from the Platinum Stockholder at a price per share of $ 14.60 , which was equal to the price at which the underwriter exercised the overallotment option for the secondary offering discussed above. The Company paid $ 100 million to fund the share repurchase using existing cash on hand. The Company accounted for the share repurchase and retirement under the cost method by deducting its par value from the common stock account, reducing $ 72.0 million in the additional paid-in-capital account using the share price when the stock was originally issued, and the remaining excess cost of $ 28.0 million by increasing the accumulated deficit ac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3. Commitments and Contingencies The Company has issued various letters of credit under contractual arrangements with certain of its domestic vendors and customers. Outstanding letters of credit under these arrangements totaled $ 6.2 million at September 30, 2021. In addition, the Company has $ 1.8 million of bank guarantees at September 30, 2021 required to support bids and contracts with certain international customers. The Company has non-cancelable purchase commitments to certain vendors. The aggregate non-cancelable purchase commitments outstanding at September 30, 2021 were $ 39.8 million. The Company is subject to tax audits in the normal course of business and does not have material contingencies recorded related to such audit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NYC Investigation In January 2021, the New York City Law Department advised the Company that the City of New York was investigating certain matters related to the Company’s installation work for its largest customer, NYCDOT. The Company was informed in March 2021 by the NYC Law Department that it had concluded its investigation, and an agreement was reached in principle to resolve the matter for approximately $ 1.3 million, which was accrued during the three months ended March 31, 2021, subject to final administrative approvals.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results of operations, cash flows, or financial position, and accordingly, no material contingency accruals are recorded. However, the outcome of litigation is inherently uncertain. As additional information becomes available, the Company reassesses the potential liability. Brantley v. City of Gretna is a class action lawsuit filed in the 24th Judicial District Court of Jefferson Parish, Louisiana against the City of Gretna (“ City ”) and its safety camera vendor, Redflex Traffic Systems, Inc. in April 2016. The plaintiff class, which was certified on March 30, 2021, alleges that the City’s safety camera program was implemented and operated in violation of local ordinances and the state constitution, including that the City’s hearing process violated the plaintiffs’ due process rights for lack of a “neutral” arbiter of liability for traffic infractions. Plaintiffs seek recovery of traffic infraction fines paid. The City and Redfl ex Traffic Systems, Inc. have initiated an appeal of the trial court’s ruling granting class certification, which remains pending. Based on the information available to the Company at present, it cannot reasonably estimate a range of loss for this action and, accordingly, it has not accrued any liability associated with this 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Jun. 30, 2021</t>
        </is>
      </c>
      <c r="D1" s="2" t="inlineStr">
        <is>
          <t>Dec. 31, 2020</t>
        </is>
      </c>
    </row>
    <row r="2">
      <c r="A2" s="3" t="inlineStr">
        <is>
          <t>Current assets:</t>
        </is>
      </c>
    </row>
    <row r="3">
      <c r="A3" s="4" t="inlineStr">
        <is>
          <t>Cash and cash equivalents</t>
        </is>
      </c>
      <c r="B3" s="6" t="n">
        <v>128247</v>
      </c>
      <c r="D3" s="6" t="n">
        <v>120259</v>
      </c>
    </row>
    <row r="4">
      <c r="A4" s="4" t="inlineStr">
        <is>
          <t>Restricted cash</t>
        </is>
      </c>
      <c r="B4" s="5" t="n">
        <v>2945</v>
      </c>
      <c r="D4" s="5" t="n">
        <v>633</v>
      </c>
    </row>
    <row r="5">
      <c r="A5" s="4" t="inlineStr">
        <is>
          <t>Accounts receivable (net of allowance for credit loss of $14.7 million and $11.5 million at September 30, 2021 and December 31, 2020, respectively)</t>
        </is>
      </c>
      <c r="B5" s="5" t="n">
        <v>174463</v>
      </c>
      <c r="D5" s="5" t="n">
        <v>168783</v>
      </c>
    </row>
    <row r="6">
      <c r="A6" s="4" t="inlineStr">
        <is>
          <t>Unbilled receivables</t>
        </is>
      </c>
      <c r="B6" s="5" t="n">
        <v>27422</v>
      </c>
      <c r="D6" s="5" t="n">
        <v>14045</v>
      </c>
    </row>
    <row r="7">
      <c r="A7" s="4" t="inlineStr">
        <is>
          <t>Prepaid expenses and other current assets</t>
        </is>
      </c>
      <c r="B7" s="5" t="n">
        <v>39054</v>
      </c>
      <c r="D7" s="5" t="n">
        <v>24317</v>
      </c>
    </row>
    <row r="8">
      <c r="A8" s="4" t="inlineStr">
        <is>
          <t>Total current assets</t>
        </is>
      </c>
      <c r="B8" s="5" t="n">
        <v>372131</v>
      </c>
      <c r="D8" s="5" t="n">
        <v>328037</v>
      </c>
    </row>
    <row r="9">
      <c r="A9" s="4" t="inlineStr">
        <is>
          <t>Installation and service parts, net</t>
        </is>
      </c>
      <c r="B9" s="5" t="n">
        <v>10596</v>
      </c>
      <c r="D9" s="5" t="n">
        <v>7944</v>
      </c>
    </row>
    <row r="10">
      <c r="A10" s="4" t="inlineStr">
        <is>
          <t>Property and equipment, net</t>
        </is>
      </c>
      <c r="B10" s="5" t="n">
        <v>95786</v>
      </c>
      <c r="D10" s="5" t="n">
        <v>70284</v>
      </c>
    </row>
    <row r="11">
      <c r="A11" s="4" t="inlineStr">
        <is>
          <t>Operating lease assets</t>
        </is>
      </c>
      <c r="B11" s="5" t="n">
        <v>32960</v>
      </c>
      <c r="D11" s="5" t="n">
        <v>29787</v>
      </c>
    </row>
    <row r="12">
      <c r="A12" s="4" t="inlineStr">
        <is>
          <t>Intangible assets, net</t>
        </is>
      </c>
      <c r="B12" s="5" t="n">
        <v>317031</v>
      </c>
      <c r="D12" s="5" t="n">
        <v>342139</v>
      </c>
    </row>
    <row r="13">
      <c r="A13" s="4" t="inlineStr">
        <is>
          <t>Goodwill</t>
        </is>
      </c>
      <c r="B13" s="5" t="n">
        <v>637739</v>
      </c>
      <c r="D13" s="5" t="n">
        <v>586435</v>
      </c>
    </row>
    <row r="14">
      <c r="A14" s="4" t="inlineStr">
        <is>
          <t>Other non-current assets</t>
        </is>
      </c>
      <c r="B14" s="5" t="n">
        <v>15673</v>
      </c>
      <c r="D14" s="5" t="n">
        <v>2699</v>
      </c>
    </row>
    <row r="15">
      <c r="A15" s="4" t="inlineStr">
        <is>
          <t>Total assets</t>
        </is>
      </c>
      <c r="B15" s="5" t="n">
        <v>1481916</v>
      </c>
      <c r="D15" s="5" t="n">
        <v>1367325</v>
      </c>
    </row>
    <row r="16">
      <c r="A16" s="3" t="inlineStr">
        <is>
          <t>Current liabilities:</t>
        </is>
      </c>
    </row>
    <row r="17">
      <c r="A17" s="4" t="inlineStr">
        <is>
          <t>Accounts payable</t>
        </is>
      </c>
      <c r="B17" s="5" t="n">
        <v>48632</v>
      </c>
      <c r="D17" s="5" t="n">
        <v>34509</v>
      </c>
    </row>
    <row r="18">
      <c r="A18" s="4" t="inlineStr">
        <is>
          <t>Accrued liabilities</t>
        </is>
      </c>
      <c r="B18" s="5" t="n">
        <v>53663</v>
      </c>
      <c r="D18" s="5" t="n">
        <v>15636</v>
      </c>
    </row>
    <row r="19">
      <c r="A19" s="4" t="inlineStr">
        <is>
          <t>Payable to related party pursuant to tax receivable agreement, current portion</t>
        </is>
      </c>
      <c r="B19" s="5" t="n">
        <v>5202</v>
      </c>
      <c r="D19" s="5" t="n">
        <v>4791</v>
      </c>
    </row>
    <row r="20">
      <c r="A20" s="4" t="inlineStr">
        <is>
          <t>Current portion of long-term debt</t>
        </is>
      </c>
      <c r="B20" s="5" t="n">
        <v>9433</v>
      </c>
      <c r="D20" s="5" t="n">
        <v>9104</v>
      </c>
    </row>
    <row r="21">
      <c r="A21" s="4" t="inlineStr">
        <is>
          <t>Total current liabilities</t>
        </is>
      </c>
      <c r="B21" s="5" t="n">
        <v>116930</v>
      </c>
      <c r="D21" s="5" t="n">
        <v>64040</v>
      </c>
    </row>
    <row r="22">
      <c r="A22" s="4" t="inlineStr">
        <is>
          <t>Long-term debt, net of current portion</t>
        </is>
      </c>
      <c r="B22" s="5" t="n">
        <v>965362</v>
      </c>
      <c r="D22" s="5" t="n">
        <v>832941</v>
      </c>
    </row>
    <row r="23">
      <c r="A23" s="4" t="inlineStr">
        <is>
          <t>Operating lease liabilities, net of current portion</t>
        </is>
      </c>
      <c r="B23" s="5" t="n">
        <v>31570</v>
      </c>
      <c r="D23" s="5" t="n">
        <v>27986</v>
      </c>
    </row>
    <row r="24">
      <c r="A24" s="4" t="inlineStr">
        <is>
          <t>Payable to related party pursuant to tax receivable agreement, net of current portion</t>
        </is>
      </c>
      <c r="B24" s="5" t="n">
        <v>64329</v>
      </c>
      <c r="D24" s="5" t="n">
        <v>67869</v>
      </c>
    </row>
    <row r="25">
      <c r="A25" s="4" t="inlineStr">
        <is>
          <t>Private placement warrant liabilities</t>
        </is>
      </c>
      <c r="B25" s="5" t="n">
        <v>35933</v>
      </c>
      <c r="D25" s="5" t="n">
        <v>30866</v>
      </c>
    </row>
    <row r="26">
      <c r="A26" s="4" t="inlineStr">
        <is>
          <t>Asset retirement obligation</t>
        </is>
      </c>
      <c r="B26" s="5" t="n">
        <v>10708</v>
      </c>
      <c r="D26" s="5" t="n">
        <v>6409</v>
      </c>
    </row>
    <row r="27">
      <c r="A27" s="4" t="inlineStr">
        <is>
          <t>Deferred tax liabilities, net</t>
        </is>
      </c>
      <c r="B27" s="5" t="n">
        <v>12378</v>
      </c>
      <c r="D27" s="5" t="n">
        <v>21148</v>
      </c>
    </row>
    <row r="28">
      <c r="A28" s="4" t="inlineStr">
        <is>
          <t>Other long-term liabilities</t>
        </is>
      </c>
      <c r="B28" s="5" t="n">
        <v>1040</v>
      </c>
      <c r="D28" s="5" t="n">
        <v>494</v>
      </c>
    </row>
    <row r="29">
      <c r="A29" s="4" t="inlineStr">
        <is>
          <t>Total liabilities</t>
        </is>
      </c>
      <c r="B29" s="5" t="n">
        <v>1238250</v>
      </c>
      <c r="D29" s="5" t="n">
        <v>1051753</v>
      </c>
    </row>
    <row r="30">
      <c r="A30" s="4" t="inlineStr">
        <is>
          <t>Commitments and contingencies (Note 13)</t>
        </is>
      </c>
      <c r="C30" s="4" t="inlineStr">
        <is>
          <t xml:space="preserve"> </t>
        </is>
      </c>
      <c r="D30" s="4" t="inlineStr">
        <is>
          <t xml:space="preserve"> </t>
        </is>
      </c>
    </row>
    <row r="31">
      <c r="A31" s="3" t="inlineStr">
        <is>
          <t>Stockholders' equity</t>
        </is>
      </c>
    </row>
    <row r="32">
      <c r="A32" s="4" t="inlineStr">
        <is>
          <t>Preferred stock, $0.0001 par value</t>
        </is>
      </c>
      <c r="B32" s="4" t="inlineStr">
        <is>
          <t xml:space="preserve"> </t>
        </is>
      </c>
      <c r="D32" s="4" t="inlineStr">
        <is>
          <t xml:space="preserve"> </t>
        </is>
      </c>
    </row>
    <row r="33">
      <c r="A33" s="4" t="inlineStr">
        <is>
          <t>Common stock, $0.0001 par value</t>
        </is>
      </c>
      <c r="B33" s="5" t="n">
        <v>16</v>
      </c>
      <c r="D33" s="5" t="n">
        <v>16</v>
      </c>
    </row>
    <row r="34">
      <c r="A34" s="4" t="inlineStr">
        <is>
          <t>Common stock contingent consideration</t>
        </is>
      </c>
      <c r="B34" s="5" t="n">
        <v>36575</v>
      </c>
      <c r="D34" s="5" t="n">
        <v>36575</v>
      </c>
    </row>
    <row r="35">
      <c r="A35" s="4" t="inlineStr">
        <is>
          <t>Additional paid-in capital</t>
        </is>
      </c>
      <c r="B35" s="5" t="n">
        <v>311003</v>
      </c>
      <c r="D35" s="5" t="n">
        <v>373620</v>
      </c>
    </row>
    <row r="36">
      <c r="A36" s="4" t="inlineStr">
        <is>
          <t>Accumulated deficit</t>
        </is>
      </c>
      <c r="B36" s="5" t="n">
        <v>-100482</v>
      </c>
      <c r="D36" s="5" t="n">
        <v>-94850</v>
      </c>
    </row>
    <row r="37">
      <c r="A37" s="4" t="inlineStr">
        <is>
          <t>Accumulated other comprehensive (loss) income</t>
        </is>
      </c>
      <c r="B37" s="5" t="n">
        <v>-3446</v>
      </c>
      <c r="D37" s="5" t="n">
        <v>211</v>
      </c>
    </row>
    <row r="38">
      <c r="A38" s="4" t="inlineStr">
        <is>
          <t>Total stockholders' equity</t>
        </is>
      </c>
      <c r="B38" s="5" t="n">
        <v>243666</v>
      </c>
      <c r="C38" s="6" t="n">
        <v>316425</v>
      </c>
      <c r="D38" s="5" t="n">
        <v>315572</v>
      </c>
    </row>
    <row r="39">
      <c r="A39" s="4" t="inlineStr">
        <is>
          <t>Total liabilities and stockholders' equity</t>
        </is>
      </c>
      <c r="B39" s="6" t="n">
        <v>1481916</v>
      </c>
      <c r="D39" s="6" t="n">
        <v>1367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4. Segment Reporting The Company has two operating and reportable segments, Commercial Services and Government Solutions. Commercial Services offers toll and violation management solutions and title and registration services to commercial fleet vehicle owners, rental car companies and violation-issuing authorities. Government Solutions implements and administers traffic safety programs and products for municipalities and local and foreign government agencies of all sizes. The Company’s Chief Operating Decision Maker function (“ CODM ”) is comprised of the Company’s CEO and certain defined representatives of the Company’s executive management team. The Company’s CODM monitors operating performance, allocates resources and deploys capital based on these two segments. Segment performance is based on revenues and income from operations before depreciation, amortization, gain (loss) on disposal of assets, net, and stock-based compensation. The measure also excludes interest expense, net, income taxes and certain other transactions and is inclusive of other income, net. The tables below refer to this measure as segment profit (loss). The aforementioned items are not indicative of operating performance, and, as a result are not included in the measures that are reviewed by the CODM for the segments. Other income, net consists primarily of credit card rebates earned on the prepayment of tolling transactions and is therefore included in segment profit (loss). The following tables set forth financial information by segment for the respective periods:
For the Three Months Ended September 30, 2021
Commercial Government Corporate
($ in thousands) Services Solutions and Other Total
Service revenue $ 77,257 $ 64,554 $ — $ 141,811
Product sales — 20,284 — 20,284
Total revenue 77,257 84,838 — 162,095
Cost of service revenue 996 416 — 1,412
Cost of product sales — 9,391 — 9,391
Operating expenses 17,471 30,659 — 48,130
Selling, general and administrative expenses 10,615 14,763 2,678 28,056
Other income, net ( 3,138 ) ( 356 ) — ( 3,494 )
Segment profit (loss) $ 51,313 $ 29,965 $ ( 2,678 ) $ 78,600
Segment profit (loss) $ 51,313 $ 29,965 $ ( 2,678 ) $ 78,600
Depreciation and amortization — — 29,529 29,529
Change in fair value of private placement warrants — — ( 5,067 ) ( 5,067 )
Stock-based compensation — — 3,703 3,703
Interest expense, net — — 11,637 11,637
Income (loss) before income taxes $ 51,313 $ 29,965 $ ( 42,480 ) $ 38,798
For the Three Months Ended September 30, 2020
Commercial Government Corporate
Services Solutions and Other Total
($ in thousands) (As restated) (As restated)
Service revenue $ 44,153 $ 38,827 $ — $ 82,980
Product sales — 13,928 — 13,928
Total revenue 44,153 52,755 — 96,908
Cost of service revenue 554 353 — 907
Cost of product sales — 7,088 — 7,088
Operating expenses 11,796 14,565 — 26,361
Selling, general and administrative expenses 5,920 8,107 514 14,541
Other income, net ( 4,949 ) ( 33 ) — ( 4,982 )
Segment profit (loss) $ 30,832 $ 22,675 $ ( 514 ) $ 52,993
Segment profit (loss) $ 30,832 $ 22,675 $ ( 514 ) $ 52,993
Depreciation and amortization — — 29,419 29,419
Loss on disposal of assets, net 11 160 — 171
Change in fair value of private placement warrants — — ( 4,400 ) ( 4,400 )
Stock-based compensation — — 3,153 3,153
Interest expense, net — — 9,578 9,578
Income (loss) before income taxes $ 30,821 $ 22,515 $ ( 38,264 ) $ 15,072
For the Nine Months Ended September 30, 2021
Commercial Government Corporate
($ in thousands) Services Solutions and Other Total
Service revenue $ 189,426 $ 158,574 $ — $ 348,000
Product sales — 32,610 — 32,610
Total revenue 189,426 191,184 — 380,610
Cost of service revenue 2,432 1,192 — 3,624
Cost of product sales — 15,562 — 15,562
Operating expenses 47,667 66,947 — 114,614
Selling, general and administrative expenses 30,886 35,693 10,110 76,689
Other income, net ( 7,802 ) ( 1,503 ) — ( 9,305 )
Segment profit (loss) $ 116,243 $ 73,293 $ ( 10,110 ) $ 179,426
Segment profit (loss) $ 116,243 $ 73,293 $ ( 10,110 ) $ 179,426
Depreciation and amortization — — 84,756 84,756
Loss on disposal of assets, net — 50 — 50
Change in fair value of private placement warrants — — 5,067 5,067
Tax receivable agreement liability adjustment — — 1,661 1,661
Stock-based compensation — — 10,184 10,184
Interest expense, net — — 32,481 32,481
Loss on extinguishment of debt — — 5,334 5,334
Income (loss) before income taxes $ 116,243 $ 73,243 $ ( 149,593 ) $ 39,893
For the Nine Months Ended September 30, 2020
Commercial Government Corporate
Services Solutions and Other Total
($ in thousands) (As restated) (As restated)
Service revenue $ 132,667 $ 112,625 $ — $ 245,292
Product sales — 48,138 — 48,138
Total revenue 132,667 160,763 — 293,430
Cost of service revenue 2,007 1,132 — 3,139
Cost of product sales — 24,838 — 24,838
Operating expenses 39,076 45,729 — 84,805
Selling, general and administrative expenses 29,495 24,926 1,302 55,723
Other income, net ( 9,345 ) ( 85 ) — ( 9,430 )
Segment profit (loss) $ 71,434 $ 64,223 $ ( 1,302 ) $ 134,355
Segment profit (loss) $ 71,434 $ 64,223 $ ( 1,302 ) $ 134,355
Depreciation and amortization — — 87,828 87,828
Loss on disposal of assets, net 16 158 — 174
Change in fair value of private placement warrants — — ( 11,533 ) ( 11,533 )
Tax receivable agreement liability adjustment — — 4,446 4,446
Stock-based compensation — — 9,192 9,192
Interest expense, net — — 31,568 31,568
Income (loss) before income taxes $ 71,418 $ 64,065 $ ( 122,803 ) $ 12,680 The Company primarily operates within the United States, Australia, Europe and Canada. Revenues are attributable to countries based upon the location of the customer. Revenues from international customers were $ 13.8 million and $ 3.6 m illion for the three months ended September 30, 2021 and 2020, respectively, and were $ 21.6 million and $ 10.4 mil lion for the nine months ended September 30, 2021 and 2020, respectively. The Company does not disaggregate assets by segment other than certain customer equipment and vehicles related to the Government Solutions segment. Refer to Note 5, Goodwill and Intangible Assets for goodwill balances by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uarantor/Non-Guarantor Financial Information</t>
        </is>
      </c>
      <c r="B1" s="2" t="inlineStr">
        <is>
          <t>9 Months Ended</t>
        </is>
      </c>
    </row>
    <row r="2">
      <c r="B2" s="2" t="inlineStr">
        <is>
          <t>Sep. 30, 2021</t>
        </is>
      </c>
    </row>
    <row r="3">
      <c r="A3" s="3" t="inlineStr">
        <is>
          <t>Condensed Financial Information Of Parent Company Only Disclosure [Abstract]</t>
        </is>
      </c>
    </row>
    <row r="4">
      <c r="A4" s="4" t="inlineStr">
        <is>
          <t>Guarantor/Non-Guarantor Financial Information</t>
        </is>
      </c>
      <c r="B4" s="4" t="inlineStr">
        <is>
          <t xml:space="preserve">15. Guarantor/Non-Guarantor Financial Information VM Consolidated, Inc., a wholly owned subsidiary of the Company, is the lead borrower of the 2021 Term Loan, Senior Notes and the Revolver. VM Consolidated, Inc. is owned by the Company through a series of holding companies that ultimately end with the Company. VM Consolidated, Inc. is wholly owned by Greenlight Acquisition Corporation, which is wholly owned by Greenlight Intermediate Holding Corporation, which is wholly owned by Greenlight Holding Corporation, which is wholly owned by Verra Mobility Holdings, LLC, which is wholly owned by Verra Mobility Corporation or the Company. The principal elimination entries relate to investments in subsidiaries and intercompany balances and transactions, including transactions with the Company’s wholly owned subsidiary guarantor and non-guarantor subsidiaries. The following financial information presents the condensed consolidated balance sheets as of September 30, 2021 and the related condensed consolidated statements of operations and comprehensive income for the three and nine months ended September 30, 2021 and the condensed consolidated statements of cash flows for the nine months ended September 30, 2021 for the Company, the combined guarantor subsidiary and the combined non-guarantor subsidiaries. Verra Mobility Corporation and Subsidiaries Condensed Consolidated Balance Sheets at September 30, 2021 (Unaudited)
($ in thousands) Verra Mobility VM Non- Eliminations Consolidated
Assets
Current assets:
Cash and cash equivalents $ — $ 102,912 $ 25,335 $ — $ 128,247
Restricted cash — 931 2,014 — 2,945
Accounts receivable (net of allowance for credit loss of $ 14.7 million) — 165,166 9,297 — 174,463
Unbilled receivables — 17,958 9,464 — 27,422
Investment in subsidiary 74,407 203,856 — ( 278,263 ) —
Prepaid expenses and other current assets — 25,884 13,170 — 39,054
Total current assets 74,407 516,707 59,280 ( 278,263 ) 372,131
Installation and service parts, net — 8,198 2,398 — 10,596
Property and equipment, net — 66,396 29,390 — 95,786
Operating lease assets — 28,859 4,101 — 32,960
Intangible assets, net — 254,216 62,815 — 317,031
Goodwill — 524,766 112,973 — 637,739
Due from affiliates 169,259 — — ( 169,259 ) —
Other non-current assets — 2,389 13,284 — 15,673
Total assets $ 243,666 $ 1,401,531 $ 284,241 $ ( 447,522 ) $ 1,481,916
Liabilities and Stockholders' Equity
Current liabilities:
Accounts payable $ — $ 31,286 $ 17,346 $ — $ 48,632
Accrued liabilities — 40,806 12,857 — 53,663
Payable to related party pursuant to tax receivable agreement, current portion — 5,202 — — 5,202
Current portion of long-term debt — 6,500 2,933 — 9,433
Total current liabilities — 83,794 33,136 — 116,930
Long-term debt, net of current portion — 965,362 — — 965,362
Operating lease liabilities, net of current portion — 27,700 3,870 — 31,570
Payable to related party pursuant to tax receivable agreement, net of current portion — 64,329 — — 64,329
Private placement warrant liabilities — 35,933 — — 35,933
Due to affiliates — 134,566 34,693 ( 169,259 ) —
Asset retirement obligation — 7,799 2,909 — 10,708
Deferred tax liabilities, net — 7,091 5,287 — 12,378
Other long-term liabilities — 550 490 — 1,040
Total liabilities — 1,327,124 80,385 ( 169,259 ) 1,238,250
Total stockholders' equity 243,666 74,407 203,856 ( 278,263 ) 243,666
Total liabilities and stockholders' equity $ 243,666 $ 1,401,531 $ 284,241 $ ( 447,522 ) $ 1,481,916 Verra Mobility Corporation and Subsidiaries Condensed Consolidated Statements of Operations and Comprehensive Income Three Months Ended September 30, 2021 (Unaudited)
($ in thousands) Verra Mobility VM Non- Eliminations Consolidated
Service revenue $ — $ 122,285 $ 19,526 $ — $ 141,811
Product sales — 16,689 3,595 — 20,284
Total revenue — 138,974 23,121 — 162,095
Cost of service revenue — 435 977 — 1,412
Cost of product sales — 8,613 778 — 9,391
Operating expenses — 33,437 14,872 — 48,309
Selling, general and administrative expenses — 25,046 6,534 — 31,580
Depreciation, amortization and (gain) loss on disposal of assets, net — 25,078 4,451 — 29,529
Total costs and expenses — 92,609 27,612 — 120,221
Income (loss) from operations — 46,365 ( 4,491 ) — 41,874
(Income) loss from equity investment ( 27,306 ) 3,937 — 23,369 —
Interest expense, net — 11,634 3 — 11,637
Change in fair value of private placement warrants — ( 5,067 ) — — ( 5,067 )
Other income, net — ( 3,421 ) ( 73 ) — ( 3,494 )
Total other (income) expenses ( 27,306 ) 7,083 ( 70 ) 23,369 3,076
Income (loss) before income taxes 27,306 39,282 ( 4,421 ) ( 23,369 ) 38,798
Income tax provision (benefit) — 11,976 ( 484 ) — 11,492
Net income (loss) $ 27,306 $ 27,306 $ ( 3,937 ) $ ( 23,369 ) $ 27,306
Other comprehensive loss:
Change in foreign currency translation adjustment — — ( 3,818 ) — ( 3,818 )
Total comprehensive income (loss) $ 27,306 $ 27,306 $ ( 7,755 ) $ ( 23,369 ) $ 23,488 Verra Mobility Corporation and Subsidiaries Condensed Consolidated Statements of Operations and Comprehensive Income Nine Months Ended September 30, 2021 (Unaudited)
($ in thousands) Verra Mobility VM Non- Eliminations Consolidated
Service revenue $ — $ 319,489 $ 28,511 $ — $ 348,000
Product sales — 28,770 3,840 — 32,610
Total revenue — 348,259 32,351 — 380,610
Cost of service revenue — 1,351 2,273 — 3,624
Cost of product sales — 14,677 885 — 15,562
Operating expenses — 93,889 21,346 — 115,235
Selling, general and administrative expenses — 76,730 9,522 — 86,252
Depreciation, amortization and (gain) loss on disposal of assets, net — 77,319 7,487 — 84,806
Total costs and expenses — 263,966 41,513 — 305,479
Income (loss) from operations — 84,293 ( 9,162 ) — 75,131
(Income) loss from equity investment ( 22,383 ) 8,416 — 13,967 —
Interest expense, net — 32,478 3 — 32,481
Change in fair value of private placement warrants — 5,067 — — 5,067
Tax receivable agreement liability adjustment — 1,661 — — 1,661
Loss on extinguishment of debt — 5,334 — — 5,334
Other income, net — ( 9,244 ) ( 61 ) — ( 9,305 )
Total other (income) expenses ( 22,383 ) 43,712 ( 58 ) 13,967 35,238
Income (loss) before income taxes 22,383 40,581 ( 9,104 ) ( 13,967 ) 39,893
Income tax provision (benefit) — 18,198 ( 688 ) — 17,510
Net income (loss) $ 22,383 $ 22,383 $ ( 8,416 ) $ ( 13,967 ) $ 22,383
Other comprehensive loss:
Change in foreign currency translation adjustment — — ( 3,657 ) — ( 3,657 )
Total comprehensive income (loss) $ 22,383 $ 22,383 $ ( 12,073 ) $ ( 13,967 ) $ 18,726 Verra Mobility Corporation and Subsidiaries Condensed Consolidated Statements of Cash Flows Nine Months Ended September 30, 2021 (Unaudited)
($ in thousands) Verra Mobility VM Non- Eliminations Consolidated
Cash Flows from Operating Activities:
Net income (loss) $ 22,383 $ 22,383 $ ( 8,416 ) $ ( 13,967 ) $ 22,383
Adjustments to reconcile net income (loss) to net cash provided by operating activities:
Depreciation and amortization — 77,269 7,487 — 84,756
Amortization of deferred financing costs and discounts — 3,854 — — 3,854
Change in fair value of private placement warrants — 5,067 — — 5,067
Tax receivable agreement liability adjustment — 1,661 — — 1,661
Loss on extinguishment of debt — 5,334 — — 5,334
Credit loss expense — 6,596 120 — 6,716
Deferred income taxes — ( 8,884 ) 207 — ( 8,677 )
Stock-based compensation — 10,184 — — 10,184
Other — 238 — — 238
(Income) loss from equity investment ( 22,383 ) 8,416 — 13,967 —
Changes in operating assets and liabilities:
Accounts receivable, net — ( 5,013 ) ( 429 ) — ( 5,442 )
Unbilled receivables — ( 4,506 ) ( 1,149 ) — ( 5,655 )
Prepaid expenses and other assets — ( 345 ) ( 4,669 ) — ( 5,014 )
Accounts payable and accrued liabilities — 30,106 ( 14,510 ) — 15,596
Due to affiliates — ( 28,997 ) 28,997 — —
Other liabilities — ( 195 ) ( 1,522 ) — ( 1,717 )
Net cash provided by operating activities — 123,168 6,116 — 129,284
Cash Flows from Investing Activities:
Acquisition of business, net of cash and restricted cash acquired — ( 107,004 ) — — ( 107,004 )
Purchases of installation and service parts and property and equipment — ( 13,277 ) ( 2,356 ) — ( 15,633 )
Cash proceeds from the sale of assets — 225 — — 225
Cash contribution to subsidiary — ( 23,219 ) — 23,219 —
Net cash used in investing activities — ( 143,275 ) ( 2,356 ) 23,219 ( 122,412 )
Cash Flows from Financing Activities:
Borrowings of long-term debt — 996,750 — — 996,750
Repayment of long-term debt — ( 868,892 ) ( 14,013 ) — ( 882,905 )
Payment of debt issuance costs — ( 6,628 ) — — ( 6,628 )
Payment of debt extinguishment costs — ( 1,066 ) — — ( 1,066 )
Share repurchase and retirement — ( 100,000 ) — — ( 100,000 )
Proceeds from exercise of stock options — 108 — — 108
Capital contribution from VM Consolidated Inc. — — 23,219 ( 23,219 ) —
Payment of employee tax withholding related to RSUs vesting — ( 924 ) — — ( 924 )
Net cash provided by financing activities — 19,348 9,206 ( 23,219 ) 5,335
Effect of exchange rate changes on cash and cash equivalents — — ( 1,907 ) — ( 1,907 )
Net (decrease) increase in cash, cash equivalents and restricted cash — ( 759 ) 11,059 — 10,300
Cash, cash equivalents and restricted cash - beginning of period — 104,602 16,290 — 120,892
Cash, cash equivalents and restricted cash - end of period $ — $ 103,843 $ 27,349 $ — $ 131,192 Verra Mobility Corporation and Subsidiaries Condensed Consolidated Statements of Cash Flows (Continued) Nine Months Ended September 30, 2021 (Unaudited)
Verra Mobility VM Non- Eliminations Consolidated
Supplemental cash flow information:
Interest paid $ — $ 18,803 $ — $ — $ 18,803
Income taxes paid, net of refunds — 14,429 74 — 14,503
Supplemental non-cash investing and financing activities:
Purchases of installation and service parts and property and equipment in accounts payable and accrued liabilities at period-end — 1,910 — — 1,910
Additions related to asset retirement obligations, property and equipment, and other — 1,314 — — 1,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16. Subsequent Event T2 Systems Acquisition On November 1, 2021, VM Consolidated, Inc., the Company's indirect wholly owned subsidiary (“ VM Consolidated ”), Project Titan Merger Sub, Inc. (“ Merger Sub ”), a wholly owned subsidiary of VM Consolidated, T2 Systems Parent Corporation, a Delaware corporation (“ T2 Systems ”), and Thoma Bravo Discover Fund, L.P., a Delaware limited partnership, solely in its capacity as representative, entered into an Agreement and Plan of Merger (the “ T2 Merger Agreement ”). Upon the terms and subject to the conditions set forth in the T2 Merger Agreement, Merger Sub will merge with and into T2 Systems (the “ Merger ”), with T2 Systems surviving the Merger as an indirect wholly owned subsidiary of the Company. At the closing of the Merger (the “ Closing ”), VM Consolidated will pay a purchase price of $ 347.0 million on a cash-free, debt-free basis, subject to certain customary purchase price adjustments. The purchase price paid by VM Consolidated in the Merger could be increased by the costs of an impending asset acquisition by T2 Systems, Inc., an indirect wholly owned subsidiary of T2 Systems, which costs include a $ 9.0 million purchase price and the assumption of liabilities in the form of obligations assumed under contracts assigned to T2 Systems, Inc. The obligation of the parties to consummate the Merger is subject to the satisfaction or waiver of customary closing conditions set forth in the T2 Merger Agreement, including the expiration or termination of applicable waiting periods under the Hart-Scott-Rodino Antitrust Improvements Act of 1976, as amended, required stockholder approval and the accuracy of the other party’s representations and warranties and the performance, in all material respects, by the other party of its obligations under the T2 Merger Agreement. The T2 Merger Agreement includes certain termination rights of both VM Consolidated and T2 Systems, including providing that either party, subject to certain exceptions and limitations, may terminate the T2 Merger Agreement if the Merger is not consummated by January 14, 2022. The Closing is expected to take place in the fourth quarter of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accompanying unaudited condensed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unaudited condensed consolidated financial statements reflect all adjustments, which are normal and recurring in nature, necessary for fair financial statement presentation.</t>
        </is>
      </c>
    </row>
    <row r="5">
      <c r="A5" s="4" t="inlineStr">
        <is>
          <t>Restatement of Previously Issued Condensed Consolidated Financial Statements</t>
        </is>
      </c>
      <c r="B5" s="4" t="inlineStr">
        <is>
          <t>Restatement of Previously Issued Condensed Consolidated Financial Statements The notes included herein should be read in conjunction with the Company’s restated audited consolidated financial statements included in the Company’s Annual Report on Form 10-K/A filed with the SEC on May 17, 2021. The Company restated its previously issued consolidated financial statements as of December 31, 2020 and 2019 and for the years ended December 31, 2020, 2019 and 2018 and the related quarterly financial information to reflect adjustments resulting from changes to our accounting for private placement warrants. The impact of the restatement was increases of $ 4.4 million for the three months ended September 30, 2020 and $ 11.5 million for the nine months ended September 30, 2020 to net income, and an increase to private placement warrant liabilities o f $ 18.2 million a s of September 30, 2020, with offsetting decreases of $ 20.4 million to additional paid-in capital and $ 2.2 million to accumulated deficit line items. There was no net cash impact to the condensed consolidated statements of cash flows.</t>
        </is>
      </c>
    </row>
    <row r="6">
      <c r="A6" s="4" t="inlineStr">
        <is>
          <t>Use of Estimates</t>
        </is>
      </c>
      <c r="B6" s="4" t="inlineStr">
        <is>
          <t>Use of Estimates The preparation of these financial statements in conformity with GAAP requires management to make estimates and assumptions that affect the amounts reported in the unaudited condensed consolidated financial statements and accompanying notes. Significant items subject to such estimates and assumptions include the fair values assigned to net assets acquired (including identifiable intangible assets) in business combinations, the carrying amounts of inventory, long-lived assets and goodwill, the allowance for credit loss, fair value of private placement warrant liabilitie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is>
      </c>
    </row>
    <row r="7">
      <c r="A7" s="4" t="inlineStr">
        <is>
          <t>Concentration of Credit Risk</t>
        </is>
      </c>
      <c r="B7" s="4" t="inlineStr">
        <is>
          <t>Concentration of Credit Risk Significant customers are those which represent more than 10 % of the Company’s total revenue or accounts receivable. Revenue from the single Government Solutions customer exceeding 1 0% as a percent of total revenue is presented below:
Three Months Ended September 30, Nine Months Ended September 30,
2021 2020 2021 2020
City of New York Department of Transportation 25.5 % 32.7 % 25.6 % 32.0 % As of September 30, 2021, the City of New York Department of Transportation (“ NYCDOT ”) represent ed 46.3 % o f total accounts receivable, net. The Company provides photo enforcement services to NYCDOT under two primary agreements, (i) a legacy contract relating to photo enforcement cameras that were installed prior to fiscal year 2020 (the “ Legacy Contract ”), and (ii) an emergency contract for the purchase, installation, maintenance and operation of the expanded speed camera program beginning in 2020 (the “ Emergency Contract ”). At September 30, 2021, the Legacy Contract had an open receivable balance of $ 16.1 million, of which $ 7.6 million had aged beyond NYCDOT’s 45-day payment terms. As of September 30, 2021, the Company had invoiced NYCDOT for $ 80.9 million in product revenue and $ 48.8 million in service revenue under the Emergency Contract, and the Emergency Contract had an open receivables balance of $ 64.8 million, of which $ 41.6 million had aged beyond the 45-day payment terms. The total outstanding receivables balance decreased $ 46.2 million at September 30, 2021 compared to the outstanding balance at June 30, 2021 as the Company collected $ 87.5 million during the third quarter of 2021 related to both contracts. There is no material reserve related to open receivables as amounts are deemed collectible based on current conditions and expectations. No other Government Solutions customer exceeded 10% of total accounts receivable, net as of any period presented. Significant customer revenue concentrations generated through the Company’s Commercial Services partners as a percent of total revenue is presented below:
Three Months Ended September 30, Nine Months Ended September 30,
2021 2020 2021 2020
Hertz Corporation 12.9 % 10.4 % 13.2 % 12.1 %
Avis Budget Group, Inc. 13.5 % 9.3 % 12.8 % 9.5 %
Enterprise Holdings, Inc. 10.9 % 13.4 % 12.4 % 10.9 % No Commercial Services customer exceeded 10% of total accounts receivable as of any period presented.</t>
        </is>
      </c>
    </row>
    <row r="8">
      <c r="A8" s="4" t="inlineStr">
        <is>
          <t>Allowance for Credit Loss</t>
        </is>
      </c>
      <c r="B8" s="4" t="inlineStr">
        <is>
          <t>Allowance for Credit Loss The Company reviews historical credit losses and customer payment trends on receivables and develops loss rate estimates as of the balance sheet date, which includes adjustments for future expectations using probability-weighted assumptions about potential outcomes. Receivables are written off against the allowance for credit los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identified portfolio segments based on the type of business, industry in which the customer operates and historical credit loss patterns. The following presents the activity in the allowance for credit loss for the nine months ended September 30, 2021 and 2020 , respectively:
($ in thousands) Commercial Services (1) Commercial Government Solutions Total
Balance at January 1, 2021 $ 3,210 $ 4,277 $ 3,984 $ 11,471
Credit loss expense 7,944 ( 820 ) ( 408 ) 6,716
Write-offs, net of recoveries ( 3,446 ) ( 45 ) ( 21 ) ( 3,512 )
Balance at September 30, 2021 $ 7,708 $ 3,412 $ 3,555 $ 14,675
($ in thousands) Commercial Services (1) Commercial Government Solutions Total
Balance at January 1, 2020 (2) $ 5,272 $ 1,406 $ 1,778 $ 8,456
Credit loss expense 4,063 4,180 2,385 10,628
Write-offs, net of recoveries ( 7,967 ) ( 344 ) ( 627 ) ( 8,938 )
Balance at September 30, 2020 $ 1,368 $ 5,242 $ 3,536 $ 10,146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 (2) This includes a $ 0.8 million increase to the allowance for credit loss as a result of adopting the credit loss standard. The Company adjusted down its estimate for credit loss as of September 30, 2021 for the Commercial Services (All other) segment to reflect improved economic conditions based on customer payment trends in the last 12 months. The credit loss estimate as of September 30, 2020 was based on higher probabilities of loss given the uncertainty caused by COVID-19 on the travel industry. The Commercial Services (Driver-billed) portfolio segment's credit loss estimate as of September 30, 2021 increased compared to the prior year due to increased revenue that impacted the volume of transactions as a result of recovery from COVID-19. The Commercial Services (Driver-billed) write-offs, net of recoveries decreased $ 4.5 million during the nine months ended September 30, 2021 compared to same period in 2020. Write-offs during the 2021 period correlate to the lower volume of administrative fees on tolls and violations recognized as revenue during 2020 while the write-offs during the 2020 period correlate to the higher volume of administrative fees on tolls and violations recognized as revenue in 2019. The Company evaluates the adequacy of its allowance for expected credit losses by comparing its actual historical write-offs to its previously recorded estimates and adjusts appropriately.</t>
        </is>
      </c>
    </row>
    <row r="9">
      <c r="A9" s="4" t="inlineStr">
        <is>
          <t>Revenue Recognition - Sale of Traffic Management Systems</t>
        </is>
      </c>
      <c r="B9" s="4" t="inlineStr">
        <is>
          <t>Revenue Recognition - Sale of Traffic Management Systems Revenue from Redflex international customers in our Government Solutions segment where the Company provides equipment accompanied by systems development integration and installation services is recognized as the Company satisfies its performance obligations. The measure of progress of satisfying these performance obligations is based on the percentage-of-completion method since it best depicts the transfer of control of assets to the customer, as a single performance obligation over the contract term. Under this method, revenue is recognized based on the percentage of costs incurred (most notably material and labor) on projects at the reporting date relative to the total estimated costs for each contract. Where the contract outcome cannot be reliably measured, revenue is recognized only to the extent that costs have been incurred and are recoverable. For the Company’s policy on revenue recognition for all other transactions with customers, refer to the 2020 Annual Report on Form 10-K/A filed on May 17, 2021.</t>
        </is>
      </c>
    </row>
    <row r="10">
      <c r="A10" s="4" t="inlineStr">
        <is>
          <t>Inventories</t>
        </is>
      </c>
      <c r="B10" s="4" t="inlineStr">
        <is>
          <t>Inventories Inventories consist of raw materials, parts and electronic components used in the production of photo enforcement equipment sold to certain domestic and international Government Solutions customers. Inventories are stated at lower of cost or market. The Company writes down inventories to estimated market value upon evaluation of historical experience and assumptions regarding future usage, and any such write down establishes a new cost basis for the items. Inventories are presented within the prepaid and other current assets line item on the condensed consolidated balance sheets and the related footnote disclosures.</t>
        </is>
      </c>
    </row>
    <row r="11">
      <c r="A11" s="4" t="inlineStr">
        <is>
          <t>Warrants</t>
        </is>
      </c>
      <c r="B11" s="4" t="inlineStr">
        <is>
          <t>Warrants As of September 30, 2021, there were warrants outstanding to acquire 19,999,967 shares of the Company’s Class A Common Stock including: (i) 6,666,666 warrants originally issued to Gores Sponsor II, LLC in a private placement in connection with the IPO (the “ Private Placement Warrants ”); and (ii) 13,333,301 warrants issued in connection with the IPO (the “ Public Warrants ” and, together with the Private Placement Warrants, the “ Warrants ”). The Warrants entitle the registered holder to purchase one share of our Class A Common Stock at a price of $ 11.50 per share, subject to certain adjustments. The Warrants became exercisable on November 16, 2018 , 30 days following the completion of the Business Combination, and expire five years after that date, or earlier upon redemption or liquidation. The Company may redeem the outstanding Warrants at a price of $ 0.01 per warrant, if the last sale price of its Class A Common Stock equals or exceeds $ 18.00 per share for any 20 trading days within a 30 trading day period ending on the third business day before it sends the notice of redemption to the Warrant holders. The Private Placement Warrants, however, are nonredeemable so long as they are held by Gores Sponsor II, LLC or its permitted transferees. The Company accounts for warrants as either equity-classified or liability-classified instruments based on an assessment of the warrant’s specific terms and applicable authoritative guidance under FASB ASC 480, Distinguishing Liabilities from Equity (“ ASC 480 ”) and ASC 815, Derivatives and Hedging (“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For warrants that meet all of the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Public Warrants meet the criteria for equity classification and accordingly, are reported as component of shareholders’ equity while the Company’s Private Placement Warrants do not meet the criteria for equity classification because the holder of the instrument is not an input into the pricing of a fixed-for-fixed option on equity shares and are instead classified as a liability. The fair value of the Private Placement Warrants is estimated at period-end using a Black-Scholes option pricing model. Shares issuable under the Warrants were considered for inclusion in the diluted share count in accordance with GAAP. As the shares issuable under the Warrants are issuable shares when exercised by the holders, they are included when computing diluted income per share, if such exercise is dilutive to income per share.</t>
        </is>
      </c>
    </row>
    <row r="12">
      <c r="A12" s="4" t="inlineStr">
        <is>
          <t>Recent Accounting Pronouncements</t>
        </is>
      </c>
      <c r="B12" s="4" t="inlineStr">
        <is>
          <t xml:space="preserve">Recent Accounting Pronouncements Accounting Standards Adopted In August 2018, the Financial Accounting Standards Board (“ FASB ”) issued Accounting Standards Update (“ ASU ”) 2018-13, (Topic 820) Disclosure Framework—Changes to the Disclosure Requirements for Fair Value Measurement . The amendments in this update modify the disclosure requirements on fair value measurements in Topic 820, Fair Value Measurement.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standard during the first quarter of 2021 and provided relevant disclosures for the private placement warrant liabilities which are a Level 3 measurement, that fall within the scope of the standard. See Note 8. Fair Value of Financial Instruments. In December 2019, the FASB issued ASU 2019-12, Income Taxes (Topic 740): Simplifying the Accounting for Income Taxes. The ASU removes specific exceptions to the general principles in Topic 740 in GAAP including the exception to the incremental approach for intra-period tax allocation, exceptions to accounting for basis differences when there are ownership changes in foreign investments, and the exception in interim period income tax accounting for year-to-date losses that exceed anticipated losses. The ASU also simplifies current guidance in relation to franchise taxes that are partially based on income, transactions with a government that result in a step-up in tax basis of goodwill, separate financial statements of legal entities that are not subject to tax, and enacted changes in tax laws in interim periods. The Company adopted the ASU as of January 1, 2021 which did not have a material impact on the Company’s financial statements or related disclosures. In August 2020, the FASB issued ASU 2020-06, Debt—Debt with Conversion and Other Options (Subtopic 470-20) and Derivatives and Hedging— Contracts in Entity’s Own Equity (Subtopic 815-40): Accounting for Convertible Instruments and Contracts in an Entity’s Own Equity . This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The Company early adopted this standard as of January 1, 2021 which did not have an impact on the Company’s financial statements and related disclosures, as the Company had no instruments subject to the standard. If the Company were to issue instruments subject to the standard in the future, such guidance as early adopted by the Company would apply. Accounting Standards Not Yet Adopted In March 2020, the FASB issued ASU 2020-04, Reference Rate Reform (Topic 848): Facilitation of the Effects of Reference Rate Reform on Financial Reporting. The ASU provides temporary optional guidance to ease the potential burden in accounting for reference rate reform. It provides optional expedients and exceptions for applying GAAP to contract modifications, subject to meeting certain criteria, that reference LIBOR or another reference rate expected to be discontinued. In January 2021, the FASB issued ASU 2021-01, Reference Rate Reform (Topic 848): Scope , which clarifies that certain optional expedients and exceptions in Topic 848 for contract modifications and hedge accounting apply to derivatives that are affected by the discounting transition. The amendments are effective as of March 12, 2020 through December 31, 2022, to help stakeholders during the global market-wide reference rate transition period. The impact of the implementation of this guidance is still being determined by the Compan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provides guidance for a modification or an exchange of a freestanding equity-classified written call option that is not within the scope of another Topic. It specifically addresses the treatment, measurement and recognition of the effect of a modification of the terms or conditions or an exchange of a freestanding equity-classified written call option if it remains equity-classified after the modification or exchange. The amendments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The impact of the implementation of this guidance is still being determined by the Company. In October 2021, the FASB issued ASU 2021-08, Business Combinations (Topic 805): Accounting for Contract Assets and Contract Liabilities from Contracts with Customers , which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fiscal years, including interim periods within those fiscal years, beginning after December 15, 2022. Early adoption is permitted. The Company is currently evaluating the impact of the implementation of this guidance including the possibility of early adopting the standard in the fourth quarter of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ummary of Concentration of Credit Risk</t>
        </is>
      </c>
      <c r="B4" s="4" t="inlineStr">
        <is>
          <t>Revenue from the single Government Solutions customer exceeding 1 0% as a percent of total revenue is presented below:
Three Months Ended September 30, Nine Months Ended September 30,
2021 2020 2021 2020
City of New York Department of Transportation 25.5 % 32.7 % 25.6 % 32.0 % Significant customer revenue concentrations generated through the Company’s Commercial Services partners as a percent of total revenue is presented below:
Three Months Ended September 30, Nine Months Ended September 30,
2021 2020 2021 2020
Hertz Corporation 12.9 % 10.4 % 13.2 % 12.1 %
Avis Budget Group, Inc. 13.5 % 9.3 % 12.8 % 9.5 %
Enterprise Holdings, Inc. 10.9 % 13.4 % 12.4 % 10.9 %</t>
        </is>
      </c>
    </row>
    <row r="5">
      <c r="A5" s="4" t="inlineStr">
        <is>
          <t>Summary of Activity in Allowance for Credit Loss</t>
        </is>
      </c>
      <c r="B5" s="4" t="inlineStr">
        <is>
          <t>The Company identified portfolio segments based on the type of business, industry in which the customer operates and historical credit loss patterns. The following presents the activity in the allowance for credit loss for the nine months ended September 30, 2021 and 2020 , respectively:
($ in thousands) Commercial Services (1) Commercial Government Solutions Total
Balance at January 1, 2021 $ 3,210 $ 4,277 $ 3,984 $ 11,471
Credit loss expense 7,944 ( 820 ) ( 408 ) 6,716
Write-offs, net of recoveries ( 3,446 ) ( 45 ) ( 21 ) ( 3,512 )
Balance at September 30, 2021 $ 7,708 $ 3,412 $ 3,555 $ 14,675
($ in thousands) Commercial Services (1) Commercial Government Solutions Total
Balance at January 1, 2020 (2) $ 5,272 $ 1,406 $ 1,778 $ 8,456
Credit loss expense 4,063 4,180 2,385 10,628
Write-offs, net of recoveries ( 7,967 ) ( 344 ) ( 627 ) ( 8,938 )
Balance at September 30, 2020 $ 1,368 $ 5,242 $ 3,536 $ 10,146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 (2) This includes a $ 0.8 million increase to the allowance for credit loss as a result of adopting the credit loss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Tables) - Redflex Holdings Limited</t>
        </is>
      </c>
      <c r="B1" s="2" t="inlineStr">
        <is>
          <t>9 Months Ended</t>
        </is>
      </c>
    </row>
    <row r="2">
      <c r="B2" s="2" t="inlineStr">
        <is>
          <t>Sep. 30, 2021</t>
        </is>
      </c>
    </row>
    <row r="3">
      <c r="A3" s="4" t="inlineStr">
        <is>
          <t>Summary of Allocation of Preliminary Purchase Consideration</t>
        </is>
      </c>
      <c r="B3" s="4" t="inlineStr">
        <is>
          <t>The allocation of the preliminary purchase consideration is summarized as follows:
($ in thousands)
Assets acquired
Cash and cash equivalents $ 8,760
Restricted cash 2,163
Accounts receivable 6,870
Unbilled receivables 7,744
Property and equipment (a) 28,859
Deferred tax assets 9,192
Other assets 13,729
Trademark 900
Customer relationships 23,500
Developed technology 18,200
Total assets acquired 119,917
Liabilities assumed
Accounts payable and accrued liabilities 30,137
Deferred revenue 1,772
Long-term debt 14,014
Other long-term liabilities (a) 9,237
Total liabilities assumed 55,160
Goodwill (a) 53,170
Total purchase consideration $ 117,927 (a) The Company adjusted the fair values from the initial valuation included in its financial results as of June 30, 2021 to reflect new information obtained about facts and circumstances that existed as of the Redflex acquisition date. T he measurement period adjustments include a $ 1.3 million increase to the property and equipment line item, $ 0.7 million decrease to the asset retirement obligations included in the other long-term liabilities, and the offsetting decrease of $ 2.0 million to the goodwill line item. There was no impact to the statement of operations as a result of these adjustments.</t>
        </is>
      </c>
    </row>
    <row r="4">
      <c r="A4" s="4" t="inlineStr">
        <is>
          <t>Summary of Pro Forma Financial Information</t>
        </is>
      </c>
      <c r="B4" s="4" t="inlineStr">
        <is>
          <t xml:space="preserve">The pro forma information includes adjustments to record the assets and liabilities associated with the Redflex acquisition at their respective preliminary fair values.
Three Months Ended September 30, Nine Months Ended September 30,
($ in thousands) 2021 2020 2021 2020
Revenue $ 184,807 $ 115,659 $ 442,323 $ 346,148
Net income (loss) 27,672 6,515 24,983 ( 16,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 of the following at:
($ in thousands) September 30, December 31,
Prepaid tolls $ 8,624 $ 9,237
Prepaid services 6,288 2,989
Deposits 6,268 3,474
Photo enforcement equipment inventory 5,702 113
Prepaid income taxes 5,278 2,354
Prepaid computer maintenance 3,596 2,732
Prepaid insurance 1,977 2,641
Other 1,321 777
Total prepaid expenses and other current assets $ 39,054 $ 24,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Changes in Carrying Amount of Goodwill by Reportable Segment</t>
        </is>
      </c>
      <c r="B4" s="4" t="inlineStr">
        <is>
          <t>The following table presents the changes in the car rying amount of goodwill by reportable segment:
Commercial Government
($ in thousands) Services Solutions Total
Balance at December 31, 2020 $ 426,689 $ 159,746 $ 586,435
Goodwill from Redflex acquisition (a) — 53,170 53,170
Foreign currency translation adjustment ( 1,412 ) ( 454 ) ( 1,866 )
Balance at September 30, 2021 $ 425,277 $ 212,462 $ 637,739 (a) The Company adjusted down the initial value for goodwill of $ 55.2 million related to the Redflex acquisition as part of measurement period adjustments, as discussed in Note 3. Acquisition .</t>
        </is>
      </c>
    </row>
    <row r="5">
      <c r="A5" s="4" t="inlineStr">
        <is>
          <t>Schedule of Intangible Assets of Respective Period Ends</t>
        </is>
      </c>
      <c r="B5" s="4" t="inlineStr">
        <is>
          <t xml:space="preserve">Intangible assets consist of the following as of the respective period-ends:
September 30, 2021 December 31, 2020
Weighted Weighted
Average Gross Average Gross
Remaining Carrying Accumulated Remaining Carrying Accumulated
($ in thousands) Useful Life Amount Amortization Useful Life Amount Amortization
Trademarks 0.2 years $ 33,043 $ 31,262 0.3 years $ 32,223 $ 29,358
Non-compete agreements 1.3 years 62,563 46,841 2.0 years 62,589 37,412
Customer relationships 5.4 years 389,910 155,090 5.9 years 367,512 123,784
Developed technology 2.1 years 183,716 119,008 2.3 years 166,217 95,848
Gross carrying value of intangible assets 669,232 $ 352,201 628,541 $ 286,402
Less: accumulated amortization ( 352,201 ) ( 286,402 )
Intangible assets, net $ 317,031 $ 342,139 </t>
        </is>
      </c>
    </row>
    <row r="6">
      <c r="A6" s="4" t="inlineStr">
        <is>
          <t>Estimated Amortization Expense in Future Years</t>
        </is>
      </c>
      <c r="B6" s="4" t="inlineStr">
        <is>
          <t xml:space="preserve">Estimated amortization expense in future years is expected to be:
($ in thousands)
Remainder of 2021 $ 22,129
2022 85,404
2023 56,701
2024 46,210
2025 43,512
Thereafter 63,075
Total $ 317,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consist of the following at:
($ in thousands) September 30, December 31,
Income taxes payable $ 16,213 $ 419
Accrued salaries and wages 14,119 4,432
Accrued interest payable 10,041 170
Current portion of operating lease liabilities 3,468 3,179
Restricted cash due to customers 2,945 633
Advanced deposits payable 2,832 2,922
Deferred revenue 2,010 749
Other 2,035 3,132
Total accrued liabilities $ 53,663 $ 15,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the Company's Long-term Debt</t>
        </is>
      </c>
      <c r="B4" s="4" t="inlineStr">
        <is>
          <t xml:space="preserve">The following table provides a summary of the Company’s long-term debt at:
($ in thousands) September 30, December 31,
2021 Term Loan, due 2028 $ 646,750 $ —
Senior Notes, due 2029 350,000 —
PPP Loan 2,933 —
2018 Term Loan — 865,642
Less: original issue discounts ( 5,788 ) ( 3,952 )
Less: unamortized deferred financing costs ( 19,100 ) ( 19,645 )
Total long-term debt 974,795 842,045
Less: current portion of long-term debt ( 9,433 ) ( 9,104 )
Total long-term debt, net of current portion $ 965,362 $ 832,941 </t>
        </is>
      </c>
    </row>
    <row r="5">
      <c r="A5" s="4" t="inlineStr">
        <is>
          <t>Schedule of Consolidated First Lien Net Leverage Ratio and Applicable Prepayment Percentage</t>
        </is>
      </c>
      <c r="B5" s="4" t="inlineStr">
        <is>
          <t>In addition, the 2021 Term Loan requires mandatory prepayments equal to the product of the excess cash flows of the Company (as defined in the 2021 Term Loan agreement) and the applicable prepayment percentages (calculated as of the last day of the fiscal year, beginning with the year ending December 31, 2022), as set forth in the following table:
Consolidated first lien net leverage ratio (as defined by the 2021 Term Loan agreement) Applicable
&gt; 3.70:1.00 50 %
&lt; 3.70:1.00 and &gt; 3.20:1.00 25 %
&lt; 3.20:1.00 0 %</t>
        </is>
      </c>
    </row>
    <row r="6">
      <c r="A6" s="4" t="inlineStr">
        <is>
          <t>Summary of Senior Notes Redemption Prices Set Forth in Percentages by Year</t>
        </is>
      </c>
      <c r="B6" s="4" t="inlineStr">
        <is>
          <t xml:space="preserve">On or after April 15, 2024, the Company may redeem all or a portion of the Senior Notes at the redemption prices set forth below in percentages by year, plus accrued and unpaid interest:
Year Percentage
2024 102.750 %
2025 101.375 %
2026 and thereafter 100.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credit loss</t>
        </is>
      </c>
      <c r="B3" s="6" t="n">
        <v>14675</v>
      </c>
      <c r="C3" s="6" t="n">
        <v>11471</v>
      </c>
    </row>
    <row r="4">
      <c r="A4" s="4" t="inlineStr">
        <is>
          <t>Preferred stock, par value (in dollars per share)</t>
        </is>
      </c>
      <c r="B4" s="7" t="n">
        <v>0.0001</v>
      </c>
      <c r="C4" s="7" t="n">
        <v>0.0001</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Carrying Value and Estimated Fair Value of Long-term Debt</t>
        </is>
      </c>
      <c r="B4" s="4" t="inlineStr">
        <is>
          <t xml:space="preserve">The carrying value and the estimated fair value are as follows:
Level in September 30, 2021 December 31, 2020
Fair Value Carrying Estimated Carrying Estimated
($ in thousands) Hierarchy Amount Fair Value Amount Fair Value
2021 Term Loan 2 $ 627,118 $ 628,686 $ — $ —
Senior Notes 2 344,744 352,069 — —
2018 Term Loan 2 — — 842,045 861,314 </t>
        </is>
      </c>
    </row>
    <row r="5">
      <c r="A5" s="4" t="inlineStr">
        <is>
          <t>Key Assumptions Used for Measuring Fair Value of Private Placement Warrant Liabilities</t>
        </is>
      </c>
      <c r="B5" s="4" t="inlineStr">
        <is>
          <t xml:space="preserve">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September 30, 2021 December 31, 2020
Stock price $ 15.07 $ 13.42
Strike price $ 11.50 $ 11.50
Volatility 44.0 % 44.0 %
Remaining life (in years) 2.1 2.8
Risk-free interest rate 0.29 % 0.16 %
Expected dividend yield 0.0 % 0.0 %
Estimated fair value $ 5.39 $ 4.63 </t>
        </is>
      </c>
    </row>
    <row r="6">
      <c r="A6" s="4" t="inlineStr">
        <is>
          <t>Summary of Changes in the Private Placement Warrant Liabilities Included in Net Income</t>
        </is>
      </c>
      <c r="B6" s="4" t="inlineStr">
        <is>
          <t xml:space="preserve">The following summarizes the changes in the private placement warrant liabilities included in net income for the respective periods:
Three Months Ended September 30, Nine Months Ended September 30,
2021 2020 2021 2020
($ in thousands) (As restated) (As restated)
Beginning balance $ 41,000 $ 22,600 $ 30,866 $ 29,733
Change in fair value of private placement warrants ( 5,067 ) ( 4,400 ) 5,067 ( 11,533 )
Ending balance $ 35,933 $ 18,200 $ 35,933 $ 18,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Schedule of Components of Basic and Diluted Net Income Per Share</t>
        </is>
      </c>
      <c r="B4" s="4" t="inlineStr">
        <is>
          <t xml:space="preserve">The components of basic and diluted net income per s hare are as follows:
Three Months Ended September 30, Nine Months Ended September 30,
2021 2020 2021 2020
(In thousands, except per share data) (As restated) (As restated)
Numerator:
Net income $ 27,306 $ 11,086 $ 22,383 $ 9,504
Denominator:
Weighted average shares - basic 159,358 161,744 161,334 161,460
Common stock equivalents 6,073 824 3,474 535
Weighted average shares - diluted 165,431 162,568 164,808 161,995
Net income per share - basic $ 0.17 $ 0.07 $ 0.14 $ 0.06
Net income per share - diluted $ 0.14 $ 0.07 $ 0.14 $ 0.06
Antidilutive shares excluded from diluted net income per share (1) :
Contingently issuable shares (2) 5,000 5,000 5,000 5,000
Public warrants — 13,333 — 13,333
Private placement warrants — 6,667 6,667 6,667
Non-qualified stock options 929 668 1,075 668
Performance share units 12 115 142 115
Restricted stock units 82 431 531 347
Total antidilutive shares excluded 6,023 26,214 13,415 26,130 (1) These amounts represent the outstanding shares as of the three and nine months ended September 30, 2021 and 2020. (2) Contingently issuable shares relate to the earn-out agreement as discussed in Note 12, Related Party Transaction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Components of Stock Based Compensation Expense</t>
        </is>
      </c>
      <c r="B4" s="4" t="inlineStr">
        <is>
          <t xml:space="preserve">The following details the components of stock-based compensation for the periods presented:
Three Months Ended September 30, Nine Months Ended September 30,
($ in thousands) 2021 2020 2021 2020
Operating expenses $ 179 $ 183 $ 621 $ 697
Selling, general and administrative expenses 3,524 2,970 9,563 8,495
Total stock-based compensation expense $ 3,703 $ 3,153 $ 10,184 $ 9,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Earn Out Shares Issued by Company to Platinum Stockholder</t>
        </is>
      </c>
      <c r="B4" s="4" t="inlineStr">
        <is>
          <t>The Earn-Out Shares are issued by the Company to the Platinum Stockholder as follows:
Common Stock Price thresholds One-time issuance of shares
&gt; $ 13.00 (a) 2,500,000
&gt; $ 15.50 (a) 2,500,000
&gt; $ 18.00 2,500,000
&gt; $ 20.50 2,500,000 (a) The first and second tranches of Earn-Out Shares have been issued, as discussed below.</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Financial Information by Segment</t>
        </is>
      </c>
      <c r="B4" s="4" t="inlineStr">
        <is>
          <t xml:space="preserve">The following tables set forth financial information by segment for the respective periods:
For the Three Months Ended September 30, 2021
Commercial Government Corporate
($ in thousands) Services Solutions and Other Total
Service revenue $ 77,257 $ 64,554 $ — $ 141,811
Product sales — 20,284 — 20,284
Total revenue 77,257 84,838 — 162,095
Cost of service revenue 996 416 — 1,412
Cost of product sales — 9,391 — 9,391
Operating expenses 17,471 30,659 — 48,130
Selling, general and administrative expenses 10,615 14,763 2,678 28,056
Other income, net ( 3,138 ) ( 356 ) — ( 3,494 )
Segment profit (loss) $ 51,313 $ 29,965 $ ( 2,678 ) $ 78,600
Segment profit (loss) $ 51,313 $ 29,965 $ ( 2,678 ) $ 78,600
Depreciation and amortization — — 29,529 29,529
Change in fair value of private placement warrants — — ( 5,067 ) ( 5,067 )
Stock-based compensation — — 3,703 3,703
Interest expense, net — — 11,637 11,637
Income (loss) before income taxes $ 51,313 $ 29,965 $ ( 42,480 ) $ 38,798
For the Three Months Ended September 30, 2020
Commercial Government Corporate
Services Solutions and Other Total
($ in thousands) (As restated) (As restated)
Service revenue $ 44,153 $ 38,827 $ — $ 82,980
Product sales — 13,928 — 13,928
Total revenue 44,153 52,755 — 96,908
Cost of service revenue 554 353 — 907
Cost of product sales — 7,088 — 7,088
Operating expenses 11,796 14,565 — 26,361
Selling, general and administrative expenses 5,920 8,107 514 14,541
Other income, net ( 4,949 ) ( 33 ) — ( 4,982 )
Segment profit (loss) $ 30,832 $ 22,675 $ ( 514 ) $ 52,993
Segment profit (loss) $ 30,832 $ 22,675 $ ( 514 ) $ 52,993
Depreciation and amortization — — 29,419 29,419
Loss on disposal of assets, net 11 160 — 171
Change in fair value of private placement warrants — — ( 4,400 ) ( 4,400 )
Stock-based compensation — — 3,153 3,153
Interest expense, net — — 9,578 9,578
Income (loss) before income taxes $ 30,821 $ 22,515 $ ( 38,264 ) $ 15,072
For the Nine Months Ended September 30, 2021
Commercial Government Corporate
($ in thousands) Services Solutions and Other Total
Service revenue $ 189,426 $ 158,574 $ — $ 348,000
Product sales — 32,610 — 32,610
Total revenue 189,426 191,184 — 380,610
Cost of service revenue 2,432 1,192 — 3,624
Cost of product sales — 15,562 — 15,562
Operating expenses 47,667 66,947 — 114,614
Selling, general and administrative expenses 30,886 35,693 10,110 76,689
Other income, net ( 7,802 ) ( 1,503 ) — ( 9,305 )
Segment profit (loss) $ 116,243 $ 73,293 $ ( 10,110 ) $ 179,426
Segment profit (loss) $ 116,243 $ 73,293 $ ( 10,110 ) $ 179,426
Depreciation and amortization — — 84,756 84,756
Loss on disposal of assets, net — 50 — 50
Change in fair value of private placement warrants — — 5,067 5,067
Tax receivable agreement liability adjustment — — 1,661 1,661
Stock-based compensation — — 10,184 10,184
Interest expense, net — — 32,481 32,481
Loss on extinguishment of debt — — 5,334 5,334
Income (loss) before income taxes $ 116,243 $ 73,243 $ ( 149,593 ) $ 39,893
For the Nine Months Ended September 30, 2020
Commercial Government Corporate
Services Solutions and Other Total
($ in thousands) (As restated) (As restated)
Service revenue $ 132,667 $ 112,625 $ — $ 245,292
Product sales — 48,138 — 48,138
Total revenue 132,667 160,763 — 293,430
Cost of service revenue 2,007 1,132 — 3,139
Cost of product sales — 24,838 — 24,838
Operating expenses 39,076 45,729 — 84,805
Selling, general and administrative expenses 29,495 24,926 1,302 55,723
Other income, net ( 9,345 ) ( 85 ) — ( 9,430 )
Segment profit (loss) $ 71,434 $ 64,223 $ ( 1,302 ) $ 134,355
Segment profit (loss) $ 71,434 $ 64,223 $ ( 1,302 ) $ 134,355
Depreciation and amortization — — 87,828 87,828
Loss on disposal of assets, net 16 158 — 174
Change in fair value of private placement warrants — — ( 11,533 ) ( 11,533 )
Tax receivable agreement liability adjustment — — 4,446 4,446
Stock-based compensation — — 9,192 9,192
Interest expense, net — — 31,568 31,568
Income (loss) before income taxes $ 71,418 $ 64,065 $ ( 122,803 ) $ 12,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or/Non-Guarantor Financial Information (Tables)</t>
        </is>
      </c>
      <c r="B1" s="2" t="inlineStr">
        <is>
          <t>9 Months Ended</t>
        </is>
      </c>
    </row>
    <row r="2">
      <c r="B2" s="2" t="inlineStr">
        <is>
          <t>Sep. 30, 2021</t>
        </is>
      </c>
    </row>
    <row r="3">
      <c r="A3" s="3" t="inlineStr">
        <is>
          <t>Condensed Financial Information Of Parent Company Only Disclosure [Abstract]</t>
        </is>
      </c>
    </row>
    <row r="4">
      <c r="A4" s="4" t="inlineStr">
        <is>
          <t>Summary of Condensed Consolidated Balance Sheets</t>
        </is>
      </c>
      <c r="B4" s="4" t="inlineStr">
        <is>
          <t xml:space="preserve">Verra Mobility Corporation and Subsidiaries Condensed Consolidated Balance Sheets at September 30, 2021 (Unaudited)
($ in thousands) Verra Mobility VM Non- Eliminations Consolidated
Assets
Current assets:
Cash and cash equivalents $ — $ 102,912 $ 25,335 $ — $ 128,247
Restricted cash — 931 2,014 — 2,945
Accounts receivable (net of allowance for credit loss of $ 14.7 million) — 165,166 9,297 — 174,463
Unbilled receivables — 17,958 9,464 — 27,422
Investment in subsidiary 74,407 203,856 — ( 278,263 ) —
Prepaid expenses and other current assets — 25,884 13,170 — 39,054
Total current assets 74,407 516,707 59,280 ( 278,263 ) 372,131
Installation and service parts, net — 8,198 2,398 — 10,596
Property and equipment, net — 66,396 29,390 — 95,786
Operating lease assets — 28,859 4,101 — 32,960
Intangible assets, net — 254,216 62,815 — 317,031
Goodwill — 524,766 112,973 — 637,739
Due from affiliates 169,259 — — ( 169,259 ) —
Other non-current assets — 2,389 13,284 — 15,673
Total assets $ 243,666 $ 1,401,531 $ 284,241 $ ( 447,522 ) $ 1,481,916
Liabilities and Stockholders' Equity
Current liabilities:
Accounts payable $ — $ 31,286 $ 17,346 $ — $ 48,632
Accrued liabilities — 40,806 12,857 — 53,663
Payable to related party pursuant to tax receivable agreement, current portion — 5,202 — — 5,202
Current portion of long-term debt — 6,500 2,933 — 9,433
Total current liabilities — 83,794 33,136 — 116,930
Long-term debt, net of current portion — 965,362 — — 965,362
Operating lease liabilities, net of current portion — 27,700 3,870 — 31,570
Payable to related party pursuant to tax receivable agreement, net of current portion — 64,329 — — 64,329
Private placement warrant liabilities — 35,933 — — 35,933
Due to affiliates — 134,566 34,693 ( 169,259 ) —
Asset retirement obligation — 7,799 2,909 — 10,708
Deferred tax liabilities, net — 7,091 5,287 — 12,378
Other long-term liabilities — 550 490 — 1,040
Total liabilities — 1,327,124 80,385 ( 169,259 ) 1,238,250
Total stockholders' equity 243,666 74,407 203,856 ( 278,263 ) 243,666
Total liabilities and stockholders' equity $ 243,666 $ 1,401,531 $ 284,241 $ ( 447,522 ) $ 1,481,916 </t>
        </is>
      </c>
    </row>
    <row r="5">
      <c r="A5" s="4" t="inlineStr">
        <is>
          <t>Summary of Condensed Consolidated Statements of Operations and Comprehensive Income (Loss)</t>
        </is>
      </c>
      <c r="B5" s="4" t="inlineStr">
        <is>
          <t xml:space="preserve">Verra Mobility Corporation and Subsidiaries Condensed Consolidated Statements of Operations and Comprehensive Income Three Months Ended September 30, 2021 (Unaudited)
($ in thousands) Verra Mobility VM Non- Eliminations Consolidated
Service revenue $ — $ 122,285 $ 19,526 $ — $ 141,811
Product sales — 16,689 3,595 — 20,284
Total revenue — 138,974 23,121 — 162,095
Cost of service revenue — 435 977 — 1,412
Cost of product sales — 8,613 778 — 9,391
Operating expenses — 33,437 14,872 — 48,309
Selling, general and administrative expenses — 25,046 6,534 — 31,580
Depreciation, amortization and (gain) loss on disposal of assets, net — 25,078 4,451 — 29,529
Total costs and expenses — 92,609 27,612 — 120,221
Income (loss) from operations — 46,365 ( 4,491 ) — 41,874
(Income) loss from equity investment ( 27,306 ) 3,937 — 23,369 —
Interest expense, net — 11,634 3 — 11,637
Change in fair value of private placement warrants — ( 5,067 ) — — ( 5,067 )
Other income, net — ( 3,421 ) ( 73 ) — ( 3,494 )
Total other (income) expenses ( 27,306 ) 7,083 ( 70 ) 23,369 3,076
Income (loss) before income taxes 27,306 39,282 ( 4,421 ) ( 23,369 ) 38,798
Income tax provision (benefit) — 11,976 ( 484 ) — 11,492
Net income (loss) $ 27,306 $ 27,306 $ ( 3,937 ) $ ( 23,369 ) $ 27,306
Other comprehensive loss:
Change in foreign currency translation adjustment — — ( 3,818 ) — ( 3,818 )
Total comprehensive income (loss) $ 27,306 $ 27,306 $ ( 7,755 ) $ ( 23,369 ) $ 23,488 Verra Mobility Corporation and Subsidiaries Condensed Consolidated Statements of Operations and Comprehensive Income Nine Months Ended September 30, 2021 (Unaudited)
($ in thousands) Verra Mobility VM Non- Eliminations Consolidated
Service revenue $ — $ 319,489 $ 28,511 $ — $ 348,000
Product sales — 28,770 3,840 — 32,610
Total revenue — 348,259 32,351 — 380,610
Cost of service revenue — 1,351 2,273 — 3,624
Cost of product sales — 14,677 885 — 15,562
Operating expenses — 93,889 21,346 — 115,235
Selling, general and administrative expenses — 76,730 9,522 — 86,252
Depreciation, amortization and (gain) loss on disposal of assets, net — 77,319 7,487 — 84,806
Total costs and expenses — 263,966 41,513 — 305,479
Income (loss) from operations — 84,293 ( 9,162 ) — 75,131
(Income) loss from equity investment ( 22,383 ) 8,416 — 13,967 —
Interest expense, net — 32,478 3 — 32,481
Change in fair value of private placement warrants — 5,067 — — 5,067
Tax receivable agreement liability adjustment — 1,661 — — 1,661
Loss on extinguishment of debt — 5,334 — — 5,334
Other income, net — ( 9,244 ) ( 61 ) — ( 9,305 )
Total other (income) expenses ( 22,383 ) 43,712 ( 58 ) 13,967 35,238
Income (loss) before income taxes 22,383 40,581 ( 9,104 ) ( 13,967 ) 39,893
Income tax provision (benefit) — 18,198 ( 688 ) — 17,510
Net income (loss) $ 22,383 $ 22,383 $ ( 8,416 ) $ ( 13,967 ) $ 22,383
Other comprehensive loss:
Change in foreign currency translation adjustment — — ( 3,657 ) — ( 3,657 )
Total comprehensive income (loss) $ 22,383 $ 22,383 $ ( 12,073 ) $ ( 13,967 ) $ 18,726 </t>
        </is>
      </c>
    </row>
    <row r="6">
      <c r="A6" s="4" t="inlineStr">
        <is>
          <t>Summary of Condensed Consolidated Statements of Cash Flows</t>
        </is>
      </c>
      <c r="B6" s="4" t="inlineStr">
        <is>
          <t xml:space="preserve">Verra Mobility Corporation and Subsidiaries Condensed Consolidated Statements of Cash Flows Nine Months Ended September 30, 2021 (Unaudited)
($ in thousands) Verra Mobility VM Non- Eliminations Consolidated
Cash Flows from Operating Activities:
Net income (loss) $ 22,383 $ 22,383 $ ( 8,416 ) $ ( 13,967 ) $ 22,383
Adjustments to reconcile net income (loss) to net cash provided by operating activities:
Depreciation and amortization — 77,269 7,487 — 84,756
Amortization of deferred financing costs and discounts — 3,854 — — 3,854
Change in fair value of private placement warrants — 5,067 — — 5,067
Tax receivable agreement liability adjustment — 1,661 — — 1,661
Loss on extinguishment of debt — 5,334 — — 5,334
Credit loss expense — 6,596 120 — 6,716
Deferred income taxes — ( 8,884 ) 207 — ( 8,677 )
Stock-based compensation — 10,184 — — 10,184
Other — 238 — — 238
(Income) loss from equity investment ( 22,383 ) 8,416 — 13,967 —
Changes in operating assets and liabilities:
Accounts receivable, net — ( 5,013 ) ( 429 ) — ( 5,442 )
Unbilled receivables — ( 4,506 ) ( 1,149 ) — ( 5,655 )
Prepaid expenses and other assets — ( 345 ) ( 4,669 ) — ( 5,014 )
Accounts payable and accrued liabilities — 30,106 ( 14,510 ) — 15,596
Due to affiliates — ( 28,997 ) 28,997 — —
Other liabilities — ( 195 ) ( 1,522 ) — ( 1,717 )
Net cash provided by operating activities — 123,168 6,116 — 129,284
Cash Flows from Investing Activities:
Acquisition of business, net of cash and restricted cash acquired — ( 107,004 ) — — ( 107,004 )
Purchases of installation and service parts and property and equipment — ( 13,277 ) ( 2,356 ) — ( 15,633 )
Cash proceeds from the sale of assets — 225 — — 225
Cash contribution to subsidiary — ( 23,219 ) — 23,219 —
Net cash used in investing activities — ( 143,275 ) ( 2,356 ) 23,219 ( 122,412 )
Cash Flows from Financing Activities:
Borrowings of long-term debt — 996,750 — — 996,750
Repayment of long-term debt — ( 868,892 ) ( 14,013 ) — ( 882,905 )
Payment of debt issuance costs — ( 6,628 ) — — ( 6,628 )
Payment of debt extinguishment costs — ( 1,066 ) — — ( 1,066 )
Share repurchase and retirement — ( 100,000 ) — — ( 100,000 )
Proceeds from exercise of stock options — 108 — — 108
Capital contribution from VM Consolidated Inc. — — 23,219 ( 23,219 ) —
Payment of employee tax withholding related to RSUs vesting — ( 924 ) — — ( 924 )
Net cash provided by financing activities — 19,348 9,206 ( 23,219 ) 5,335
Effect of exchange rate changes on cash and cash equivalents — — ( 1,907 ) — ( 1,907 )
Net (decrease) increase in cash, cash equivalents and restricted cash — ( 759 ) 11,059 — 10,300
Cash, cash equivalents and restricted cash - beginning of period — 104,602 16,290 — 120,892
Cash, cash equivalents and restricted cash - end of period $ — $ 103,843 $ 27,349 $ — $ 131,192 Verra Mobility Corporation and Subsidiaries Condensed Consolidated Statements of Cash Flows (Continued) Nine Months Ended September 30, 2021 (Unaudited)
Verra Mobility VM Non- Eliminations Consolidated
Supplemental cash flow information:
Interest paid $ — $ 18,803 $ — $ — $ 18,803
Income taxes paid, net of refunds — 14,429 74 — 14,503
Supplemental non-cash investing and financing activities:
Purchases of installation and service parts and property and equipment in accounts payable and accrued liabilities at period-end — 1,910 — — 1,910
Additions related to asset retirement obligations, property and equipment, and other — 1,314 — — 1,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scription of Business - Additional Informatio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9" customWidth="1" min="5" max="5"/>
    <col width="21" customWidth="1" min="6" max="6"/>
    <col width="21" customWidth="1" min="7" max="7"/>
    <col width="64" customWidth="1" min="8" max="8"/>
    <col width="29" customWidth="1" min="9" max="9"/>
    <col width="21" customWidth="1" min="10" max="10"/>
  </cols>
  <sheetData>
    <row r="1">
      <c r="A1" s="1" t="inlineStr">
        <is>
          <t>Significant Accounting Policies - Additional Information (Details)</t>
        </is>
      </c>
      <c r="B1" s="2" t="inlineStr">
        <is>
          <t>3 Months Ended</t>
        </is>
      </c>
      <c r="H1" s="2" t="inlineStr">
        <is>
          <t>9 Months Ended</t>
        </is>
      </c>
    </row>
    <row r="2">
      <c r="B2" s="2" t="inlineStr">
        <is>
          <t>Sep. 30, 2021USD ($)Customer$ / sharesshares</t>
        </is>
      </c>
      <c r="C2" s="2" t="inlineStr">
        <is>
          <t>Jun. 30, 2021USD ($)</t>
        </is>
      </c>
      <c r="D2" s="2" t="inlineStr">
        <is>
          <t>Mar. 31, 2021USD ($)</t>
        </is>
      </c>
      <c r="E2" s="2" t="inlineStr">
        <is>
          <t>Sep. 30, 2020USD ($)Customer</t>
        </is>
      </c>
      <c r="F2" s="2" t="inlineStr">
        <is>
          <t>Jun. 30, 2020USD ($)</t>
        </is>
      </c>
      <c r="G2" s="2" t="inlineStr">
        <is>
          <t>Mar. 31, 2020USD ($)</t>
        </is>
      </c>
      <c r="H2" s="2" t="inlineStr">
        <is>
          <t>Sep. 30, 2021USD ($)TradingDayAgreementCustomer$ / sharesshares</t>
        </is>
      </c>
      <c r="I2" s="2" t="inlineStr">
        <is>
          <t>Sep. 30, 2020USD ($)Customer</t>
        </is>
      </c>
      <c r="J2" s="2" t="inlineStr">
        <is>
          <t>Dec. 31, 2020USD ($)</t>
        </is>
      </c>
    </row>
    <row r="3">
      <c r="A3" s="3" t="inlineStr">
        <is>
          <t>Summary Of Significant Accounting Principles And Policies [Line Items]</t>
        </is>
      </c>
    </row>
    <row r="4">
      <c r="A4" s="4" t="inlineStr">
        <is>
          <t>Net income (loss)</t>
        </is>
      </c>
      <c r="B4" s="6" t="n">
        <v>27306000</v>
      </c>
      <c r="C4" s="6" t="n">
        <v>3992000</v>
      </c>
      <c r="D4" s="6" t="n">
        <v>-8915000</v>
      </c>
      <c r="E4" s="6" t="n">
        <v>11086000</v>
      </c>
      <c r="F4" s="6" t="n">
        <v>-23722000</v>
      </c>
      <c r="G4" s="6" t="n">
        <v>22140000</v>
      </c>
      <c r="H4" s="6" t="n">
        <v>22383000</v>
      </c>
      <c r="I4" s="6" t="n">
        <v>9504000</v>
      </c>
    </row>
    <row r="5">
      <c r="A5" s="4" t="inlineStr">
        <is>
          <t>Additional paid-in capital</t>
        </is>
      </c>
      <c r="B5" s="5" t="n">
        <v>311003000</v>
      </c>
      <c r="H5" s="5" t="n">
        <v>311003000</v>
      </c>
      <c r="J5" s="6" t="n">
        <v>373620000</v>
      </c>
    </row>
    <row r="6">
      <c r="A6" s="4" t="inlineStr">
        <is>
          <t>Accumulated deficit</t>
        </is>
      </c>
      <c r="B6" s="5" t="n">
        <v>-100482000</v>
      </c>
      <c r="H6" s="5" t="n">
        <v>-100482000</v>
      </c>
      <c r="J6" s="6" t="n">
        <v>-94850000</v>
      </c>
    </row>
    <row r="7">
      <c r="A7" s="4" t="inlineStr">
        <is>
          <t>Revenue</t>
        </is>
      </c>
      <c r="B7" s="5" t="n">
        <v>162095000</v>
      </c>
      <c r="E7" s="5" t="n">
        <v>96908000</v>
      </c>
      <c r="H7" s="5" t="n">
        <v>380610000</v>
      </c>
      <c r="I7" s="5" t="n">
        <v>293430000</v>
      </c>
    </row>
    <row r="8">
      <c r="A8" s="4" t="inlineStr">
        <is>
          <t>Interest or late fees charged on delinquent accounts</t>
        </is>
      </c>
      <c r="H8" s="5" t="n">
        <v>0</v>
      </c>
    </row>
    <row r="9">
      <c r="A9" s="4" t="inlineStr">
        <is>
          <t>Commercial Services (Driver Billed)</t>
        </is>
      </c>
    </row>
    <row r="10">
      <c r="A10" s="3" t="inlineStr">
        <is>
          <t>Summary Of Significant Accounting Principles And Policies [Line Items]</t>
        </is>
      </c>
    </row>
    <row r="11">
      <c r="A11" s="4" t="inlineStr">
        <is>
          <t>Decrease in write-offs, net of recoveries</t>
        </is>
      </c>
      <c r="H11" s="5" t="n">
        <v>4500000</v>
      </c>
    </row>
    <row r="12">
      <c r="A12" s="4" t="inlineStr">
        <is>
          <t>Product Sales</t>
        </is>
      </c>
    </row>
    <row r="13">
      <c r="A13" s="3" t="inlineStr">
        <is>
          <t>Summary Of Significant Accounting Principles And Policies [Line Items]</t>
        </is>
      </c>
    </row>
    <row r="14">
      <c r="A14" s="4" t="inlineStr">
        <is>
          <t>Revenue</t>
        </is>
      </c>
      <c r="B14" s="5" t="n">
        <v>20284000</v>
      </c>
      <c r="E14" s="5" t="n">
        <v>13928000</v>
      </c>
      <c r="H14" s="5" t="n">
        <v>32610000</v>
      </c>
      <c r="I14" s="5" t="n">
        <v>48138000</v>
      </c>
    </row>
    <row r="15">
      <c r="A15" s="4" t="inlineStr">
        <is>
          <t>Service Revenue</t>
        </is>
      </c>
    </row>
    <row r="16">
      <c r="A16" s="3" t="inlineStr">
        <is>
          <t>Summary Of Significant Accounting Principles And Policies [Line Items]</t>
        </is>
      </c>
    </row>
    <row r="17">
      <c r="A17" s="4" t="inlineStr">
        <is>
          <t>Revenue</t>
        </is>
      </c>
      <c r="B17" s="5" t="n">
        <v>141811000</v>
      </c>
      <c r="E17" s="6" t="n">
        <v>82980000</v>
      </c>
      <c r="H17" s="6" t="n">
        <v>348000000</v>
      </c>
      <c r="I17" s="6" t="n">
        <v>245292000</v>
      </c>
    </row>
    <row r="18">
      <c r="A18" s="4" t="inlineStr">
        <is>
          <t>City of New York Department of Transportation</t>
        </is>
      </c>
    </row>
    <row r="19">
      <c r="A19" s="3" t="inlineStr">
        <is>
          <t>Summary Of Significant Accounting Principles And Policies [Line Items]</t>
        </is>
      </c>
    </row>
    <row r="20">
      <c r="A20" s="4" t="inlineStr">
        <is>
          <t>Number of agreements | Agreement</t>
        </is>
      </c>
      <c r="H20" s="5" t="n">
        <v>2</v>
      </c>
    </row>
    <row r="21">
      <c r="A21" s="4" t="inlineStr">
        <is>
          <t>Revenue</t>
        </is>
      </c>
      <c r="B21" s="5" t="n">
        <v>87500000</v>
      </c>
    </row>
    <row r="22">
      <c r="A22" s="4" t="inlineStr">
        <is>
          <t>Decrease in receivables outstanding</t>
        </is>
      </c>
      <c r="H22" s="6" t="n">
        <v>-46200000</v>
      </c>
    </row>
    <row r="23">
      <c r="A23" s="4" t="inlineStr">
        <is>
          <t>City of New York Department of Transportation | Legacy Contract</t>
        </is>
      </c>
    </row>
    <row r="24">
      <c r="A24" s="3" t="inlineStr">
        <is>
          <t>Summary Of Significant Accounting Principles And Policies [Line Items]</t>
        </is>
      </c>
    </row>
    <row r="25">
      <c r="A25" s="4" t="inlineStr">
        <is>
          <t>Receivable balance</t>
        </is>
      </c>
      <c r="B25" s="5" t="n">
        <v>16100000</v>
      </c>
      <c r="H25" s="5" t="n">
        <v>16100000</v>
      </c>
    </row>
    <row r="26">
      <c r="A26" s="4" t="inlineStr">
        <is>
          <t>Accounts receivable aged beyond payment terms</t>
        </is>
      </c>
      <c r="B26" s="5" t="n">
        <v>7600000</v>
      </c>
      <c r="H26" s="6" t="n">
        <v>7600000</v>
      </c>
    </row>
    <row r="27">
      <c r="A27" s="4" t="inlineStr">
        <is>
          <t>Agreement payment term</t>
        </is>
      </c>
      <c r="H27" s="4" t="inlineStr">
        <is>
          <t>45-day</t>
        </is>
      </c>
    </row>
    <row r="28">
      <c r="A28" s="4" t="inlineStr">
        <is>
          <t>City of New York Department of Transportation | Emergency Contract</t>
        </is>
      </c>
    </row>
    <row r="29">
      <c r="A29" s="3" t="inlineStr">
        <is>
          <t>Summary Of Significant Accounting Principles And Policies [Line Items]</t>
        </is>
      </c>
    </row>
    <row r="30">
      <c r="A30" s="4" t="inlineStr">
        <is>
          <t>Receivable balance</t>
        </is>
      </c>
      <c r="B30" s="5" t="n">
        <v>64800000</v>
      </c>
      <c r="H30" s="6" t="n">
        <v>64800000</v>
      </c>
    </row>
    <row r="31">
      <c r="A31" s="4" t="inlineStr">
        <is>
          <t>Accounts receivable aged beyond payment terms</t>
        </is>
      </c>
      <c r="B31" s="6" t="n">
        <v>41600000</v>
      </c>
      <c r="H31" s="6" t="n">
        <v>41600000</v>
      </c>
    </row>
    <row r="32">
      <c r="A32" s="4" t="inlineStr">
        <is>
          <t>Agreement payment term</t>
        </is>
      </c>
      <c r="H32" s="4" t="inlineStr">
        <is>
          <t>45-day</t>
        </is>
      </c>
    </row>
    <row r="33">
      <c r="A33" s="4" t="inlineStr">
        <is>
          <t>City of New York Department of Transportation | Emergency Contract | Product Sales</t>
        </is>
      </c>
    </row>
    <row r="34">
      <c r="A34" s="3" t="inlineStr">
        <is>
          <t>Summary Of Significant Accounting Principles And Policies [Line Items]</t>
        </is>
      </c>
    </row>
    <row r="35">
      <c r="A35" s="4" t="inlineStr">
        <is>
          <t>Revenue</t>
        </is>
      </c>
      <c r="H35" s="6" t="n">
        <v>80900000</v>
      </c>
    </row>
    <row r="36">
      <c r="A36" s="4" t="inlineStr">
        <is>
          <t>City of New York Department of Transportation | Emergency Contract | Service Revenue</t>
        </is>
      </c>
    </row>
    <row r="37">
      <c r="A37" s="3" t="inlineStr">
        <is>
          <t>Summary Of Significant Accounting Principles And Policies [Line Items]</t>
        </is>
      </c>
    </row>
    <row r="38">
      <c r="A38" s="4" t="inlineStr">
        <is>
          <t>Revenue</t>
        </is>
      </c>
      <c r="H38" s="6" t="n">
        <v>48800000</v>
      </c>
    </row>
    <row r="39">
      <c r="A39" s="4" t="inlineStr">
        <is>
          <t>Customer Concentration Risk | Sales Revenue | Government Solutions</t>
        </is>
      </c>
    </row>
    <row r="40">
      <c r="A40" s="3" t="inlineStr">
        <is>
          <t>Summary Of Significant Accounting Principles And Policies [Line Items]</t>
        </is>
      </c>
    </row>
    <row r="41">
      <c r="A41" s="4" t="inlineStr">
        <is>
          <t>Number of customers exceeds 10% | Customer</t>
        </is>
      </c>
      <c r="H41" s="5" t="n">
        <v>1</v>
      </c>
    </row>
    <row r="42">
      <c r="A42" s="4" t="inlineStr">
        <is>
          <t>Customer Concentration Risk | Sales Revenue | Minimum</t>
        </is>
      </c>
    </row>
    <row r="43">
      <c r="A43" s="3" t="inlineStr">
        <is>
          <t>Summary Of Significant Accounting Principles And Policies [Line Items]</t>
        </is>
      </c>
    </row>
    <row r="44">
      <c r="A44" s="4" t="inlineStr">
        <is>
          <t>Concentration risk percentage</t>
        </is>
      </c>
      <c r="H44" s="4" t="inlineStr">
        <is>
          <t>10.00%</t>
        </is>
      </c>
    </row>
    <row r="45">
      <c r="A45" s="4" t="inlineStr">
        <is>
          <t>Customer Concentration Risk | Accounts Receivable | City of New York Department of Transportation</t>
        </is>
      </c>
    </row>
    <row r="46">
      <c r="A46" s="3" t="inlineStr">
        <is>
          <t>Summary Of Significant Accounting Principles And Policies [Line Items]</t>
        </is>
      </c>
    </row>
    <row r="47">
      <c r="A47" s="4" t="inlineStr">
        <is>
          <t>Concentration risk percentage</t>
        </is>
      </c>
      <c r="H47" s="4" t="inlineStr">
        <is>
          <t>46.30%</t>
        </is>
      </c>
    </row>
    <row r="48">
      <c r="A48" s="4" t="inlineStr">
        <is>
          <t>Customer Concentration Risk | Accounts Receivable | Commercial Services</t>
        </is>
      </c>
    </row>
    <row r="49">
      <c r="A49" s="3" t="inlineStr">
        <is>
          <t>Summary Of Significant Accounting Principles And Policies [Line Items]</t>
        </is>
      </c>
    </row>
    <row r="50">
      <c r="A50" s="4" t="inlineStr">
        <is>
          <t>Number of customers exceeds 10% | Customer</t>
        </is>
      </c>
      <c r="B50" s="5" t="n">
        <v>0</v>
      </c>
      <c r="E50" s="5" t="n">
        <v>0</v>
      </c>
      <c r="H50" s="5" t="n">
        <v>0</v>
      </c>
      <c r="I50" s="5" t="n">
        <v>0</v>
      </c>
    </row>
    <row r="51">
      <c r="A51" s="4" t="inlineStr">
        <is>
          <t>Customer Concentration Risk | Accounts Receivable | Minimum</t>
        </is>
      </c>
    </row>
    <row r="52">
      <c r="A52" s="3" t="inlineStr">
        <is>
          <t>Summary Of Significant Accounting Principles And Policies [Line Items]</t>
        </is>
      </c>
    </row>
    <row r="53">
      <c r="A53" s="4" t="inlineStr">
        <is>
          <t>Concentration risk percentage</t>
        </is>
      </c>
      <c r="H53" s="4" t="inlineStr">
        <is>
          <t>10.00%</t>
        </is>
      </c>
    </row>
    <row r="54">
      <c r="A54" s="4" t="inlineStr">
        <is>
          <t>Warrants</t>
        </is>
      </c>
    </row>
    <row r="55">
      <c r="A55" s="3" t="inlineStr">
        <is>
          <t>Summary Of Significant Accounting Principles And Policies [Line Items]</t>
        </is>
      </c>
    </row>
    <row r="56">
      <c r="A56" s="4" t="inlineStr">
        <is>
          <t>Warrants exercisable date</t>
        </is>
      </c>
      <c r="H56" s="4" t="inlineStr">
        <is>
          <t>Nov. 16,
		2018</t>
        </is>
      </c>
    </row>
    <row r="57">
      <c r="A57" s="4" t="inlineStr">
        <is>
          <t>Warrant exercisable term if business combination Is completed</t>
        </is>
      </c>
      <c r="H57" s="4" t="inlineStr">
        <is>
          <t>30 days</t>
        </is>
      </c>
    </row>
    <row r="58">
      <c r="A58" s="4" t="inlineStr">
        <is>
          <t>Warrant expiration term</t>
        </is>
      </c>
      <c r="H58" s="4" t="inlineStr">
        <is>
          <t>5 years</t>
        </is>
      </c>
    </row>
    <row r="59">
      <c r="A59" s="4" t="inlineStr">
        <is>
          <t>Outstanding warrants to be redeemed | $ / shares</t>
        </is>
      </c>
      <c r="H59" s="8" t="n">
        <v>0.01</v>
      </c>
    </row>
    <row r="60">
      <c r="A60" s="4" t="inlineStr">
        <is>
          <t>Class A</t>
        </is>
      </c>
    </row>
    <row r="61">
      <c r="A61" s="3" t="inlineStr">
        <is>
          <t>Summary Of Significant Accounting Principles And Policies [Line Items]</t>
        </is>
      </c>
    </row>
    <row r="62">
      <c r="A62" s="4" t="inlineStr">
        <is>
          <t>Warrants outstanding to acquire shares | shares</t>
        </is>
      </c>
      <c r="B62" s="5" t="n">
        <v>19999967</v>
      </c>
      <c r="H62" s="5" t="n">
        <v>19999967</v>
      </c>
    </row>
    <row r="63">
      <c r="A63" s="4" t="inlineStr">
        <is>
          <t>Common stock purchase price per share | $ / shares</t>
        </is>
      </c>
      <c r="B63" s="8" t="n">
        <v>11.5</v>
      </c>
      <c r="H63" s="8" t="n">
        <v>11.5</v>
      </c>
    </row>
    <row r="64">
      <c r="A64" s="4" t="inlineStr">
        <is>
          <t>Class A | Warrants</t>
        </is>
      </c>
    </row>
    <row r="65">
      <c r="A65" s="3" t="inlineStr">
        <is>
          <t>Summary Of Significant Accounting Principles And Policies [Line Items]</t>
        </is>
      </c>
    </row>
    <row r="66">
      <c r="A66" s="4" t="inlineStr">
        <is>
          <t>Warrants outstanding to acquire shares | shares</t>
        </is>
      </c>
      <c r="B66" s="5" t="n">
        <v>13333301</v>
      </c>
      <c r="H66" s="5" t="n">
        <v>13333301</v>
      </c>
    </row>
    <row r="67">
      <c r="A67" s="4" t="inlineStr">
        <is>
          <t>Last sale price of common stock equals or exceeds per share | $ / shares</t>
        </is>
      </c>
      <c r="H67" s="6" t="n">
        <v>18</v>
      </c>
    </row>
    <row r="68">
      <c r="A68" s="4" t="inlineStr">
        <is>
          <t>Number of trading days | TradingDay</t>
        </is>
      </c>
      <c r="H68" s="5" t="n">
        <v>20</v>
      </c>
    </row>
    <row r="69">
      <c r="A69" s="4" t="inlineStr">
        <is>
          <t>Maximum trading days for sending notice of redemption to warrant holders | TradingDay</t>
        </is>
      </c>
      <c r="H69" s="5" t="n">
        <v>30</v>
      </c>
    </row>
    <row r="70">
      <c r="A70" s="4" t="inlineStr">
        <is>
          <t>Class A | Private Placement</t>
        </is>
      </c>
    </row>
    <row r="71">
      <c r="A71" s="3" t="inlineStr">
        <is>
          <t>Summary Of Significant Accounting Principles And Policies [Line Items]</t>
        </is>
      </c>
    </row>
    <row r="72">
      <c r="A72" s="4" t="inlineStr">
        <is>
          <t>Warrants outstanding to acquire shares | shares</t>
        </is>
      </c>
      <c r="B72" s="5" t="n">
        <v>6666666</v>
      </c>
      <c r="H72" s="5" t="n">
        <v>6666666</v>
      </c>
    </row>
    <row r="73">
      <c r="A73" s="4" t="inlineStr">
        <is>
          <t>Restatement Adjustments</t>
        </is>
      </c>
    </row>
    <row r="74">
      <c r="A74" s="3" t="inlineStr">
        <is>
          <t>Summary Of Significant Accounting Principles And Policies [Line Items]</t>
        </is>
      </c>
    </row>
    <row r="75">
      <c r="A75" s="4" t="inlineStr">
        <is>
          <t>Net income (loss)</t>
        </is>
      </c>
      <c r="E75" s="6" t="n">
        <v>4400000</v>
      </c>
      <c r="I75" s="6" t="n">
        <v>11500000</v>
      </c>
    </row>
    <row r="76">
      <c r="A76" s="4" t="inlineStr">
        <is>
          <t>Private placement warrant liabilities</t>
        </is>
      </c>
      <c r="E76" s="5" t="n">
        <v>18200000</v>
      </c>
      <c r="I76" s="5" t="n">
        <v>18200000</v>
      </c>
    </row>
    <row r="77">
      <c r="A77" s="4" t="inlineStr">
        <is>
          <t>Additional paid-in capital</t>
        </is>
      </c>
      <c r="E77" s="5" t="n">
        <v>-20400000</v>
      </c>
      <c r="I77" s="5" t="n">
        <v>-20400000</v>
      </c>
    </row>
    <row r="78">
      <c r="A78" s="4" t="inlineStr">
        <is>
          <t>Accumulated deficit</t>
        </is>
      </c>
      <c r="E78" s="6" t="n">
        <v>-2200000</v>
      </c>
      <c r="I78" s="6" t="n">
        <v>-2200000</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Concentration of Credit Risk (Details) - Sales Revenue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overnment Solutions | City of New York Department of Transportation</t>
        </is>
      </c>
    </row>
    <row r="4">
      <c r="A4" s="3" t="inlineStr">
        <is>
          <t>Concentration Risk [Line Items]</t>
        </is>
      </c>
    </row>
    <row r="5">
      <c r="A5" s="4" t="inlineStr">
        <is>
          <t>Concentration risk percentage</t>
        </is>
      </c>
      <c r="B5" s="4" t="inlineStr">
        <is>
          <t>25.50%</t>
        </is>
      </c>
      <c r="C5" s="4" t="inlineStr">
        <is>
          <t>32.70%</t>
        </is>
      </c>
      <c r="D5" s="4" t="inlineStr">
        <is>
          <t>25.60%</t>
        </is>
      </c>
      <c r="E5" s="4" t="inlineStr">
        <is>
          <t>32.00%</t>
        </is>
      </c>
    </row>
    <row r="6">
      <c r="A6" s="4" t="inlineStr">
        <is>
          <t>Commercial Services | Hertz Corporation</t>
        </is>
      </c>
    </row>
    <row r="7">
      <c r="A7" s="3" t="inlineStr">
        <is>
          <t>Concentration Risk [Line Items]</t>
        </is>
      </c>
    </row>
    <row r="8">
      <c r="A8" s="4" t="inlineStr">
        <is>
          <t>Concentration risk percentage</t>
        </is>
      </c>
      <c r="B8" s="4" t="inlineStr">
        <is>
          <t>12.90%</t>
        </is>
      </c>
      <c r="C8" s="4" t="inlineStr">
        <is>
          <t>10.40%</t>
        </is>
      </c>
      <c r="D8" s="4" t="inlineStr">
        <is>
          <t>13.20%</t>
        </is>
      </c>
      <c r="E8" s="4" t="inlineStr">
        <is>
          <t>12.10%</t>
        </is>
      </c>
    </row>
    <row r="9">
      <c r="A9" s="4" t="inlineStr">
        <is>
          <t>Commercial Services | Avis Budget Group, Inc.</t>
        </is>
      </c>
    </row>
    <row r="10">
      <c r="A10" s="3" t="inlineStr">
        <is>
          <t>Concentration Risk [Line Items]</t>
        </is>
      </c>
    </row>
    <row r="11">
      <c r="A11" s="4" t="inlineStr">
        <is>
          <t>Concentration risk percentage</t>
        </is>
      </c>
      <c r="B11" s="4" t="inlineStr">
        <is>
          <t>13.50%</t>
        </is>
      </c>
      <c r="C11" s="4" t="inlineStr">
        <is>
          <t>9.30%</t>
        </is>
      </c>
      <c r="D11" s="4" t="inlineStr">
        <is>
          <t>12.80%</t>
        </is>
      </c>
      <c r="E11" s="4" t="inlineStr">
        <is>
          <t>9.50%</t>
        </is>
      </c>
    </row>
    <row r="12">
      <c r="A12" s="4" t="inlineStr">
        <is>
          <t>Commercial Services | Enterprise Holdings, Inc.</t>
        </is>
      </c>
    </row>
    <row r="13">
      <c r="A13" s="3" t="inlineStr">
        <is>
          <t>Concentration Risk [Line Items]</t>
        </is>
      </c>
    </row>
    <row r="14">
      <c r="A14" s="4" t="inlineStr">
        <is>
          <t>Concentration risk percentage</t>
        </is>
      </c>
      <c r="B14" s="4" t="inlineStr">
        <is>
          <t>10.90%</t>
        </is>
      </c>
      <c r="C14" s="4" t="inlineStr">
        <is>
          <t>13.40%</t>
        </is>
      </c>
      <c r="D14" s="4" t="inlineStr">
        <is>
          <t>12.40%</t>
        </is>
      </c>
      <c r="E14" s="4" t="inlineStr">
        <is>
          <t>10.9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Activity in Allowance for Credit Loss (Details) - USD ($) $ in Thousands</t>
        </is>
      </c>
      <c r="B1" s="2" t="inlineStr">
        <is>
          <t>9 Months Ended</t>
        </is>
      </c>
    </row>
    <row r="2">
      <c r="B2" s="2" t="inlineStr">
        <is>
          <t>Sep. 30, 2021</t>
        </is>
      </c>
      <c r="C2" s="2" t="inlineStr">
        <is>
          <t>Sep. 30, 2020</t>
        </is>
      </c>
    </row>
    <row r="3">
      <c r="A3" s="3" t="inlineStr">
        <is>
          <t>Accounts Notes And Loans Receivable [Line Items]</t>
        </is>
      </c>
    </row>
    <row r="4">
      <c r="A4" s="4" t="inlineStr">
        <is>
          <t>Balance</t>
        </is>
      </c>
      <c r="B4" s="6" t="n">
        <v>11471</v>
      </c>
      <c r="C4" s="6" t="n">
        <v>8456</v>
      </c>
    </row>
    <row r="5">
      <c r="A5" s="4" t="inlineStr">
        <is>
          <t>Credit loss expense</t>
        </is>
      </c>
      <c r="B5" s="5" t="n">
        <v>6716</v>
      </c>
      <c r="C5" s="5" t="n">
        <v>10628</v>
      </c>
    </row>
    <row r="6">
      <c r="A6" s="4" t="inlineStr">
        <is>
          <t>Write-offs, net of recoveries</t>
        </is>
      </c>
      <c r="B6" s="5" t="n">
        <v>-3512</v>
      </c>
      <c r="C6" s="5" t="n">
        <v>-8938</v>
      </c>
    </row>
    <row r="7">
      <c r="A7" s="4" t="inlineStr">
        <is>
          <t>Balance</t>
        </is>
      </c>
      <c r="B7" s="5" t="n">
        <v>14675</v>
      </c>
      <c r="C7" s="5" t="n">
        <v>10146</v>
      </c>
    </row>
    <row r="8">
      <c r="A8" s="4" t="inlineStr">
        <is>
          <t>Commercial Services (Driver Billed)</t>
        </is>
      </c>
    </row>
    <row r="9">
      <c r="A9" s="3" t="inlineStr">
        <is>
          <t>Accounts Notes And Loans Receivable [Line Items]</t>
        </is>
      </c>
    </row>
    <row r="10">
      <c r="A10" s="4" t="inlineStr">
        <is>
          <t>Balance</t>
        </is>
      </c>
      <c r="B10" s="5" t="n">
        <v>3210</v>
      </c>
      <c r="C10" s="5" t="n">
        <v>5272</v>
      </c>
    </row>
    <row r="11">
      <c r="A11" s="4" t="inlineStr">
        <is>
          <t>Credit loss expense</t>
        </is>
      </c>
      <c r="B11" s="5" t="n">
        <v>7944</v>
      </c>
      <c r="C11" s="5" t="n">
        <v>4063</v>
      </c>
    </row>
    <row r="12">
      <c r="A12" s="4" t="inlineStr">
        <is>
          <t>Write-offs, net of recoveries</t>
        </is>
      </c>
      <c r="B12" s="5" t="n">
        <v>-3446</v>
      </c>
      <c r="C12" s="5" t="n">
        <v>-7967</v>
      </c>
    </row>
    <row r="13">
      <c r="A13" s="4" t="inlineStr">
        <is>
          <t>Balance</t>
        </is>
      </c>
      <c r="B13" s="5" t="n">
        <v>7708</v>
      </c>
      <c r="C13" s="5" t="n">
        <v>1368</v>
      </c>
    </row>
    <row r="14">
      <c r="A14" s="4" t="inlineStr">
        <is>
          <t>Commercial Services (All Other)</t>
        </is>
      </c>
    </row>
    <row r="15">
      <c r="A15" s="3" t="inlineStr">
        <is>
          <t>Accounts Notes And Loans Receivable [Line Items]</t>
        </is>
      </c>
    </row>
    <row r="16">
      <c r="A16" s="4" t="inlineStr">
        <is>
          <t>Balance</t>
        </is>
      </c>
      <c r="B16" s="5" t="n">
        <v>4277</v>
      </c>
      <c r="C16" s="5" t="n">
        <v>1406</v>
      </c>
    </row>
    <row r="17">
      <c r="A17" s="4" t="inlineStr">
        <is>
          <t>Credit loss expense</t>
        </is>
      </c>
      <c r="B17" s="5" t="n">
        <v>-820</v>
      </c>
      <c r="C17" s="5" t="n">
        <v>4180</v>
      </c>
    </row>
    <row r="18">
      <c r="A18" s="4" t="inlineStr">
        <is>
          <t>Write-offs, net of recoveries</t>
        </is>
      </c>
      <c r="B18" s="5" t="n">
        <v>-45</v>
      </c>
      <c r="C18" s="5" t="n">
        <v>-344</v>
      </c>
    </row>
    <row r="19">
      <c r="A19" s="4" t="inlineStr">
        <is>
          <t>Balance</t>
        </is>
      </c>
      <c r="B19" s="5" t="n">
        <v>3412</v>
      </c>
      <c r="C19" s="5" t="n">
        <v>5242</v>
      </c>
    </row>
    <row r="20">
      <c r="A20" s="4" t="inlineStr">
        <is>
          <t>Government Solutions</t>
        </is>
      </c>
    </row>
    <row r="21">
      <c r="A21" s="3" t="inlineStr">
        <is>
          <t>Accounts Notes And Loans Receivable [Line Items]</t>
        </is>
      </c>
    </row>
    <row r="22">
      <c r="A22" s="4" t="inlineStr">
        <is>
          <t>Balance</t>
        </is>
      </c>
      <c r="B22" s="5" t="n">
        <v>3984</v>
      </c>
      <c r="C22" s="5" t="n">
        <v>1778</v>
      </c>
    </row>
    <row r="23">
      <c r="A23" s="4" t="inlineStr">
        <is>
          <t>Credit loss expense</t>
        </is>
      </c>
      <c r="B23" s="5" t="n">
        <v>-408</v>
      </c>
      <c r="C23" s="5" t="n">
        <v>2385</v>
      </c>
    </row>
    <row r="24">
      <c r="A24" s="4" t="inlineStr">
        <is>
          <t>Write-offs, net of recoveries</t>
        </is>
      </c>
      <c r="B24" s="5" t="n">
        <v>-21</v>
      </c>
      <c r="C24" s="5" t="n">
        <v>-627</v>
      </c>
    </row>
    <row r="25">
      <c r="A25" s="4" t="inlineStr">
        <is>
          <t>Balance</t>
        </is>
      </c>
      <c r="B25" s="6" t="n">
        <v>3555</v>
      </c>
      <c r="C25" s="6" t="n">
        <v>35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AND COMPREHENSIVE INCOME - USD ($)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Total revenue</t>
        </is>
      </c>
      <c r="B3" s="6" t="n">
        <v>162095</v>
      </c>
      <c r="E3" s="6" t="n">
        <v>96908</v>
      </c>
      <c r="H3" s="6" t="n">
        <v>380610</v>
      </c>
      <c r="I3" s="6" t="n">
        <v>293430</v>
      </c>
    </row>
    <row r="4">
      <c r="A4" s="4" t="inlineStr">
        <is>
          <t>Operating expenses</t>
        </is>
      </c>
      <c r="B4" s="5" t="n">
        <v>48309</v>
      </c>
      <c r="E4" s="5" t="n">
        <v>26544</v>
      </c>
      <c r="H4" s="5" t="n">
        <v>115235</v>
      </c>
      <c r="I4" s="5" t="n">
        <v>85502</v>
      </c>
    </row>
    <row r="5">
      <c r="A5" s="4" t="inlineStr">
        <is>
          <t>Selling, general and administrative expenses</t>
        </is>
      </c>
      <c r="B5" s="5" t="n">
        <v>31580</v>
      </c>
      <c r="E5" s="5" t="n">
        <v>17511</v>
      </c>
      <c r="H5" s="5" t="n">
        <v>86252</v>
      </c>
      <c r="I5" s="5" t="n">
        <v>64218</v>
      </c>
    </row>
    <row r="6">
      <c r="A6" s="4" t="inlineStr">
        <is>
          <t>Depreciation, amortization and (gain) loss on disposal of assets, net</t>
        </is>
      </c>
      <c r="B6" s="5" t="n">
        <v>29529</v>
      </c>
      <c r="E6" s="5" t="n">
        <v>29590</v>
      </c>
      <c r="H6" s="5" t="n">
        <v>84806</v>
      </c>
      <c r="I6" s="5" t="n">
        <v>88002</v>
      </c>
    </row>
    <row r="7">
      <c r="A7" s="4" t="inlineStr">
        <is>
          <t>Total costs and expenses</t>
        </is>
      </c>
      <c r="B7" s="5" t="n">
        <v>120221</v>
      </c>
      <c r="E7" s="5" t="n">
        <v>81640</v>
      </c>
      <c r="H7" s="5" t="n">
        <v>305479</v>
      </c>
      <c r="I7" s="5" t="n">
        <v>265699</v>
      </c>
    </row>
    <row r="8">
      <c r="A8" s="4" t="inlineStr">
        <is>
          <t>Income (loss) from operations</t>
        </is>
      </c>
      <c r="B8" s="5" t="n">
        <v>41874</v>
      </c>
      <c r="E8" s="5" t="n">
        <v>15268</v>
      </c>
      <c r="H8" s="5" t="n">
        <v>75131</v>
      </c>
      <c r="I8" s="5" t="n">
        <v>27731</v>
      </c>
    </row>
    <row r="9">
      <c r="A9" s="4" t="inlineStr">
        <is>
          <t>Interest expense, net</t>
        </is>
      </c>
      <c r="B9" s="5" t="n">
        <v>11637</v>
      </c>
      <c r="E9" s="5" t="n">
        <v>9578</v>
      </c>
      <c r="H9" s="5" t="n">
        <v>32481</v>
      </c>
      <c r="I9" s="5" t="n">
        <v>31568</v>
      </c>
    </row>
    <row r="10">
      <c r="A10" s="4" t="inlineStr">
        <is>
          <t>Change in fair value of private placement warrants</t>
        </is>
      </c>
      <c r="B10" s="5" t="n">
        <v>-5067</v>
      </c>
      <c r="E10" s="5" t="n">
        <v>-4400</v>
      </c>
      <c r="H10" s="5" t="n">
        <v>5067</v>
      </c>
      <c r="I10" s="5" t="n">
        <v>-11533</v>
      </c>
    </row>
    <row r="11">
      <c r="A11" s="4" t="inlineStr">
        <is>
          <t>Tax receivable agreement liability adjustment</t>
        </is>
      </c>
      <c r="H11" s="5" t="n">
        <v>1661</v>
      </c>
      <c r="I11" s="5" t="n">
        <v>4446</v>
      </c>
    </row>
    <row r="12">
      <c r="A12" s="4" t="inlineStr">
        <is>
          <t>Loss on extinguishment of debt</t>
        </is>
      </c>
      <c r="H12" s="5" t="n">
        <v>5334</v>
      </c>
    </row>
    <row r="13">
      <c r="A13" s="4" t="inlineStr">
        <is>
          <t>Other income, net</t>
        </is>
      </c>
      <c r="B13" s="5" t="n">
        <v>-3494</v>
      </c>
      <c r="E13" s="5" t="n">
        <v>-4982</v>
      </c>
      <c r="H13" s="5" t="n">
        <v>-9305</v>
      </c>
      <c r="I13" s="5" t="n">
        <v>-9430</v>
      </c>
    </row>
    <row r="14">
      <c r="A14" s="4" t="inlineStr">
        <is>
          <t>Total other (income) expenses</t>
        </is>
      </c>
      <c r="B14" s="5" t="n">
        <v>3076</v>
      </c>
      <c r="E14" s="5" t="n">
        <v>196</v>
      </c>
      <c r="H14" s="5" t="n">
        <v>35238</v>
      </c>
      <c r="I14" s="5" t="n">
        <v>15051</v>
      </c>
    </row>
    <row r="15">
      <c r="A15" s="4" t="inlineStr">
        <is>
          <t>Income (loss) before income taxes</t>
        </is>
      </c>
      <c r="B15" s="5" t="n">
        <v>38798</v>
      </c>
      <c r="E15" s="5" t="n">
        <v>15072</v>
      </c>
      <c r="H15" s="5" t="n">
        <v>39893</v>
      </c>
      <c r="I15" s="5" t="n">
        <v>12680</v>
      </c>
    </row>
    <row r="16">
      <c r="A16" s="4" t="inlineStr">
        <is>
          <t>Income tax provision</t>
        </is>
      </c>
      <c r="B16" s="5" t="n">
        <v>11492</v>
      </c>
      <c r="E16" s="5" t="n">
        <v>3986</v>
      </c>
      <c r="H16" s="5" t="n">
        <v>17510</v>
      </c>
      <c r="I16" s="5" t="n">
        <v>3176</v>
      </c>
    </row>
    <row r="17">
      <c r="A17" s="4" t="inlineStr">
        <is>
          <t>Net income (loss)</t>
        </is>
      </c>
      <c r="B17" s="5" t="n">
        <v>27306</v>
      </c>
      <c r="C17" s="6" t="n">
        <v>3992</v>
      </c>
      <c r="D17" s="6" t="n">
        <v>-8915</v>
      </c>
      <c r="E17" s="5" t="n">
        <v>11086</v>
      </c>
      <c r="F17" s="6" t="n">
        <v>-23722</v>
      </c>
      <c r="G17" s="6" t="n">
        <v>22140</v>
      </c>
      <c r="H17" s="5" t="n">
        <v>22383</v>
      </c>
      <c r="I17" s="5" t="n">
        <v>9504</v>
      </c>
    </row>
    <row r="18">
      <c r="A18" s="3" t="inlineStr">
        <is>
          <t>Other comprehensive (loss) income:</t>
        </is>
      </c>
    </row>
    <row r="19">
      <c r="A19" s="4" t="inlineStr">
        <is>
          <t>Change in foreign currency translation adjustment</t>
        </is>
      </c>
      <c r="B19" s="5" t="n">
        <v>-3818</v>
      </c>
      <c r="E19" s="5" t="n">
        <v>2467</v>
      </c>
      <c r="H19" s="5" t="n">
        <v>-3657</v>
      </c>
      <c r="I19" s="5" t="n">
        <v>-1408</v>
      </c>
    </row>
    <row r="20">
      <c r="A20" s="4" t="inlineStr">
        <is>
          <t>Total comprehensive income (loss)</t>
        </is>
      </c>
      <c r="B20" s="6" t="n">
        <v>23488</v>
      </c>
      <c r="E20" s="6" t="n">
        <v>13553</v>
      </c>
      <c r="H20" s="6" t="n">
        <v>18726</v>
      </c>
      <c r="I20" s="6" t="n">
        <v>8096</v>
      </c>
    </row>
    <row r="21">
      <c r="A21" s="3" t="inlineStr">
        <is>
          <t>Net income per share:</t>
        </is>
      </c>
    </row>
    <row r="22">
      <c r="A22" s="4" t="inlineStr">
        <is>
          <t>Basic</t>
        </is>
      </c>
      <c r="B22" s="8" t="n">
        <v>0.17</v>
      </c>
      <c r="E22" s="8" t="n">
        <v>0.07000000000000001</v>
      </c>
      <c r="H22" s="8" t="n">
        <v>0.14</v>
      </c>
      <c r="I22" s="8" t="n">
        <v>0.06</v>
      </c>
    </row>
    <row r="23">
      <c r="A23" s="4" t="inlineStr">
        <is>
          <t>Diluted</t>
        </is>
      </c>
      <c r="B23" s="8" t="n">
        <v>0.14</v>
      </c>
      <c r="E23" s="8" t="n">
        <v>0.07000000000000001</v>
      </c>
      <c r="H23" s="8" t="n">
        <v>0.14</v>
      </c>
      <c r="I23" s="8" t="n">
        <v>0.06</v>
      </c>
    </row>
    <row r="24">
      <c r="A24" s="3" t="inlineStr">
        <is>
          <t>Weighted average shares outstanding:</t>
        </is>
      </c>
    </row>
    <row r="25">
      <c r="A25" s="4" t="inlineStr">
        <is>
          <t>Basic</t>
        </is>
      </c>
      <c r="B25" s="5" t="n">
        <v>159358</v>
      </c>
      <c r="E25" s="5" t="n">
        <v>161744</v>
      </c>
      <c r="H25" s="5" t="n">
        <v>161334</v>
      </c>
      <c r="I25" s="5" t="n">
        <v>161460</v>
      </c>
    </row>
    <row r="26">
      <c r="A26" s="4" t="inlineStr">
        <is>
          <t>Diluted</t>
        </is>
      </c>
      <c r="B26" s="5" t="n">
        <v>165431</v>
      </c>
      <c r="E26" s="5" t="n">
        <v>162568</v>
      </c>
      <c r="H26" s="5" t="n">
        <v>164808</v>
      </c>
      <c r="I26" s="5" t="n">
        <v>161995</v>
      </c>
    </row>
    <row r="27">
      <c r="A27" s="4" t="inlineStr">
        <is>
          <t>Service Revenue</t>
        </is>
      </c>
    </row>
    <row r="28">
      <c r="A28" s="4" t="inlineStr">
        <is>
          <t>Total revenue</t>
        </is>
      </c>
      <c r="B28" s="6" t="n">
        <v>141811</v>
      </c>
      <c r="E28" s="6" t="n">
        <v>82980</v>
      </c>
      <c r="H28" s="6" t="n">
        <v>348000</v>
      </c>
      <c r="I28" s="6" t="n">
        <v>245292</v>
      </c>
    </row>
    <row r="29">
      <c r="A29" s="4" t="inlineStr">
        <is>
          <t>Cost of revenue</t>
        </is>
      </c>
      <c r="B29" s="5" t="n">
        <v>1412</v>
      </c>
      <c r="E29" s="5" t="n">
        <v>907</v>
      </c>
      <c r="H29" s="5" t="n">
        <v>3624</v>
      </c>
      <c r="I29" s="5" t="n">
        <v>3139</v>
      </c>
    </row>
    <row r="30">
      <c r="A30" s="4" t="inlineStr">
        <is>
          <t>Product Sales</t>
        </is>
      </c>
    </row>
    <row r="31">
      <c r="A31" s="4" t="inlineStr">
        <is>
          <t>Total revenue</t>
        </is>
      </c>
      <c r="B31" s="5" t="n">
        <v>20284</v>
      </c>
      <c r="E31" s="5" t="n">
        <v>13928</v>
      </c>
      <c r="H31" s="5" t="n">
        <v>32610</v>
      </c>
      <c r="I31" s="5" t="n">
        <v>48138</v>
      </c>
    </row>
    <row r="32">
      <c r="A32" s="4" t="inlineStr">
        <is>
          <t>Cost of revenue</t>
        </is>
      </c>
      <c r="B32" s="6" t="n">
        <v>9391</v>
      </c>
      <c r="E32" s="6" t="n">
        <v>7088</v>
      </c>
      <c r="H32" s="6" t="n">
        <v>15562</v>
      </c>
      <c r="I32" s="6" t="n">
        <v>24838</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Activity in Allowance for Credit Loss (Parenthetical) (Details) $ in Millions</t>
        </is>
      </c>
      <c r="B1" s="2" t="inlineStr">
        <is>
          <t>9 Months Ended</t>
        </is>
      </c>
    </row>
    <row r="2">
      <c r="B2" s="2" t="inlineStr">
        <is>
          <t>Sep. 30, 2021USD ($)</t>
        </is>
      </c>
    </row>
    <row r="3">
      <c r="A3" s="3" t="inlineStr">
        <is>
          <t>Allowance For Doubtful Accounts Receivable Rollforward</t>
        </is>
      </c>
    </row>
    <row r="4">
      <c r="A4" s="4" t="inlineStr">
        <is>
          <t>Allowance for credit loss increase</t>
        </is>
      </c>
      <c r="B4" s="9" t="n">
        <v>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 - Additional Information (Details) - Jun. 17, 2021 - Redflex Holdings Limited $ / shares in Units, $ in Millions</t>
        </is>
      </c>
      <c r="B1" s="2" t="inlineStr">
        <is>
          <t>AUD ($)Unit$ / shares</t>
        </is>
      </c>
      <c r="C1" s="2" t="inlineStr">
        <is>
          <t>USD ($)Unit</t>
        </is>
      </c>
    </row>
    <row r="2">
      <c r="A2" s="3" t="inlineStr">
        <is>
          <t>Business Acquisition [Line Items]</t>
        </is>
      </c>
    </row>
    <row r="3">
      <c r="A3" s="4" t="inlineStr">
        <is>
          <t>Number of reporting units | Unit</t>
        </is>
      </c>
      <c r="B3" s="5" t="n">
        <v>2</v>
      </c>
      <c r="C3" s="5" t="n">
        <v>2</v>
      </c>
    </row>
    <row r="4">
      <c r="A4" s="4" t="inlineStr">
        <is>
          <t>Trademarks</t>
        </is>
      </c>
    </row>
    <row r="5">
      <c r="A5" s="3" t="inlineStr">
        <is>
          <t>Business Acquisition [Line Items]</t>
        </is>
      </c>
    </row>
    <row r="6">
      <c r="A6" s="4" t="inlineStr">
        <is>
          <t>Identifiable intangible assets useful life</t>
        </is>
      </c>
      <c r="B6" s="4" t="inlineStr">
        <is>
          <t>5 years</t>
        </is>
      </c>
      <c r="C6" s="4" t="inlineStr">
        <is>
          <t>5 years</t>
        </is>
      </c>
    </row>
    <row r="7">
      <c r="A7" s="4" t="inlineStr">
        <is>
          <t>Customer Relationships</t>
        </is>
      </c>
    </row>
    <row r="8">
      <c r="A8" s="3" t="inlineStr">
        <is>
          <t>Business Acquisition [Line Items]</t>
        </is>
      </c>
    </row>
    <row r="9">
      <c r="A9" s="4" t="inlineStr">
        <is>
          <t>Identifiable intangible assets useful life</t>
        </is>
      </c>
      <c r="B9" s="4" t="inlineStr">
        <is>
          <t>10 years</t>
        </is>
      </c>
      <c r="C9" s="4" t="inlineStr">
        <is>
          <t>10 years</t>
        </is>
      </c>
    </row>
    <row r="10">
      <c r="A10" s="4" t="inlineStr">
        <is>
          <t>Developed Technology</t>
        </is>
      </c>
    </row>
    <row r="11">
      <c r="A11" s="3" t="inlineStr">
        <is>
          <t>Business Acquisition [Line Items]</t>
        </is>
      </c>
    </row>
    <row r="12">
      <c r="A12" s="4" t="inlineStr">
        <is>
          <t>Identifiable intangible assets useful life</t>
        </is>
      </c>
      <c r="B12" s="4" t="inlineStr">
        <is>
          <t>9 years 2 months 12 days</t>
        </is>
      </c>
      <c r="C12" s="4" t="inlineStr">
        <is>
          <t>9 years 2 months 12 days</t>
        </is>
      </c>
    </row>
    <row r="13">
      <c r="A13" s="4" t="inlineStr">
        <is>
          <t>Scheme Amendment</t>
        </is>
      </c>
    </row>
    <row r="14">
      <c r="A14" s="3" t="inlineStr">
        <is>
          <t>Business Acquisition [Line Items]</t>
        </is>
      </c>
    </row>
    <row r="15">
      <c r="A15" s="4" t="inlineStr">
        <is>
          <t>Purchase percentage of outstanding equity</t>
        </is>
      </c>
      <c r="B15" s="4" t="inlineStr">
        <is>
          <t>100.00%</t>
        </is>
      </c>
      <c r="C15" s="4" t="inlineStr">
        <is>
          <t>100.00%</t>
        </is>
      </c>
    </row>
    <row r="16">
      <c r="A16" s="4" t="inlineStr">
        <is>
          <t>Consideration payable per share | $ / shares</t>
        </is>
      </c>
      <c r="B16" s="8" t="n">
        <v>0.96</v>
      </c>
    </row>
    <row r="17">
      <c r="A17" s="4" t="inlineStr">
        <is>
          <t>Consideration amount</t>
        </is>
      </c>
      <c r="B17" s="9" t="n">
        <v>152.5</v>
      </c>
      <c r="C17" s="6" t="n">
        <v>117900000</v>
      </c>
    </row>
    <row r="18">
      <c r="A18" s="4" t="inlineStr">
        <is>
          <t>Transaction costs related to acquisition | $</t>
        </is>
      </c>
      <c r="C18" s="6" t="n">
        <v>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llocation of Preliminary Purchase Consideration (Details) - USD ($) $ in Thousands</t>
        </is>
      </c>
      <c r="B1" s="2" t="inlineStr">
        <is>
          <t>Sep. 30, 2021</t>
        </is>
      </c>
      <c r="C1" s="2" t="inlineStr">
        <is>
          <t>Jun. 17, 2021</t>
        </is>
      </c>
      <c r="D1" s="2" t="inlineStr">
        <is>
          <t>Dec. 31, 2020</t>
        </is>
      </c>
    </row>
    <row r="2">
      <c r="A2" s="3" t="inlineStr">
        <is>
          <t>Liabilities assumed</t>
        </is>
      </c>
    </row>
    <row r="3">
      <c r="A3" s="4" t="inlineStr">
        <is>
          <t>Goodwill</t>
        </is>
      </c>
      <c r="B3" s="6" t="n">
        <v>637739</v>
      </c>
      <c r="D3" s="6" t="n">
        <v>586435</v>
      </c>
    </row>
    <row r="4">
      <c r="A4" s="4" t="inlineStr">
        <is>
          <t>Redflex Holdings Limited</t>
        </is>
      </c>
    </row>
    <row r="5">
      <c r="A5" s="3" t="inlineStr">
        <is>
          <t>Assets acquired</t>
        </is>
      </c>
    </row>
    <row r="6">
      <c r="A6" s="4" t="inlineStr">
        <is>
          <t>Cash and cash equivalents</t>
        </is>
      </c>
      <c r="C6" s="6" t="n">
        <v>8760</v>
      </c>
    </row>
    <row r="7">
      <c r="A7" s="4" t="inlineStr">
        <is>
          <t>Restricted cash</t>
        </is>
      </c>
      <c r="C7" s="5" t="n">
        <v>2163</v>
      </c>
    </row>
    <row r="8">
      <c r="A8" s="4" t="inlineStr">
        <is>
          <t>Accounts receivable</t>
        </is>
      </c>
      <c r="C8" s="5" t="n">
        <v>6870</v>
      </c>
    </row>
    <row r="9">
      <c r="A9" s="4" t="inlineStr">
        <is>
          <t>Unbilled receivables</t>
        </is>
      </c>
      <c r="C9" s="5" t="n">
        <v>7744</v>
      </c>
    </row>
    <row r="10">
      <c r="A10" s="4" t="inlineStr">
        <is>
          <t>Property and equipment</t>
        </is>
      </c>
      <c r="C10" s="5" t="n">
        <v>28859</v>
      </c>
    </row>
    <row r="11">
      <c r="A11" s="4" t="inlineStr">
        <is>
          <t>Deferred tax assets</t>
        </is>
      </c>
      <c r="C11" s="5" t="n">
        <v>9192</v>
      </c>
    </row>
    <row r="12">
      <c r="A12" s="4" t="inlineStr">
        <is>
          <t>Other assets</t>
        </is>
      </c>
      <c r="C12" s="5" t="n">
        <v>13729</v>
      </c>
    </row>
    <row r="13">
      <c r="A13" s="4" t="inlineStr">
        <is>
          <t>Total assets acquired</t>
        </is>
      </c>
      <c r="C13" s="5" t="n">
        <v>119917</v>
      </c>
    </row>
    <row r="14">
      <c r="A14" s="3" t="inlineStr">
        <is>
          <t>Liabilities assumed</t>
        </is>
      </c>
    </row>
    <row r="15">
      <c r="A15" s="4" t="inlineStr">
        <is>
          <t>Accounts payable and accrued liabilities</t>
        </is>
      </c>
      <c r="C15" s="5" t="n">
        <v>30137</v>
      </c>
    </row>
    <row r="16">
      <c r="A16" s="4" t="inlineStr">
        <is>
          <t>Deferred revenue</t>
        </is>
      </c>
      <c r="C16" s="5" t="n">
        <v>1772</v>
      </c>
    </row>
    <row r="17">
      <c r="A17" s="4" t="inlineStr">
        <is>
          <t>Long-term debt</t>
        </is>
      </c>
      <c r="C17" s="5" t="n">
        <v>14014</v>
      </c>
    </row>
    <row r="18">
      <c r="A18" s="4" t="inlineStr">
        <is>
          <t>Other long-term liabilities</t>
        </is>
      </c>
      <c r="C18" s="5" t="n">
        <v>9237</v>
      </c>
    </row>
    <row r="19">
      <c r="A19" s="4" t="inlineStr">
        <is>
          <t>Total liabilities assumed</t>
        </is>
      </c>
      <c r="C19" s="5" t="n">
        <v>55160</v>
      </c>
    </row>
    <row r="20">
      <c r="A20" s="4" t="inlineStr">
        <is>
          <t>Goodwill</t>
        </is>
      </c>
      <c r="C20" s="5" t="n">
        <v>53170</v>
      </c>
    </row>
    <row r="21">
      <c r="A21" s="4" t="inlineStr">
        <is>
          <t>Total purchase consideration</t>
        </is>
      </c>
      <c r="C21" s="5" t="n">
        <v>117927</v>
      </c>
    </row>
    <row r="22">
      <c r="A22" s="4" t="inlineStr">
        <is>
          <t>Trademarks | Redflex Holdings Limited</t>
        </is>
      </c>
    </row>
    <row r="23">
      <c r="A23" s="3" t="inlineStr">
        <is>
          <t>Assets acquired</t>
        </is>
      </c>
    </row>
    <row r="24">
      <c r="A24" s="4" t="inlineStr">
        <is>
          <t>Intangible assets</t>
        </is>
      </c>
      <c r="C24" s="5" t="n">
        <v>900</v>
      </c>
    </row>
    <row r="25">
      <c r="A25" s="4" t="inlineStr">
        <is>
          <t>Customer Relationships | Redflex Holdings Limited</t>
        </is>
      </c>
    </row>
    <row r="26">
      <c r="A26" s="3" t="inlineStr">
        <is>
          <t>Assets acquired</t>
        </is>
      </c>
    </row>
    <row r="27">
      <c r="A27" s="4" t="inlineStr">
        <is>
          <t>Intangible assets</t>
        </is>
      </c>
      <c r="C27" s="5" t="n">
        <v>23500</v>
      </c>
    </row>
    <row r="28">
      <c r="A28" s="4" t="inlineStr">
        <is>
          <t>Developed Technology | Redflex Holdings Limited</t>
        </is>
      </c>
    </row>
    <row r="29">
      <c r="A29" s="3" t="inlineStr">
        <is>
          <t>Assets acquired</t>
        </is>
      </c>
    </row>
    <row r="30">
      <c r="A30" s="4" t="inlineStr">
        <is>
          <t>Intangible assets</t>
        </is>
      </c>
      <c r="C30" s="6" t="n">
        <v>18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Allocation of Preliminary Purchase Consideration (Parenthetical) (Details) - Redflex Holdings Limited $ in Millions</t>
        </is>
      </c>
      <c r="B1" s="2" t="inlineStr">
        <is>
          <t>Jun. 17, 2021USD ($)</t>
        </is>
      </c>
    </row>
    <row r="2">
      <c r="A2" s="3" t="inlineStr">
        <is>
          <t>Business Acquisition [Line Items]</t>
        </is>
      </c>
    </row>
    <row r="3">
      <c r="A3" s="4" t="inlineStr">
        <is>
          <t>Increase to property and equipment included in measurement period adjustments</t>
        </is>
      </c>
      <c r="B3" s="9" t="n">
        <v>1.3</v>
      </c>
    </row>
    <row r="4">
      <c r="A4" s="4" t="inlineStr">
        <is>
          <t>Decrease to asset retirement obligations included in the other long-term liabilities for measurement period adjustments</t>
        </is>
      </c>
      <c r="B4" s="10" t="n">
        <v>0.7</v>
      </c>
    </row>
    <row r="5">
      <c r="A5" s="4" t="inlineStr">
        <is>
          <t>Decrease to goodwill included in measurement period adjustments</t>
        </is>
      </c>
      <c r="B5"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ummary of Pro Forma Financial Information (Details) - Redflex Holdings Lim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Pro Forma Information [Line Items]</t>
        </is>
      </c>
    </row>
    <row r="4">
      <c r="A4" s="4" t="inlineStr">
        <is>
          <t>Revenue</t>
        </is>
      </c>
      <c r="B4" s="6" t="n">
        <v>184807</v>
      </c>
      <c r="C4" s="6" t="n">
        <v>115659</v>
      </c>
      <c r="D4" s="6" t="n">
        <v>442323</v>
      </c>
      <c r="E4" s="6" t="n">
        <v>346148</v>
      </c>
    </row>
    <row r="5">
      <c r="A5" s="4" t="inlineStr">
        <is>
          <t>Net income (loss)</t>
        </is>
      </c>
      <c r="B5" s="6" t="n">
        <v>27672</v>
      </c>
      <c r="C5" s="6" t="n">
        <v>6515</v>
      </c>
      <c r="D5" s="6" t="n">
        <v>24983</v>
      </c>
      <c r="E5" s="6" t="n">
        <v>-160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Prepaid tolls</t>
        </is>
      </c>
      <c r="B3" s="6" t="n">
        <v>8624</v>
      </c>
      <c r="C3" s="6" t="n">
        <v>9237</v>
      </c>
    </row>
    <row r="4">
      <c r="A4" s="4" t="inlineStr">
        <is>
          <t>Prepaid services</t>
        </is>
      </c>
      <c r="B4" s="5" t="n">
        <v>6288</v>
      </c>
      <c r="C4" s="5" t="n">
        <v>2989</v>
      </c>
    </row>
    <row r="5">
      <c r="A5" s="4" t="inlineStr">
        <is>
          <t>Deposits</t>
        </is>
      </c>
      <c r="B5" s="5" t="n">
        <v>6268</v>
      </c>
      <c r="C5" s="5" t="n">
        <v>3474</v>
      </c>
    </row>
    <row r="6">
      <c r="A6" s="4" t="inlineStr">
        <is>
          <t>Photo enforcement equipment inventory</t>
        </is>
      </c>
      <c r="B6" s="5" t="n">
        <v>5702</v>
      </c>
      <c r="C6" s="5" t="n">
        <v>113</v>
      </c>
    </row>
    <row r="7">
      <c r="A7" s="4" t="inlineStr">
        <is>
          <t>Prepaid income taxes</t>
        </is>
      </c>
      <c r="B7" s="5" t="n">
        <v>5278</v>
      </c>
      <c r="C7" s="5" t="n">
        <v>2354</v>
      </c>
    </row>
    <row r="8">
      <c r="A8" s="4" t="inlineStr">
        <is>
          <t>Prepaid computer maintenance</t>
        </is>
      </c>
      <c r="B8" s="5" t="n">
        <v>3596</v>
      </c>
      <c r="C8" s="5" t="n">
        <v>2732</v>
      </c>
    </row>
    <row r="9">
      <c r="A9" s="4" t="inlineStr">
        <is>
          <t>Prepaid insurance</t>
        </is>
      </c>
      <c r="B9" s="5" t="n">
        <v>1977</v>
      </c>
      <c r="C9" s="5" t="n">
        <v>2641</v>
      </c>
    </row>
    <row r="10">
      <c r="A10" s="4" t="inlineStr">
        <is>
          <t>Other</t>
        </is>
      </c>
      <c r="B10" s="5" t="n">
        <v>1321</v>
      </c>
      <c r="C10" s="5" t="n">
        <v>777</v>
      </c>
    </row>
    <row r="11">
      <c r="A11" s="4" t="inlineStr">
        <is>
          <t>Total prepaid expenses and other current assets</t>
        </is>
      </c>
      <c r="B11" s="6" t="n">
        <v>39054</v>
      </c>
      <c r="C11" s="6" t="n">
        <v>24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by Reportable Segment (Details) $ in Thousands</t>
        </is>
      </c>
      <c r="B1" s="2" t="inlineStr">
        <is>
          <t>9 Months Ended</t>
        </is>
      </c>
    </row>
    <row r="2">
      <c r="B2" s="2" t="inlineStr">
        <is>
          <t>Sep. 30, 2021USD ($)</t>
        </is>
      </c>
    </row>
    <row r="3">
      <c r="A3" s="3" t="inlineStr">
        <is>
          <t>Goodwill [Line Items]</t>
        </is>
      </c>
    </row>
    <row r="4">
      <c r="A4" s="4" t="inlineStr">
        <is>
          <t>Balance</t>
        </is>
      </c>
      <c r="B4" s="6" t="n">
        <v>586435</v>
      </c>
    </row>
    <row r="5">
      <c r="A5" s="4" t="inlineStr">
        <is>
          <t>Foreign currency translation adjustment</t>
        </is>
      </c>
      <c r="B5" s="5" t="n">
        <v>-1866</v>
      </c>
    </row>
    <row r="6">
      <c r="A6" s="4" t="inlineStr">
        <is>
          <t>Balance</t>
        </is>
      </c>
      <c r="B6" s="5" t="n">
        <v>637739</v>
      </c>
    </row>
    <row r="7">
      <c r="A7" s="4" t="inlineStr">
        <is>
          <t>Redflex</t>
        </is>
      </c>
    </row>
    <row r="8">
      <c r="A8" s="3" t="inlineStr">
        <is>
          <t>Goodwill [Line Items]</t>
        </is>
      </c>
    </row>
    <row r="9">
      <c r="A9" s="4" t="inlineStr">
        <is>
          <t>Goodwill from acquisition</t>
        </is>
      </c>
      <c r="B9" s="5" t="n">
        <v>53170</v>
      </c>
    </row>
    <row r="10">
      <c r="A10" s="4" t="inlineStr">
        <is>
          <t>Balance</t>
        </is>
      </c>
      <c r="B10" s="5" t="n">
        <v>55200</v>
      </c>
    </row>
    <row r="11">
      <c r="A11" s="4" t="inlineStr">
        <is>
          <t>Commercial Services</t>
        </is>
      </c>
    </row>
    <row r="12">
      <c r="A12" s="3" t="inlineStr">
        <is>
          <t>Goodwill [Line Items]</t>
        </is>
      </c>
    </row>
    <row r="13">
      <c r="A13" s="4" t="inlineStr">
        <is>
          <t>Balance</t>
        </is>
      </c>
      <c r="B13" s="5" t="n">
        <v>426689</v>
      </c>
    </row>
    <row r="14">
      <c r="A14" s="4" t="inlineStr">
        <is>
          <t>Foreign currency translation adjustment</t>
        </is>
      </c>
      <c r="B14" s="5" t="n">
        <v>-1412</v>
      </c>
    </row>
    <row r="15">
      <c r="A15" s="4" t="inlineStr">
        <is>
          <t>Balance</t>
        </is>
      </c>
      <c r="B15" s="5" t="n">
        <v>425277</v>
      </c>
    </row>
    <row r="16">
      <c r="A16" s="4" t="inlineStr">
        <is>
          <t>Government Solutions</t>
        </is>
      </c>
    </row>
    <row r="17">
      <c r="A17" s="3" t="inlineStr">
        <is>
          <t>Goodwill [Line Items]</t>
        </is>
      </c>
    </row>
    <row r="18">
      <c r="A18" s="4" t="inlineStr">
        <is>
          <t>Balance</t>
        </is>
      </c>
      <c r="B18" s="5" t="n">
        <v>159746</v>
      </c>
    </row>
    <row r="19">
      <c r="A19" s="4" t="inlineStr">
        <is>
          <t>Foreign currency translation adjustment</t>
        </is>
      </c>
      <c r="B19" s="5" t="n">
        <v>-454</v>
      </c>
    </row>
    <row r="20">
      <c r="A20" s="4" t="inlineStr">
        <is>
          <t>Balance</t>
        </is>
      </c>
      <c r="B20" s="5" t="n">
        <v>212462</v>
      </c>
    </row>
    <row r="21">
      <c r="A21" s="4" t="inlineStr">
        <is>
          <t>Government Solutions | Redflex</t>
        </is>
      </c>
    </row>
    <row r="22">
      <c r="A22" s="3" t="inlineStr">
        <is>
          <t>Goodwill [Line Items]</t>
        </is>
      </c>
    </row>
    <row r="23">
      <c r="A23" s="4" t="inlineStr">
        <is>
          <t>Goodwill from acquisition</t>
        </is>
      </c>
      <c r="B23" s="6" t="n">
        <v>5317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hanges in Carrying Amount of Goodwill by Reportable Segment (Parenthetical) (Details) - USD ($) $ in Thousands</t>
        </is>
      </c>
      <c r="B1" s="2" t="inlineStr">
        <is>
          <t>Sep. 30, 2021</t>
        </is>
      </c>
      <c r="C1" s="2" t="inlineStr">
        <is>
          <t>Dec. 31, 2020</t>
        </is>
      </c>
    </row>
    <row r="2">
      <c r="A2" s="3" t="inlineStr">
        <is>
          <t>Goodwill [Line Items]</t>
        </is>
      </c>
    </row>
    <row r="3">
      <c r="A3" s="4" t="inlineStr">
        <is>
          <t>Initial value of goodwill</t>
        </is>
      </c>
      <c r="B3" s="6" t="n">
        <v>637739</v>
      </c>
      <c r="C3" s="6" t="n">
        <v>586435</v>
      </c>
    </row>
    <row r="4">
      <c r="A4" s="4" t="inlineStr">
        <is>
          <t>Redflex</t>
        </is>
      </c>
    </row>
    <row r="5">
      <c r="A5" s="3" t="inlineStr">
        <is>
          <t>Goodwill [Line Items]</t>
        </is>
      </c>
    </row>
    <row r="6">
      <c r="A6" s="4" t="inlineStr">
        <is>
          <t>Initial value of goodwill</t>
        </is>
      </c>
      <c r="B6" s="6" t="n">
        <v>55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Gross Carrying Amount and Accumulated Amortization of Separately Identifiable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Gross Carrying Amount</t>
        </is>
      </c>
      <c r="B4" s="6" t="n">
        <v>669232</v>
      </c>
      <c r="C4" s="6" t="n">
        <v>628541</v>
      </c>
    </row>
    <row r="5">
      <c r="A5" s="4" t="inlineStr">
        <is>
          <t>Accumulated Amortization</t>
        </is>
      </c>
      <c r="B5" s="5" t="n">
        <v>352201</v>
      </c>
      <c r="C5" s="5" t="n">
        <v>286402</v>
      </c>
    </row>
    <row r="6">
      <c r="A6" s="4" t="inlineStr">
        <is>
          <t>Less: accumulated amortization</t>
        </is>
      </c>
      <c r="B6" s="5" t="n">
        <v>-352201</v>
      </c>
      <c r="C6" s="5" t="n">
        <v>-286402</v>
      </c>
    </row>
    <row r="7">
      <c r="A7" s="4" t="inlineStr">
        <is>
          <t>Intangible assets, net</t>
        </is>
      </c>
      <c r="B7" s="6" t="n">
        <v>317031</v>
      </c>
      <c r="C7" s="6" t="n">
        <v>342139</v>
      </c>
    </row>
    <row r="8">
      <c r="A8" s="4" t="inlineStr">
        <is>
          <t>Trademarks</t>
        </is>
      </c>
    </row>
    <row r="9">
      <c r="A9" s="3" t="inlineStr">
        <is>
          <t>Finite Lived Intangible Assets [Line Items]</t>
        </is>
      </c>
    </row>
    <row r="10">
      <c r="A10" s="4" t="inlineStr">
        <is>
          <t>Weighted Average Remaining Useful Life</t>
        </is>
      </c>
      <c r="B10" s="4" t="inlineStr">
        <is>
          <t>2 months 12 days</t>
        </is>
      </c>
      <c r="C10" s="4" t="inlineStr">
        <is>
          <t>3 months 18 days</t>
        </is>
      </c>
    </row>
    <row r="11">
      <c r="A11" s="4" t="inlineStr">
        <is>
          <t>Gross Carrying Amount</t>
        </is>
      </c>
      <c r="B11" s="6" t="n">
        <v>33043</v>
      </c>
      <c r="C11" s="6" t="n">
        <v>32223</v>
      </c>
    </row>
    <row r="12">
      <c r="A12" s="4" t="inlineStr">
        <is>
          <t>Accumulated Amortization</t>
        </is>
      </c>
      <c r="B12" s="5" t="n">
        <v>31262</v>
      </c>
      <c r="C12" s="5" t="n">
        <v>29358</v>
      </c>
    </row>
    <row r="13">
      <c r="A13" s="4" t="inlineStr">
        <is>
          <t>Less: accumulated amortization</t>
        </is>
      </c>
      <c r="B13" s="6" t="n">
        <v>-31262</v>
      </c>
      <c r="C13" s="6" t="n">
        <v>-29358</v>
      </c>
    </row>
    <row r="14">
      <c r="A14" s="4" t="inlineStr">
        <is>
          <t>Non-compete Agreements</t>
        </is>
      </c>
    </row>
    <row r="15">
      <c r="A15" s="3" t="inlineStr">
        <is>
          <t>Finite Lived Intangible Assets [Line Items]</t>
        </is>
      </c>
    </row>
    <row r="16">
      <c r="A16" s="4" t="inlineStr">
        <is>
          <t>Weighted Average Remaining Useful Life</t>
        </is>
      </c>
      <c r="B16" s="4" t="inlineStr">
        <is>
          <t>1 year 3 months 18 days</t>
        </is>
      </c>
      <c r="C16" s="4" t="inlineStr">
        <is>
          <t>2 years</t>
        </is>
      </c>
    </row>
    <row r="17">
      <c r="A17" s="4" t="inlineStr">
        <is>
          <t>Gross Carrying Amount</t>
        </is>
      </c>
      <c r="B17" s="6" t="n">
        <v>62563</v>
      </c>
      <c r="C17" s="6" t="n">
        <v>62589</v>
      </c>
    </row>
    <row r="18">
      <c r="A18" s="4" t="inlineStr">
        <is>
          <t>Accumulated Amortization</t>
        </is>
      </c>
      <c r="B18" s="5" t="n">
        <v>46841</v>
      </c>
      <c r="C18" s="5" t="n">
        <v>37412</v>
      </c>
    </row>
    <row r="19">
      <c r="A19" s="4" t="inlineStr">
        <is>
          <t>Less: accumulated amortization</t>
        </is>
      </c>
      <c r="B19" s="6" t="n">
        <v>-46841</v>
      </c>
      <c r="C19" s="6" t="n">
        <v>-37412</v>
      </c>
    </row>
    <row r="20">
      <c r="A20" s="4" t="inlineStr">
        <is>
          <t>Customer Relationships</t>
        </is>
      </c>
    </row>
    <row r="21">
      <c r="A21" s="3" t="inlineStr">
        <is>
          <t>Finite Lived Intangible Assets [Line Items]</t>
        </is>
      </c>
    </row>
    <row r="22">
      <c r="A22" s="4" t="inlineStr">
        <is>
          <t>Weighted Average Remaining Useful Life</t>
        </is>
      </c>
      <c r="B22" s="4" t="inlineStr">
        <is>
          <t>5 years 4 months 24 days</t>
        </is>
      </c>
      <c r="C22" s="4" t="inlineStr">
        <is>
          <t>5 years 10 months 24 days</t>
        </is>
      </c>
    </row>
    <row r="23">
      <c r="A23" s="4" t="inlineStr">
        <is>
          <t>Gross Carrying Amount</t>
        </is>
      </c>
      <c r="B23" s="6" t="n">
        <v>389910</v>
      </c>
      <c r="C23" s="6" t="n">
        <v>367512</v>
      </c>
    </row>
    <row r="24">
      <c r="A24" s="4" t="inlineStr">
        <is>
          <t>Accumulated Amortization</t>
        </is>
      </c>
      <c r="B24" s="5" t="n">
        <v>155090</v>
      </c>
      <c r="C24" s="5" t="n">
        <v>123784</v>
      </c>
    </row>
    <row r="25">
      <c r="A25" s="4" t="inlineStr">
        <is>
          <t>Less: accumulated amortization</t>
        </is>
      </c>
      <c r="B25" s="6" t="n">
        <v>-155090</v>
      </c>
      <c r="C25" s="6" t="n">
        <v>-123784</v>
      </c>
    </row>
    <row r="26">
      <c r="A26" s="4" t="inlineStr">
        <is>
          <t>Developed Technology</t>
        </is>
      </c>
    </row>
    <row r="27">
      <c r="A27" s="3" t="inlineStr">
        <is>
          <t>Finite Lived Intangible Assets [Line Items]</t>
        </is>
      </c>
    </row>
    <row r="28">
      <c r="A28" s="4" t="inlineStr">
        <is>
          <t>Weighted Average Remaining Useful Life</t>
        </is>
      </c>
      <c r="B28" s="4" t="inlineStr">
        <is>
          <t>2 years 1 month 6 days</t>
        </is>
      </c>
      <c r="C28" s="4" t="inlineStr">
        <is>
          <t>2 years 3 months 18 days</t>
        </is>
      </c>
    </row>
    <row r="29">
      <c r="A29" s="4" t="inlineStr">
        <is>
          <t>Gross Carrying Amount</t>
        </is>
      </c>
      <c r="B29" s="6" t="n">
        <v>183716</v>
      </c>
      <c r="C29" s="6" t="n">
        <v>166217</v>
      </c>
    </row>
    <row r="30">
      <c r="A30" s="4" t="inlineStr">
        <is>
          <t>Accumulated Amortization</t>
        </is>
      </c>
      <c r="B30" s="5" t="n">
        <v>119008</v>
      </c>
      <c r="C30" s="5" t="n">
        <v>95848</v>
      </c>
    </row>
    <row r="31">
      <c r="A31" s="4" t="inlineStr">
        <is>
          <t>Less: accumulated amortization</t>
        </is>
      </c>
      <c r="B31" s="6" t="n">
        <v>-119008</v>
      </c>
      <c r="C31" s="6" t="n">
        <v>-958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Line Items]</t>
        </is>
      </c>
    </row>
    <row r="4">
      <c r="A4" s="4" t="inlineStr">
        <is>
          <t>Amortization expense</t>
        </is>
      </c>
      <c r="B4" s="9" t="n">
        <v>22.9</v>
      </c>
      <c r="C4" s="9" t="n">
        <v>23.6</v>
      </c>
      <c r="D4" s="9" t="n">
        <v>66.90000000000001</v>
      </c>
      <c r="E4" s="9" t="n">
        <v>70.5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3" customWidth="1" min="5" max="5"/>
    <col width="38" customWidth="1" min="6" max="6"/>
    <col width="58" customWidth="1" min="7" max="7"/>
    <col width="27" customWidth="1" min="8" max="8"/>
    <col width="47" customWidth="1" min="9" max="9"/>
    <col width="20" customWidth="1" min="10" max="10"/>
    <col width="69" customWidth="1" min="11" max="11"/>
    <col width="46" customWidth="1" min="12" max="12"/>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Common StockPlatinum Stockholder</t>
        </is>
      </c>
      <c r="F1" s="2" t="inlineStr">
        <is>
          <t>Common Stock Contingent Consideration</t>
        </is>
      </c>
      <c r="G1" s="2" t="inlineStr">
        <is>
          <t>Common Stock Contingent ConsiderationPlatinum Stockholder</t>
        </is>
      </c>
      <c r="H1" s="2" t="inlineStr">
        <is>
          <t>Additional Paid-in Capital</t>
        </is>
      </c>
      <c r="I1" s="2" t="inlineStr">
        <is>
          <t>Additional Paid-in CapitalPlatinum Stockholder</t>
        </is>
      </c>
      <c r="J1" s="2" t="inlineStr">
        <is>
          <t>Accumulated Deficit</t>
        </is>
      </c>
      <c r="K1" s="2" t="inlineStr">
        <is>
          <t>Accumulated DeficitCumulative Effect, Period of Adoption, Adjustment</t>
        </is>
      </c>
      <c r="L1" s="2" t="inlineStr">
        <is>
          <t>Accumulated Other Comprehensive Income (Loss)</t>
        </is>
      </c>
    </row>
    <row r="2">
      <c r="A2" s="4" t="inlineStr">
        <is>
          <t>Beginning Balance at Dec. 31, 2019</t>
        </is>
      </c>
      <c r="B2" s="6" t="n">
        <v>309614</v>
      </c>
      <c r="C2" s="6" t="n">
        <v>-694</v>
      </c>
      <c r="D2" s="6" t="n">
        <v>16</v>
      </c>
      <c r="F2" s="6" t="n">
        <v>54862</v>
      </c>
      <c r="H2" s="6" t="n">
        <v>346891</v>
      </c>
      <c r="J2" s="6" t="n">
        <v>-89578</v>
      </c>
      <c r="K2" s="6" t="n">
        <v>-694</v>
      </c>
      <c r="L2" s="6" t="n">
        <v>-2577</v>
      </c>
    </row>
    <row r="3">
      <c r="A3" s="4" t="inlineStr">
        <is>
          <t>Beginning Balance (in shares) at Dec. 31, 2019</t>
        </is>
      </c>
      <c r="D3" s="5" t="n">
        <v>159150</v>
      </c>
    </row>
    <row r="4">
      <c r="A4" s="4" t="inlineStr">
        <is>
          <t>Net income (loss)</t>
        </is>
      </c>
      <c r="B4" s="5" t="n">
        <v>22140</v>
      </c>
      <c r="J4" s="5" t="n">
        <v>22140</v>
      </c>
    </row>
    <row r="5">
      <c r="A5" s="4" t="inlineStr">
        <is>
          <t>Accounting Standards Update [Extensible List]</t>
        </is>
      </c>
      <c r="C5" s="4" t="inlineStr">
        <is>
          <t>us-gaap:AccountingStandardsUpdate201613Member</t>
        </is>
      </c>
      <c r="K5" s="4" t="inlineStr">
        <is>
          <t>us-gaap:AccountingStandardsUpdate201613Member</t>
        </is>
      </c>
    </row>
    <row r="6">
      <c r="A6" s="4" t="inlineStr">
        <is>
          <t>Earn-out shares issued to Platinum Stockholder</t>
        </is>
      </c>
      <c r="G6" s="6" t="n">
        <v>-18287</v>
      </c>
      <c r="I6" s="6" t="n">
        <v>18287</v>
      </c>
    </row>
    <row r="7">
      <c r="A7" s="4" t="inlineStr">
        <is>
          <t>Earn-out shares issued to Platinum Stockholder (in shares)</t>
        </is>
      </c>
      <c r="E7" s="5" t="n">
        <v>2500</v>
      </c>
    </row>
    <row r="8">
      <c r="A8" s="4" t="inlineStr">
        <is>
          <t>Vesting of restricted stock units (RSUs) (in shares)</t>
        </is>
      </c>
      <c r="D8" s="5" t="n">
        <v>42</v>
      </c>
    </row>
    <row r="9">
      <c r="A9" s="4" t="inlineStr">
        <is>
          <t>Payment of employee tax withholding related to RSUs vesting</t>
        </is>
      </c>
      <c r="B9" s="5" t="n">
        <v>-327</v>
      </c>
      <c r="H9" s="5" t="n">
        <v>327</v>
      </c>
    </row>
    <row r="10">
      <c r="A10" s="4" t="inlineStr">
        <is>
          <t>Stock-based compensation</t>
        </is>
      </c>
      <c r="B10" s="5" t="n">
        <v>2768</v>
      </c>
      <c r="H10" s="5" t="n">
        <v>2768</v>
      </c>
    </row>
    <row r="11">
      <c r="A11" s="4" t="inlineStr">
        <is>
          <t>Other comprehensive gain (loss),net of tax</t>
        </is>
      </c>
      <c r="B11" s="5" t="n">
        <v>-3367</v>
      </c>
      <c r="L11" s="5" t="n">
        <v>-3367</v>
      </c>
    </row>
    <row r="12">
      <c r="A12" s="4" t="inlineStr">
        <is>
          <t>Ending Balance at Mar. 31, 2020</t>
        </is>
      </c>
      <c r="B12" s="5" t="n">
        <v>330134</v>
      </c>
      <c r="D12" s="6" t="n">
        <v>16</v>
      </c>
      <c r="F12" s="5" t="n">
        <v>36575</v>
      </c>
      <c r="H12" s="5" t="n">
        <v>367619</v>
      </c>
      <c r="J12" s="5" t="n">
        <v>-68132</v>
      </c>
      <c r="L12" s="5" t="n">
        <v>-5944</v>
      </c>
    </row>
    <row r="13">
      <c r="A13" s="4" t="inlineStr">
        <is>
          <t>Ending Balance (in shares) at Mar. 31, 2020</t>
        </is>
      </c>
      <c r="D13" s="5" t="n">
        <v>161692</v>
      </c>
    </row>
    <row r="14">
      <c r="A14" s="4" t="inlineStr">
        <is>
          <t>Beginning Balance at Dec. 31, 2019</t>
        </is>
      </c>
      <c r="B14" s="5" t="n">
        <v>309614</v>
      </c>
      <c r="C14" s="6" t="n">
        <v>-694</v>
      </c>
      <c r="D14" s="6" t="n">
        <v>16</v>
      </c>
      <c r="F14" s="5" t="n">
        <v>54862</v>
      </c>
      <c r="H14" s="5" t="n">
        <v>346891</v>
      </c>
      <c r="J14" s="5" t="n">
        <v>-89578</v>
      </c>
      <c r="K14" s="6" t="n">
        <v>-694</v>
      </c>
      <c r="L14" s="5" t="n">
        <v>-2577</v>
      </c>
    </row>
    <row r="15">
      <c r="A15" s="4" t="inlineStr">
        <is>
          <t>Beginning Balance (in shares) at Dec. 31, 2019</t>
        </is>
      </c>
      <c r="D15" s="5" t="n">
        <v>159150</v>
      </c>
    </row>
    <row r="16">
      <c r="A16" s="4" t="inlineStr">
        <is>
          <t>Net income (loss)</t>
        </is>
      </c>
      <c r="B16" s="5" t="n">
        <v>9504</v>
      </c>
    </row>
    <row r="17">
      <c r="A17" s="4" t="inlineStr">
        <is>
          <t>Ending Balance at Sep. 30, 2020</t>
        </is>
      </c>
      <c r="B17" s="5" t="n">
        <v>325722</v>
      </c>
      <c r="D17" s="6" t="n">
        <v>16</v>
      </c>
      <c r="F17" s="5" t="n">
        <v>36575</v>
      </c>
      <c r="H17" s="5" t="n">
        <v>373884</v>
      </c>
      <c r="J17" s="5" t="n">
        <v>-80768</v>
      </c>
      <c r="L17" s="5" t="n">
        <v>-3985</v>
      </c>
    </row>
    <row r="18">
      <c r="A18" s="4" t="inlineStr">
        <is>
          <t>Ending Balance (in shares) at Sep. 30, 2020</t>
        </is>
      </c>
      <c r="D18" s="5" t="n">
        <v>161770</v>
      </c>
    </row>
    <row r="19">
      <c r="A19" s="4" t="inlineStr">
        <is>
          <t>Beginning Balance at Mar. 31, 2020</t>
        </is>
      </c>
      <c r="B19" s="5" t="n">
        <v>330134</v>
      </c>
      <c r="D19" s="6" t="n">
        <v>16</v>
      </c>
      <c r="F19" s="5" t="n">
        <v>36575</v>
      </c>
      <c r="H19" s="5" t="n">
        <v>367619</v>
      </c>
      <c r="J19" s="5" t="n">
        <v>-68132</v>
      </c>
      <c r="L19" s="5" t="n">
        <v>-5944</v>
      </c>
    </row>
    <row r="20">
      <c r="A20" s="4" t="inlineStr">
        <is>
          <t>Beginning Balance (in shares) at Mar. 31, 2020</t>
        </is>
      </c>
      <c r="D20" s="5" t="n">
        <v>161692</v>
      </c>
    </row>
    <row r="21">
      <c r="A21" s="4" t="inlineStr">
        <is>
          <t>Net income (loss)</t>
        </is>
      </c>
      <c r="B21" s="5" t="n">
        <v>-23722</v>
      </c>
      <c r="J21" s="5" t="n">
        <v>-23722</v>
      </c>
    </row>
    <row r="22">
      <c r="A22" s="4" t="inlineStr">
        <is>
          <t>Vesting of restricted stock units (RSUs) (in shares)</t>
        </is>
      </c>
      <c r="D22" s="5" t="n">
        <v>45</v>
      </c>
    </row>
    <row r="23">
      <c r="A23" s="4" t="inlineStr">
        <is>
          <t>Payment of employee tax withholding related to RSUs vesting</t>
        </is>
      </c>
      <c r="B23" s="5" t="n">
        <v>-25</v>
      </c>
      <c r="H23" s="5" t="n">
        <v>-25</v>
      </c>
    </row>
    <row r="24">
      <c r="A24" s="4" t="inlineStr">
        <is>
          <t>Stock-based compensation</t>
        </is>
      </c>
      <c r="B24" s="5" t="n">
        <v>3271</v>
      </c>
      <c r="H24" s="5" t="n">
        <v>3271</v>
      </c>
    </row>
    <row r="25">
      <c r="A25" s="4" t="inlineStr">
        <is>
          <t>Other comprehensive gain (loss),net of tax</t>
        </is>
      </c>
      <c r="B25" s="5" t="n">
        <v>-508</v>
      </c>
      <c r="L25" s="5" t="n">
        <v>-508</v>
      </c>
    </row>
    <row r="26">
      <c r="A26" s="4" t="inlineStr">
        <is>
          <t>Ending Balance at Jun. 30, 2020</t>
        </is>
      </c>
      <c r="B26" s="5" t="n">
        <v>309150</v>
      </c>
      <c r="D26" s="6" t="n">
        <v>16</v>
      </c>
      <c r="F26" s="5" t="n">
        <v>36575</v>
      </c>
      <c r="H26" s="5" t="n">
        <v>370865</v>
      </c>
      <c r="J26" s="5" t="n">
        <v>-91854</v>
      </c>
      <c r="L26" s="5" t="n">
        <v>-6452</v>
      </c>
    </row>
    <row r="27">
      <c r="A27" s="4" t="inlineStr">
        <is>
          <t>Ending Balance (in shares) at Jun. 30, 2020</t>
        </is>
      </c>
      <c r="D27" s="5" t="n">
        <v>161737</v>
      </c>
    </row>
    <row r="28">
      <c r="A28" s="4" t="inlineStr">
        <is>
          <t>Net income (loss)</t>
        </is>
      </c>
      <c r="B28" s="5" t="n">
        <v>11086</v>
      </c>
      <c r="J28" s="5" t="n">
        <v>11086</v>
      </c>
    </row>
    <row r="29">
      <c r="A29" s="4" t="inlineStr">
        <is>
          <t>Vesting of restricted stock units (RSUs) (in shares)</t>
        </is>
      </c>
      <c r="D29" s="5" t="n">
        <v>33</v>
      </c>
    </row>
    <row r="30">
      <c r="A30" s="4" t="inlineStr">
        <is>
          <t>Payment of employee tax withholding related to RSUs vesting</t>
        </is>
      </c>
      <c r="B30" s="5" t="n">
        <v>-134</v>
      </c>
      <c r="H30" s="5" t="n">
        <v>-134</v>
      </c>
    </row>
    <row r="31">
      <c r="A31" s="4" t="inlineStr">
        <is>
          <t>Stock-based compensation</t>
        </is>
      </c>
      <c r="B31" s="5" t="n">
        <v>3153</v>
      </c>
      <c r="H31" s="5" t="n">
        <v>3153</v>
      </c>
    </row>
    <row r="32">
      <c r="A32" s="4" t="inlineStr">
        <is>
          <t>Other comprehensive gain (loss),net of tax</t>
        </is>
      </c>
      <c r="B32" s="5" t="n">
        <v>2467</v>
      </c>
      <c r="L32" s="5" t="n">
        <v>2467</v>
      </c>
    </row>
    <row r="33">
      <c r="A33" s="4" t="inlineStr">
        <is>
          <t>Ending Balance at Sep. 30, 2020</t>
        </is>
      </c>
      <c r="B33" s="5" t="n">
        <v>325722</v>
      </c>
      <c r="D33" s="6" t="n">
        <v>16</v>
      </c>
      <c r="F33" s="5" t="n">
        <v>36575</v>
      </c>
      <c r="H33" s="5" t="n">
        <v>373884</v>
      </c>
      <c r="J33" s="5" t="n">
        <v>-80768</v>
      </c>
      <c r="L33" s="5" t="n">
        <v>-3985</v>
      </c>
    </row>
    <row r="34">
      <c r="A34" s="4" t="inlineStr">
        <is>
          <t>Ending Balance (in shares) at Sep. 30, 2020</t>
        </is>
      </c>
      <c r="D34" s="5" t="n">
        <v>161770</v>
      </c>
    </row>
    <row r="35">
      <c r="A35" s="4" t="inlineStr">
        <is>
          <t>Beginning Balance at Dec. 31, 2020</t>
        </is>
      </c>
      <c r="B35" s="5" t="n">
        <v>315572</v>
      </c>
      <c r="D35" s="6" t="n">
        <v>16</v>
      </c>
      <c r="F35" s="5" t="n">
        <v>36575</v>
      </c>
      <c r="H35" s="5" t="n">
        <v>373620</v>
      </c>
      <c r="J35" s="5" t="n">
        <v>-94850</v>
      </c>
      <c r="L35" s="5" t="n">
        <v>211</v>
      </c>
    </row>
    <row r="36">
      <c r="A36" s="4" t="inlineStr">
        <is>
          <t>Beginning Balance (in shares) at Dec. 31, 2020</t>
        </is>
      </c>
      <c r="D36" s="5" t="n">
        <v>162269</v>
      </c>
    </row>
    <row r="37">
      <c r="A37" s="4" t="inlineStr">
        <is>
          <t>Net income (loss)</t>
        </is>
      </c>
      <c r="B37" s="5" t="n">
        <v>-8915</v>
      </c>
      <c r="J37" s="5" t="n">
        <v>-8915</v>
      </c>
    </row>
    <row r="38">
      <c r="A38" s="4" t="inlineStr">
        <is>
          <t>Vesting of restricted stock units (RSUs) (in shares)</t>
        </is>
      </c>
      <c r="D38" s="5" t="n">
        <v>91</v>
      </c>
    </row>
    <row r="39">
      <c r="A39" s="4" t="inlineStr">
        <is>
          <t>Payment of employee tax withholding related to RSUs vesting</t>
        </is>
      </c>
      <c r="B39" s="5" t="n">
        <v>-857</v>
      </c>
      <c r="H39" s="5" t="n">
        <v>-857</v>
      </c>
    </row>
    <row r="40">
      <c r="A40" s="4" t="inlineStr">
        <is>
          <t>Stock-based compensation</t>
        </is>
      </c>
      <c r="B40" s="5" t="n">
        <v>2908</v>
      </c>
      <c r="H40" s="5" t="n">
        <v>2908</v>
      </c>
    </row>
    <row r="41">
      <c r="A41" s="4" t="inlineStr">
        <is>
          <t>Other comprehensive gain (loss),net of tax</t>
        </is>
      </c>
      <c r="B41" s="5" t="n">
        <v>-190</v>
      </c>
      <c r="L41" s="5" t="n">
        <v>-190</v>
      </c>
    </row>
    <row r="42">
      <c r="A42" s="4" t="inlineStr">
        <is>
          <t>Ending Balance at Mar. 31, 2021</t>
        </is>
      </c>
      <c r="B42" s="5" t="n">
        <v>308518</v>
      </c>
      <c r="D42" s="6" t="n">
        <v>16</v>
      </c>
      <c r="F42" s="5" t="n">
        <v>36575</v>
      </c>
      <c r="H42" s="5" t="n">
        <v>375671</v>
      </c>
      <c r="J42" s="5" t="n">
        <v>-103765</v>
      </c>
      <c r="L42" s="5" t="n">
        <v>21</v>
      </c>
    </row>
    <row r="43">
      <c r="A43" s="4" t="inlineStr">
        <is>
          <t>Ending Balance (in shares) at Mar. 31, 2021</t>
        </is>
      </c>
      <c r="D43" s="5" t="n">
        <v>162360</v>
      </c>
    </row>
    <row r="44">
      <c r="A44" s="4" t="inlineStr">
        <is>
          <t>Beginning Balance at Dec. 31, 2020</t>
        </is>
      </c>
      <c r="B44" s="5" t="n">
        <v>315572</v>
      </c>
      <c r="D44" s="6" t="n">
        <v>16</v>
      </c>
      <c r="F44" s="5" t="n">
        <v>36575</v>
      </c>
      <c r="H44" s="5" t="n">
        <v>373620</v>
      </c>
      <c r="J44" s="5" t="n">
        <v>-94850</v>
      </c>
      <c r="L44" s="5" t="n">
        <v>211</v>
      </c>
    </row>
    <row r="45">
      <c r="A45" s="4" t="inlineStr">
        <is>
          <t>Beginning Balance (in shares) at Dec. 31, 2020</t>
        </is>
      </c>
      <c r="D45" s="5" t="n">
        <v>162269</v>
      </c>
    </row>
    <row r="46">
      <c r="A46" s="4" t="inlineStr">
        <is>
          <t>Net income (loss)</t>
        </is>
      </c>
      <c r="B46" s="5" t="n">
        <v>22383</v>
      </c>
    </row>
    <row r="47">
      <c r="A47" s="4" t="inlineStr">
        <is>
          <t>Ending Balance at Sep. 30, 2021</t>
        </is>
      </c>
      <c r="B47" s="5" t="n">
        <v>243666</v>
      </c>
      <c r="D47" s="6" t="n">
        <v>16</v>
      </c>
      <c r="F47" s="5" t="n">
        <v>36575</v>
      </c>
      <c r="H47" s="5" t="n">
        <v>311003</v>
      </c>
      <c r="J47" s="5" t="n">
        <v>-100482</v>
      </c>
      <c r="L47" s="5" t="n">
        <v>3446</v>
      </c>
    </row>
    <row r="48">
      <c r="A48" s="4" t="inlineStr">
        <is>
          <t>Ending Balance (in shares) at Sep. 30, 2021</t>
        </is>
      </c>
      <c r="D48" s="5" t="n">
        <v>155564</v>
      </c>
    </row>
    <row r="49">
      <c r="A49" s="4" t="inlineStr">
        <is>
          <t>Beginning Balance at Mar. 31, 2021</t>
        </is>
      </c>
      <c r="B49" s="5" t="n">
        <v>308518</v>
      </c>
      <c r="D49" s="6" t="n">
        <v>16</v>
      </c>
      <c r="F49" s="5" t="n">
        <v>36575</v>
      </c>
      <c r="H49" s="5" t="n">
        <v>375671</v>
      </c>
      <c r="J49" s="5" t="n">
        <v>-103765</v>
      </c>
      <c r="L49" s="5" t="n">
        <v>21</v>
      </c>
    </row>
    <row r="50">
      <c r="A50" s="4" t="inlineStr">
        <is>
          <t>Beginning Balance (in shares) at Mar. 31, 2021</t>
        </is>
      </c>
      <c r="D50" s="5" t="n">
        <v>162360</v>
      </c>
    </row>
    <row r="51">
      <c r="A51" s="4" t="inlineStr">
        <is>
          <t>Net income (loss)</t>
        </is>
      </c>
      <c r="B51" s="5" t="n">
        <v>3992</v>
      </c>
      <c r="J51" s="5" t="n">
        <v>3992</v>
      </c>
    </row>
    <row r="52">
      <c r="A52" s="4" t="inlineStr">
        <is>
          <t>Vesting of restricted stock units (RSUs) (in shares)</t>
        </is>
      </c>
      <c r="D52" s="5" t="n">
        <v>41</v>
      </c>
    </row>
    <row r="53">
      <c r="A53" s="4" t="inlineStr">
        <is>
          <t>Exercise of stock options</t>
        </is>
      </c>
      <c r="B53" s="5" t="n">
        <v>87</v>
      </c>
      <c r="H53" s="5" t="n">
        <v>87</v>
      </c>
    </row>
    <row r="54">
      <c r="A54" s="4" t="inlineStr">
        <is>
          <t>Exercise of stock options (in shares)</t>
        </is>
      </c>
      <c r="D54" s="5" t="n">
        <v>7</v>
      </c>
    </row>
    <row r="55">
      <c r="A55" s="4" t="inlineStr">
        <is>
          <t>Payment of employee tax withholding related to RSUs vesting</t>
        </is>
      </c>
      <c r="B55" s="5" t="n">
        <v>-96</v>
      </c>
      <c r="H55" s="5" t="n">
        <v>-96</v>
      </c>
    </row>
    <row r="56">
      <c r="A56" s="4" t="inlineStr">
        <is>
          <t>Stock-based compensation</t>
        </is>
      </c>
      <c r="B56" s="5" t="n">
        <v>3573</v>
      </c>
      <c r="H56" s="5" t="n">
        <v>3573</v>
      </c>
    </row>
    <row r="57">
      <c r="A57" s="4" t="inlineStr">
        <is>
          <t>Other comprehensive gain (loss),net of tax</t>
        </is>
      </c>
      <c r="B57" s="5" t="n">
        <v>351</v>
      </c>
      <c r="L57" s="5" t="n">
        <v>351</v>
      </c>
    </row>
    <row r="58">
      <c r="A58" s="4" t="inlineStr">
        <is>
          <t>Ending Balance at Jun. 30, 2021</t>
        </is>
      </c>
      <c r="B58" s="5" t="n">
        <v>316425</v>
      </c>
      <c r="D58" s="6" t="n">
        <v>16</v>
      </c>
      <c r="F58" s="5" t="n">
        <v>36575</v>
      </c>
      <c r="H58" s="5" t="n">
        <v>379235</v>
      </c>
      <c r="J58" s="5" t="n">
        <v>-99773</v>
      </c>
      <c r="L58" s="5" t="n">
        <v>372</v>
      </c>
    </row>
    <row r="59">
      <c r="A59" s="4" t="inlineStr">
        <is>
          <t>Ending Balance (in shares) at Jun. 30, 2021</t>
        </is>
      </c>
      <c r="D59" s="5" t="n">
        <v>162408</v>
      </c>
    </row>
    <row r="60">
      <c r="A60" s="4" t="inlineStr">
        <is>
          <t>Net income (loss)</t>
        </is>
      </c>
      <c r="B60" s="5" t="n">
        <v>27306</v>
      </c>
      <c r="J60" s="5" t="n">
        <v>27306</v>
      </c>
    </row>
    <row r="61">
      <c r="A61" s="4" t="inlineStr">
        <is>
          <t>Share repurchase and retirement</t>
        </is>
      </c>
      <c r="B61" s="5" t="n">
        <v>-100000</v>
      </c>
      <c r="H61" s="5" t="n">
        <v>-71985</v>
      </c>
      <c r="J61" s="5" t="n">
        <v>-28015</v>
      </c>
    </row>
    <row r="62">
      <c r="A62" s="4" t="inlineStr">
        <is>
          <t>Share repurchase and retirement (in shares)</t>
        </is>
      </c>
      <c r="D62" s="5" t="n">
        <v>6849</v>
      </c>
    </row>
    <row r="63">
      <c r="A63" s="4" t="inlineStr">
        <is>
          <t>Vesting of restricted stock units (RSUs) (in shares)</t>
        </is>
      </c>
      <c r="D63" s="5" t="n">
        <v>3</v>
      </c>
    </row>
    <row r="64">
      <c r="A64" s="4" t="inlineStr">
        <is>
          <t>Exercise of stock options</t>
        </is>
      </c>
      <c r="B64" s="5" t="n">
        <v>21</v>
      </c>
      <c r="H64" s="5" t="n">
        <v>21</v>
      </c>
    </row>
    <row r="65">
      <c r="A65" s="4" t="inlineStr">
        <is>
          <t>Exercise of stock options (in shares)</t>
        </is>
      </c>
      <c r="D65" s="5" t="n">
        <v>2</v>
      </c>
    </row>
    <row r="66">
      <c r="A66" s="4" t="inlineStr">
        <is>
          <t>Payment of employee tax withholding related to RSUs vesting</t>
        </is>
      </c>
      <c r="B66" s="5" t="n">
        <v>-29</v>
      </c>
      <c r="H66" s="5" t="n">
        <v>-29</v>
      </c>
    </row>
    <row r="67">
      <c r="A67" s="4" t="inlineStr">
        <is>
          <t>Stock-based compensation</t>
        </is>
      </c>
      <c r="B67" s="5" t="n">
        <v>3703</v>
      </c>
      <c r="H67" s="5" t="n">
        <v>3703</v>
      </c>
    </row>
    <row r="68">
      <c r="A68" s="4" t="inlineStr">
        <is>
          <t>Other comprehensive gain (loss),net of tax</t>
        </is>
      </c>
      <c r="B68" s="5" t="n">
        <v>-3818</v>
      </c>
      <c r="L68" s="5" t="n">
        <v>3818</v>
      </c>
    </row>
    <row r="69">
      <c r="A69" s="4" t="inlineStr">
        <is>
          <t>Ending Balance at Sep. 30, 2021</t>
        </is>
      </c>
      <c r="B69" s="6" t="n">
        <v>243666</v>
      </c>
      <c r="D69" s="6" t="n">
        <v>16</v>
      </c>
      <c r="F69" s="6" t="n">
        <v>36575</v>
      </c>
      <c r="H69" s="6" t="n">
        <v>311003</v>
      </c>
      <c r="J69" s="6" t="n">
        <v>-100482</v>
      </c>
      <c r="L69" s="6" t="n">
        <v>3446</v>
      </c>
    </row>
    <row r="70">
      <c r="A70" s="4" t="inlineStr">
        <is>
          <t>Ending Balance (in shares) at Sep. 30, 2021</t>
        </is>
      </c>
      <c r="D70" s="5" t="n">
        <v>155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in Future Years (Details) $ in Thousands</t>
        </is>
      </c>
      <c r="B1" s="2" t="inlineStr">
        <is>
          <t>Sep. 30, 2021USD ($)</t>
        </is>
      </c>
    </row>
    <row r="2">
      <c r="A2" s="3" t="inlineStr">
        <is>
          <t>Goodwill And Intangible Assets Disclosure [Abstract]</t>
        </is>
      </c>
    </row>
    <row r="3">
      <c r="A3" s="4" t="inlineStr">
        <is>
          <t>Remainder of 2021</t>
        </is>
      </c>
      <c r="B3" s="6" t="n">
        <v>22129</v>
      </c>
    </row>
    <row r="4">
      <c r="A4" s="4" t="inlineStr">
        <is>
          <t>2022</t>
        </is>
      </c>
      <c r="B4" s="5" t="n">
        <v>85404</v>
      </c>
    </row>
    <row r="5">
      <c r="A5" s="4" t="inlineStr">
        <is>
          <t>2023</t>
        </is>
      </c>
      <c r="B5" s="5" t="n">
        <v>56701</v>
      </c>
    </row>
    <row r="6">
      <c r="A6" s="4" t="inlineStr">
        <is>
          <t>2024</t>
        </is>
      </c>
      <c r="B6" s="5" t="n">
        <v>46210</v>
      </c>
    </row>
    <row r="7">
      <c r="A7" s="4" t="inlineStr">
        <is>
          <t>2025</t>
        </is>
      </c>
      <c r="B7" s="5" t="n">
        <v>43512</v>
      </c>
    </row>
    <row r="8">
      <c r="A8" s="4" t="inlineStr">
        <is>
          <t>Thereafter</t>
        </is>
      </c>
      <c r="B8" s="5" t="n">
        <v>63075</v>
      </c>
    </row>
    <row r="9">
      <c r="A9" s="4" t="inlineStr">
        <is>
          <t>Total</t>
        </is>
      </c>
      <c r="B9" s="6" t="n">
        <v>3170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1</t>
        </is>
      </c>
      <c r="C1" s="2" t="inlineStr">
        <is>
          <t>Dec. 31, 2020</t>
        </is>
      </c>
    </row>
    <row r="2">
      <c r="A2" s="3" t="inlineStr">
        <is>
          <t>Payables And Accruals [Abstract]</t>
        </is>
      </c>
    </row>
    <row r="3">
      <c r="A3" s="4" t="inlineStr">
        <is>
          <t>Income taxes payable</t>
        </is>
      </c>
      <c r="B3" s="6" t="n">
        <v>16213</v>
      </c>
      <c r="C3" s="6" t="n">
        <v>419</v>
      </c>
    </row>
    <row r="4">
      <c r="A4" s="4" t="inlineStr">
        <is>
          <t>Accrued salaries and wages</t>
        </is>
      </c>
      <c r="B4" s="5" t="n">
        <v>14119</v>
      </c>
      <c r="C4" s="5" t="n">
        <v>4432</v>
      </c>
    </row>
    <row r="5">
      <c r="A5" s="4" t="inlineStr">
        <is>
          <t>Accrued interest payable</t>
        </is>
      </c>
      <c r="B5" s="5" t="n">
        <v>10041</v>
      </c>
      <c r="C5" s="5" t="n">
        <v>170</v>
      </c>
    </row>
    <row r="6">
      <c r="A6" s="4" t="inlineStr">
        <is>
          <t>Current portion of operating lease liabilities</t>
        </is>
      </c>
      <c r="B6" s="5" t="n">
        <v>3468</v>
      </c>
      <c r="C6" s="5" t="n">
        <v>3179</v>
      </c>
    </row>
    <row r="7">
      <c r="A7" s="4" t="inlineStr">
        <is>
          <t>Restricted cash due to customers</t>
        </is>
      </c>
      <c r="B7" s="5" t="n">
        <v>2945</v>
      </c>
      <c r="C7" s="5" t="n">
        <v>633</v>
      </c>
    </row>
    <row r="8">
      <c r="A8" s="4" t="inlineStr">
        <is>
          <t>Advanced deposits payable</t>
        </is>
      </c>
      <c r="B8" s="5" t="n">
        <v>2832</v>
      </c>
      <c r="C8" s="5" t="n">
        <v>2922</v>
      </c>
    </row>
    <row r="9">
      <c r="A9" s="4" t="inlineStr">
        <is>
          <t>Deferred revenue</t>
        </is>
      </c>
      <c r="B9" s="5" t="n">
        <v>2010</v>
      </c>
      <c r="C9" s="5" t="n">
        <v>749</v>
      </c>
    </row>
    <row r="10">
      <c r="A10" s="4" t="inlineStr">
        <is>
          <t>Other</t>
        </is>
      </c>
      <c r="B10" s="5" t="n">
        <v>2035</v>
      </c>
      <c r="C10" s="5" t="n">
        <v>3132</v>
      </c>
    </row>
    <row r="11">
      <c r="A11" s="4" t="inlineStr">
        <is>
          <t>Total accrued liabilities</t>
        </is>
      </c>
      <c r="B11" s="6" t="n">
        <v>53663</v>
      </c>
      <c r="C11" s="6" t="n">
        <v>156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the Company's Long-term Debt (Details) - USD ($) $ in Thousands</t>
        </is>
      </c>
      <c r="B1" s="2" t="inlineStr">
        <is>
          <t>Sep. 30, 2021</t>
        </is>
      </c>
      <c r="C1" s="2" t="inlineStr">
        <is>
          <t>Mar. 31, 2021</t>
        </is>
      </c>
      <c r="D1" s="2" t="inlineStr">
        <is>
          <t>Dec. 31, 2020</t>
        </is>
      </c>
    </row>
    <row r="2">
      <c r="A2" s="3" t="inlineStr">
        <is>
          <t>Debt Instrument [Line Items]</t>
        </is>
      </c>
    </row>
    <row r="3">
      <c r="A3" s="4" t="inlineStr">
        <is>
          <t>Less: original issue discounts</t>
        </is>
      </c>
      <c r="B3" s="6" t="n">
        <v>-5788</v>
      </c>
      <c r="D3" s="6" t="n">
        <v>-3952</v>
      </c>
    </row>
    <row r="4">
      <c r="A4" s="4" t="inlineStr">
        <is>
          <t>Less: unamortized deferred financing costs</t>
        </is>
      </c>
      <c r="B4" s="5" t="n">
        <v>-19100</v>
      </c>
      <c r="D4" s="5" t="n">
        <v>-19645</v>
      </c>
    </row>
    <row r="5">
      <c r="A5" s="4" t="inlineStr">
        <is>
          <t>Total long-term debt</t>
        </is>
      </c>
      <c r="B5" s="5" t="n">
        <v>974795</v>
      </c>
      <c r="D5" s="5" t="n">
        <v>842045</v>
      </c>
    </row>
    <row r="6">
      <c r="A6" s="4" t="inlineStr">
        <is>
          <t>Less: current portion of long-term debt</t>
        </is>
      </c>
      <c r="B6" s="5" t="n">
        <v>-9433</v>
      </c>
      <c r="D6" s="5" t="n">
        <v>-9104</v>
      </c>
    </row>
    <row r="7">
      <c r="A7" s="4" t="inlineStr">
        <is>
          <t>Long-term debt, net of current portion</t>
        </is>
      </c>
      <c r="B7" s="5" t="n">
        <v>965362</v>
      </c>
      <c r="D7" s="5" t="n">
        <v>832941</v>
      </c>
    </row>
    <row r="8">
      <c r="A8" s="4" t="inlineStr">
        <is>
          <t>2021 Term Loan, due 2028</t>
        </is>
      </c>
    </row>
    <row r="9">
      <c r="A9" s="3" t="inlineStr">
        <is>
          <t>Debt Instrument [Line Items]</t>
        </is>
      </c>
    </row>
    <row r="10">
      <c r="A10" s="4" t="inlineStr">
        <is>
          <t>Debt instrument carrying amount</t>
        </is>
      </c>
      <c r="B10" s="5" t="n">
        <v>646750</v>
      </c>
      <c r="C10" s="6" t="n">
        <v>650000</v>
      </c>
    </row>
    <row r="11">
      <c r="A11" s="4" t="inlineStr">
        <is>
          <t>Less: original issue discounts</t>
        </is>
      </c>
      <c r="C11" s="5" t="n">
        <v>-3300</v>
      </c>
    </row>
    <row r="12">
      <c r="A12" s="4" t="inlineStr">
        <is>
          <t>Less: unamortized deferred financing costs</t>
        </is>
      </c>
      <c r="C12" s="5" t="n">
        <v>-700</v>
      </c>
    </row>
    <row r="13">
      <c r="A13" s="4" t="inlineStr">
        <is>
          <t>Senior Notes, due 2029</t>
        </is>
      </c>
    </row>
    <row r="14">
      <c r="A14" s="3" t="inlineStr">
        <is>
          <t>Debt Instrument [Line Items]</t>
        </is>
      </c>
    </row>
    <row r="15">
      <c r="A15" s="4" t="inlineStr">
        <is>
          <t>Debt instrument carrying amount</t>
        </is>
      </c>
      <c r="B15" s="5" t="n">
        <v>350000</v>
      </c>
    </row>
    <row r="16">
      <c r="A16" s="4" t="inlineStr">
        <is>
          <t>Less: unamortized deferred financing costs</t>
        </is>
      </c>
      <c r="C16" s="6" t="n">
        <v>-5700</v>
      </c>
    </row>
    <row r="17">
      <c r="A17" s="4" t="inlineStr">
        <is>
          <t>PPP Loan</t>
        </is>
      </c>
    </row>
    <row r="18">
      <c r="A18" s="3" t="inlineStr">
        <is>
          <t>Debt Instrument [Line Items]</t>
        </is>
      </c>
    </row>
    <row r="19">
      <c r="A19" s="4" t="inlineStr">
        <is>
          <t>Debt instrument carrying amount</t>
        </is>
      </c>
      <c r="B19" s="6" t="n">
        <v>2933</v>
      </c>
    </row>
    <row r="20">
      <c r="A20" s="4" t="inlineStr">
        <is>
          <t>2018 Term Loan</t>
        </is>
      </c>
    </row>
    <row r="21">
      <c r="A21" s="3" t="inlineStr">
        <is>
          <t>Debt Instrument [Line Items]</t>
        </is>
      </c>
    </row>
    <row r="22">
      <c r="A22" s="4" t="inlineStr">
        <is>
          <t>Debt instrument carrying amount</t>
        </is>
      </c>
      <c r="D22" s="6" t="n">
        <v>8656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ng-term Debt - Summary of the Company's Long-term Debt (Parenthetical) (Details)</t>
        </is>
      </c>
      <c r="B1" s="2" t="inlineStr">
        <is>
          <t>9 Months Ended</t>
        </is>
      </c>
    </row>
    <row r="2">
      <c r="B2" s="2" t="inlineStr">
        <is>
          <t>Sep. 30, 2021</t>
        </is>
      </c>
    </row>
    <row r="3">
      <c r="A3" s="4" t="inlineStr">
        <is>
          <t>2021 Term Loan, due 2028</t>
        </is>
      </c>
    </row>
    <row r="4">
      <c r="A4" s="3" t="inlineStr">
        <is>
          <t>Debt Instrument [Line Items]</t>
        </is>
      </c>
    </row>
    <row r="5">
      <c r="A5" s="4" t="inlineStr">
        <is>
          <t>Debt instrument, maturity year</t>
        </is>
      </c>
      <c r="B5" s="4" t="inlineStr">
        <is>
          <t>2028</t>
        </is>
      </c>
    </row>
    <row r="6">
      <c r="A6" s="4" t="inlineStr">
        <is>
          <t>Senior Notes, due 2029</t>
        </is>
      </c>
    </row>
    <row r="7">
      <c r="A7" s="3" t="inlineStr">
        <is>
          <t>Debt Instrument [Line Items]</t>
        </is>
      </c>
    </row>
    <row r="8">
      <c r="A8" s="4" t="inlineStr">
        <is>
          <t>Debt instrument, maturity year</t>
        </is>
      </c>
      <c r="B8" s="4" t="inlineStr">
        <is>
          <t>20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14" customWidth="1" min="6" max="6"/>
    <col width="14" customWidth="1" min="7" max="7"/>
  </cols>
  <sheetData>
    <row r="1">
      <c r="A1" s="1" t="inlineStr">
        <is>
          <t>Long-term Debt - Additional Information (Details) - USD ($)</t>
        </is>
      </c>
      <c r="B1" s="2" t="inlineStr">
        <is>
          <t>1 Months Ended</t>
        </is>
      </c>
      <c r="C1" s="2" t="inlineStr">
        <is>
          <t>3 Months Ended</t>
        </is>
      </c>
      <c r="E1" s="2" t="inlineStr">
        <is>
          <t>9 Months Ended</t>
        </is>
      </c>
    </row>
    <row r="2">
      <c r="B2" s="2" t="inlineStr">
        <is>
          <t>Mar. 31, 2021</t>
        </is>
      </c>
      <c r="C2" s="2" t="inlineStr">
        <is>
          <t>Sep. 30, 2021</t>
        </is>
      </c>
      <c r="D2" s="2" t="inlineStr">
        <is>
          <t>Sep. 30, 2020</t>
        </is>
      </c>
      <c r="E2" s="2" t="inlineStr">
        <is>
          <t>Sep. 30, 2021</t>
        </is>
      </c>
      <c r="F2" s="2" t="inlineStr">
        <is>
          <t>Sep. 30, 2020</t>
        </is>
      </c>
      <c r="G2" s="2" t="inlineStr">
        <is>
          <t>Dec. 31, 2020</t>
        </is>
      </c>
    </row>
    <row r="3">
      <c r="A3" s="3" t="inlineStr">
        <is>
          <t>Debt Instrument [Line Items]</t>
        </is>
      </c>
    </row>
    <row r="4">
      <c r="A4" s="4" t="inlineStr">
        <is>
          <t>Offering discount cost</t>
        </is>
      </c>
      <c r="C4" s="6" t="n">
        <v>5788000</v>
      </c>
      <c r="E4" s="6" t="n">
        <v>5788000</v>
      </c>
      <c r="G4" s="6" t="n">
        <v>3952000</v>
      </c>
    </row>
    <row r="5">
      <c r="A5" s="4" t="inlineStr">
        <is>
          <t>Deferred financing costs</t>
        </is>
      </c>
      <c r="C5" s="5" t="n">
        <v>19100000</v>
      </c>
      <c r="E5" s="5" t="n">
        <v>19100000</v>
      </c>
      <c r="G5" s="6" t="n">
        <v>19645000</v>
      </c>
    </row>
    <row r="6">
      <c r="A6" s="4" t="inlineStr">
        <is>
          <t>Repayment of outstanding debt</t>
        </is>
      </c>
      <c r="E6" s="5" t="n">
        <v>882905000</v>
      </c>
      <c r="F6" s="6" t="n">
        <v>26503000</v>
      </c>
    </row>
    <row r="7">
      <c r="A7" s="4" t="inlineStr">
        <is>
          <t>Debt instrument charge</t>
        </is>
      </c>
      <c r="E7" s="5" t="n">
        <v>5334000</v>
      </c>
    </row>
    <row r="8">
      <c r="A8" s="4" t="inlineStr">
        <is>
          <t>Outstanding letters of credit</t>
        </is>
      </c>
      <c r="C8" s="5" t="n">
        <v>6200000</v>
      </c>
      <c r="E8" s="5" t="n">
        <v>6200000</v>
      </c>
    </row>
    <row r="9">
      <c r="A9" s="4" t="inlineStr">
        <is>
          <t>Interest expense including amortization of deferred financing costs and discounts</t>
        </is>
      </c>
      <c r="C9" s="6" t="n">
        <v>11600000</v>
      </c>
      <c r="D9" s="6" t="n">
        <v>9600000</v>
      </c>
      <c r="E9" s="6" t="n">
        <v>32500000</v>
      </c>
      <c r="F9" s="6" t="n">
        <v>31600000</v>
      </c>
    </row>
    <row r="10">
      <c r="A10" s="4" t="inlineStr">
        <is>
          <t>Weighted average effective interest rates</t>
        </is>
      </c>
      <c r="C10" s="4" t="inlineStr">
        <is>
          <t>4.10%</t>
        </is>
      </c>
      <c r="E10" s="4" t="inlineStr">
        <is>
          <t>4.10%</t>
        </is>
      </c>
      <c r="G10" s="4" t="inlineStr">
        <is>
          <t>3.40%</t>
        </is>
      </c>
    </row>
    <row r="11">
      <c r="A11" s="4" t="inlineStr">
        <is>
          <t>2021 Term Loan, due 2028</t>
        </is>
      </c>
    </row>
    <row r="12">
      <c r="A12" s="3" t="inlineStr">
        <is>
          <t>Debt Instrument [Line Items]</t>
        </is>
      </c>
    </row>
    <row r="13">
      <c r="A13" s="4" t="inlineStr">
        <is>
          <t>Aggregate borrowing</t>
        </is>
      </c>
      <c r="B13" s="6" t="n">
        <v>650000000</v>
      </c>
      <c r="C13" s="6" t="n">
        <v>646750000</v>
      </c>
      <c r="E13" s="6" t="n">
        <v>646750000</v>
      </c>
    </row>
    <row r="14">
      <c r="A14" s="4" t="inlineStr">
        <is>
          <t>Debt instrument, maturity date</t>
        </is>
      </c>
      <c r="B14" s="4" t="inlineStr">
        <is>
          <t>Mar. 26,
		2028</t>
        </is>
      </c>
    </row>
    <row r="15">
      <c r="A15" s="4" t="inlineStr">
        <is>
          <t>Debt instrument available amount to borrow</t>
        </is>
      </c>
      <c r="B15" s="6" t="n">
        <v>250000000</v>
      </c>
    </row>
    <row r="16">
      <c r="A16" s="4" t="inlineStr">
        <is>
          <t>Offering discount cost</t>
        </is>
      </c>
      <c r="B16" s="5" t="n">
        <v>3300000</v>
      </c>
    </row>
    <row r="17">
      <c r="A17" s="4" t="inlineStr">
        <is>
          <t>Deferred financing costs</t>
        </is>
      </c>
      <c r="B17" s="6" t="n">
        <v>700000</v>
      </c>
    </row>
    <row r="18">
      <c r="A18" s="4" t="inlineStr">
        <is>
          <t>Debt instrument, interest rate during the period</t>
        </is>
      </c>
      <c r="E18" s="4" t="inlineStr">
        <is>
          <t>1.00%</t>
        </is>
      </c>
    </row>
    <row r="19">
      <c r="A19" s="4" t="inlineStr">
        <is>
          <t>Debt instrument interest rate</t>
        </is>
      </c>
      <c r="C19" s="4" t="inlineStr">
        <is>
          <t>3.40%</t>
        </is>
      </c>
      <c r="E19" s="4" t="inlineStr">
        <is>
          <t>3.40%</t>
        </is>
      </c>
    </row>
    <row r="20">
      <c r="A20" s="4" t="inlineStr">
        <is>
          <t>2021 Term Loan, due 2028 | London Interbank Offered Rate (LIBOR)</t>
        </is>
      </c>
    </row>
    <row r="21">
      <c r="A21" s="3" t="inlineStr">
        <is>
          <t>Debt Instrument [Line Items]</t>
        </is>
      </c>
    </row>
    <row r="22">
      <c r="A22" s="4" t="inlineStr">
        <is>
          <t>Debt instrument interest rate per annum</t>
        </is>
      </c>
      <c r="E22" s="4" t="inlineStr">
        <is>
          <t>3.25%</t>
        </is>
      </c>
    </row>
    <row r="23">
      <c r="A23" s="4" t="inlineStr">
        <is>
          <t>2021 Term Loan, due 2028 | Base Rate</t>
        </is>
      </c>
    </row>
    <row r="24">
      <c r="A24" s="3" t="inlineStr">
        <is>
          <t>Debt Instrument [Line Items]</t>
        </is>
      </c>
    </row>
    <row r="25">
      <c r="A25" s="4" t="inlineStr">
        <is>
          <t>Debt instrument interest rate per annum</t>
        </is>
      </c>
      <c r="E25" s="4" t="inlineStr">
        <is>
          <t>2.25%</t>
        </is>
      </c>
    </row>
    <row r="26">
      <c r="A26" s="4" t="inlineStr">
        <is>
          <t>Senior Notes, due 2029</t>
        </is>
      </c>
    </row>
    <row r="27">
      <c r="A27" s="3" t="inlineStr">
        <is>
          <t>Debt Instrument [Line Items]</t>
        </is>
      </c>
    </row>
    <row r="28">
      <c r="A28" s="4" t="inlineStr">
        <is>
          <t>Aggregate borrowing</t>
        </is>
      </c>
      <c r="C28" s="6" t="n">
        <v>350000000</v>
      </c>
      <c r="E28" s="6" t="n">
        <v>350000000</v>
      </c>
    </row>
    <row r="29">
      <c r="A29" s="4" t="inlineStr">
        <is>
          <t>Debt instrument, maturity date</t>
        </is>
      </c>
      <c r="B29" s="4" t="inlineStr">
        <is>
          <t>Apr. 15,
		2029</t>
        </is>
      </c>
    </row>
    <row r="30">
      <c r="A30" s="4" t="inlineStr">
        <is>
          <t>Deferred financing costs</t>
        </is>
      </c>
      <c r="B30" s="6" t="n">
        <v>5700000</v>
      </c>
    </row>
    <row r="31">
      <c r="A31" s="4" t="inlineStr">
        <is>
          <t>Debt instrument, aggregate principal amount</t>
        </is>
      </c>
      <c r="B31" s="6" t="n">
        <v>350000000</v>
      </c>
    </row>
    <row r="32">
      <c r="A32" s="4" t="inlineStr">
        <is>
          <t>Fixed interest rate</t>
        </is>
      </c>
      <c r="C32" s="4" t="inlineStr">
        <is>
          <t>5.50%</t>
        </is>
      </c>
      <c r="E32" s="4" t="inlineStr">
        <is>
          <t>5.50%</t>
        </is>
      </c>
    </row>
    <row r="33">
      <c r="A33" s="4" t="inlineStr">
        <is>
          <t>Debt instrument, payment terms</t>
        </is>
      </c>
      <c r="E33" s="4" t="inlineStr">
        <is>
          <t>payable on April 15 and October 15 of each year (beginning on October 15, 2021)</t>
        </is>
      </c>
    </row>
    <row r="34">
      <c r="A34" s="4" t="inlineStr">
        <is>
          <t>Senior Notes, due 2029 | Maximum</t>
        </is>
      </c>
    </row>
    <row r="35">
      <c r="A35" s="3" t="inlineStr">
        <is>
          <t>Debt Instrument [Line Items]</t>
        </is>
      </c>
    </row>
    <row r="36">
      <c r="A36" s="4" t="inlineStr">
        <is>
          <t>Redemption percentage</t>
        </is>
      </c>
      <c r="E36" s="4" t="inlineStr">
        <is>
          <t>40.00%</t>
        </is>
      </c>
    </row>
    <row r="37">
      <c r="A37" s="4" t="inlineStr">
        <is>
          <t>2018 Term Loan</t>
        </is>
      </c>
    </row>
    <row r="38">
      <c r="A38" s="3" t="inlineStr">
        <is>
          <t>Debt Instrument [Line Items]</t>
        </is>
      </c>
    </row>
    <row r="39">
      <c r="A39" s="4" t="inlineStr">
        <is>
          <t>Aggregate borrowing</t>
        </is>
      </c>
      <c r="G39" s="6" t="n">
        <v>865642000</v>
      </c>
    </row>
    <row r="40">
      <c r="A40" s="4" t="inlineStr">
        <is>
          <t>Repayment of outstanding debt</t>
        </is>
      </c>
      <c r="E40" s="6" t="n">
        <v>865600000</v>
      </c>
    </row>
    <row r="41">
      <c r="A41" s="4" t="inlineStr">
        <is>
          <t>Debt instrument charge</t>
        </is>
      </c>
      <c r="E41" s="5" t="n">
        <v>5300000</v>
      </c>
    </row>
    <row r="42">
      <c r="A42" s="4" t="inlineStr">
        <is>
          <t>Write off of preexisting deferred financing costs</t>
        </is>
      </c>
      <c r="E42" s="5" t="n">
        <v>4000000</v>
      </c>
    </row>
    <row r="43">
      <c r="A43" s="4" t="inlineStr">
        <is>
          <t>Third party costs associated with issuance</t>
        </is>
      </c>
      <c r="E43" s="5" t="n">
        <v>1300000</v>
      </c>
    </row>
    <row r="44">
      <c r="A44" s="4" t="inlineStr">
        <is>
          <t>PPP Loan</t>
        </is>
      </c>
    </row>
    <row r="45">
      <c r="A45" s="3" t="inlineStr">
        <is>
          <t>Debt Instrument [Line Items]</t>
        </is>
      </c>
    </row>
    <row r="46">
      <c r="A46" s="4" t="inlineStr">
        <is>
          <t>Aggregate borrowing</t>
        </is>
      </c>
      <c r="C46" s="6" t="n">
        <v>2933000</v>
      </c>
      <c r="E46" s="5" t="n">
        <v>2933000</v>
      </c>
    </row>
    <row r="47">
      <c r="A47" s="4" t="inlineStr">
        <is>
          <t>Loan amount outstanding</t>
        </is>
      </c>
      <c r="C47" s="5" t="n">
        <v>2900000</v>
      </c>
      <c r="E47" s="5" t="n">
        <v>2900000</v>
      </c>
    </row>
    <row r="48">
      <c r="A48" s="4" t="inlineStr">
        <is>
          <t>Revolver</t>
        </is>
      </c>
    </row>
    <row r="49">
      <c r="A49" s="3" t="inlineStr">
        <is>
          <t>Debt Instrument [Line Items]</t>
        </is>
      </c>
    </row>
    <row r="50">
      <c r="A50" s="4" t="inlineStr">
        <is>
          <t>Debt instrument available amount to borrow</t>
        </is>
      </c>
      <c r="C50" s="5" t="n">
        <v>62200000</v>
      </c>
      <c r="E50" s="5" t="n">
        <v>62200000</v>
      </c>
    </row>
    <row r="51">
      <c r="A51" s="4" t="inlineStr">
        <is>
          <t>Revolving commitment</t>
        </is>
      </c>
      <c r="E51" s="5" t="n">
        <v>75000000</v>
      </c>
    </row>
    <row r="52">
      <c r="A52" s="4" t="inlineStr">
        <is>
          <t>Outstanding borrowings</t>
        </is>
      </c>
      <c r="C52" s="5" t="n">
        <v>0</v>
      </c>
      <c r="E52" s="5" t="n">
        <v>0</v>
      </c>
    </row>
    <row r="53">
      <c r="A53" s="4" t="inlineStr">
        <is>
          <t>Outstanding letters of credit</t>
        </is>
      </c>
      <c r="C53" s="6" t="n">
        <v>6200000</v>
      </c>
      <c r="E53" s="6" t="n">
        <v>6200000</v>
      </c>
    </row>
    <row r="54">
      <c r="A54" s="4" t="inlineStr">
        <is>
          <t>Debt instrument, periodic payment, interest rate</t>
        </is>
      </c>
      <c r="C54" s="4" t="inlineStr">
        <is>
          <t>0.375%</t>
        </is>
      </c>
      <c r="E54" s="4" t="inlineStr">
        <is>
          <t>0.375%</t>
        </is>
      </c>
    </row>
    <row r="55">
      <c r="A55" s="4" t="inlineStr">
        <is>
          <t>Debt instrument fronting fees</t>
        </is>
      </c>
      <c r="E55" s="6" t="n">
        <v>6200000</v>
      </c>
    </row>
    <row r="56">
      <c r="A56" s="4" t="inlineStr">
        <is>
          <t>Participation and fronting fees percentage on outstanding letter of credit</t>
        </is>
      </c>
      <c r="E56" s="4" t="inlineStr">
        <is>
          <t>1.38%</t>
        </is>
      </c>
    </row>
    <row r="57">
      <c r="A57" s="4" t="inlineStr">
        <is>
          <t>Revolver | LIBOR 1.25%</t>
        </is>
      </c>
    </row>
    <row r="58">
      <c r="A58" s="3" t="inlineStr">
        <is>
          <t>Debt Instrument [Line Items]</t>
        </is>
      </c>
    </row>
    <row r="59">
      <c r="A59" s="4" t="inlineStr">
        <is>
          <t>Debt instrument interest rate per annum</t>
        </is>
      </c>
      <c r="E59" s="4" t="inlineStr">
        <is>
          <t>1.25%</t>
        </is>
      </c>
    </row>
    <row r="60">
      <c r="A60" s="4" t="inlineStr">
        <is>
          <t>Revolver | LIBOR 1.50%</t>
        </is>
      </c>
    </row>
    <row r="61">
      <c r="A61" s="3" t="inlineStr">
        <is>
          <t>Debt Instrument [Line Items]</t>
        </is>
      </c>
    </row>
    <row r="62">
      <c r="A62" s="4" t="inlineStr">
        <is>
          <t>Debt instrument interest rate per annum</t>
        </is>
      </c>
      <c r="E62" s="4" t="inlineStr">
        <is>
          <t>1.50%</t>
        </is>
      </c>
    </row>
    <row r="63">
      <c r="A63" s="4" t="inlineStr">
        <is>
          <t>Revolver | LIBOR 1.75%</t>
        </is>
      </c>
    </row>
    <row r="64">
      <c r="A64" s="3" t="inlineStr">
        <is>
          <t>Debt Instrument [Line Items]</t>
        </is>
      </c>
    </row>
    <row r="65">
      <c r="A65" s="4" t="inlineStr">
        <is>
          <t>Debt instrument interest rate per annum</t>
        </is>
      </c>
      <c r="E65" s="4" t="inlineStr">
        <is>
          <t>1.75%</t>
        </is>
      </c>
    </row>
    <row r="66">
      <c r="A66" s="4" t="inlineStr">
        <is>
          <t>Revolver | Base Rate 0.25%</t>
        </is>
      </c>
    </row>
    <row r="67">
      <c r="A67" s="3" t="inlineStr">
        <is>
          <t>Debt Instrument [Line Items]</t>
        </is>
      </c>
    </row>
    <row r="68">
      <c r="A68" s="4" t="inlineStr">
        <is>
          <t>Debt instrument interest rate per annum</t>
        </is>
      </c>
      <c r="E68" s="4" t="inlineStr">
        <is>
          <t>0.25%</t>
        </is>
      </c>
    </row>
    <row r="69">
      <c r="A69" s="4" t="inlineStr">
        <is>
          <t>Revolver | Base Rate 0.50%</t>
        </is>
      </c>
    </row>
    <row r="70">
      <c r="A70" s="3" t="inlineStr">
        <is>
          <t>Debt Instrument [Line Items]</t>
        </is>
      </c>
    </row>
    <row r="71">
      <c r="A71" s="4" t="inlineStr">
        <is>
          <t>Debt instrument interest rate per annum</t>
        </is>
      </c>
      <c r="E71" s="4" t="inlineStr">
        <is>
          <t>0.50%</t>
        </is>
      </c>
    </row>
    <row r="72">
      <c r="A72" s="4" t="inlineStr">
        <is>
          <t>Revolver | Base Rate 0.75%</t>
        </is>
      </c>
    </row>
    <row r="73">
      <c r="A73" s="3" t="inlineStr">
        <is>
          <t>Debt Instrument [Line Items]</t>
        </is>
      </c>
    </row>
    <row r="74">
      <c r="A74" s="4" t="inlineStr">
        <is>
          <t>Debt instrument interest rate per annum</t>
        </is>
      </c>
      <c r="E74" s="4" t="inlineStr">
        <is>
          <t>0.75%</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Consolidated First Lien Net Leverage Ratio and Applicable Prepayment Percentage (Details) - 2021 Term Loan, due 2028</t>
        </is>
      </c>
      <c r="B1" s="2" t="inlineStr">
        <is>
          <t>9 Months Ended</t>
        </is>
      </c>
    </row>
    <row r="2">
      <c r="B2" s="2" t="inlineStr">
        <is>
          <t>Sep. 30, 2021</t>
        </is>
      </c>
    </row>
    <row r="3">
      <c r="A3" s="4" t="inlineStr">
        <is>
          <t>&gt; 3.70:1.00</t>
        </is>
      </c>
    </row>
    <row r="4">
      <c r="A4" s="3" t="inlineStr">
        <is>
          <t>Debt Instrument [Line Items]</t>
        </is>
      </c>
    </row>
    <row r="5">
      <c r="A5" s="4" t="inlineStr">
        <is>
          <t>Applicable prepayment percentage</t>
        </is>
      </c>
      <c r="B5" s="4" t="inlineStr">
        <is>
          <t>50.00%</t>
        </is>
      </c>
    </row>
    <row r="6">
      <c r="A6" s="4" t="inlineStr">
        <is>
          <t>≤ 3.70:1.00 and &gt; 3.20:1.00</t>
        </is>
      </c>
    </row>
    <row r="7">
      <c r="A7" s="3" t="inlineStr">
        <is>
          <t>Debt Instrument [Line Items]</t>
        </is>
      </c>
    </row>
    <row r="8">
      <c r="A8" s="4" t="inlineStr">
        <is>
          <t>Applicable prepayment percentage</t>
        </is>
      </c>
      <c r="B8" s="4" t="inlineStr">
        <is>
          <t>25.00%</t>
        </is>
      </c>
    </row>
    <row r="9">
      <c r="A9" s="4" t="inlineStr">
        <is>
          <t>≤ 3.20:1.00</t>
        </is>
      </c>
    </row>
    <row r="10">
      <c r="A10" s="3" t="inlineStr">
        <is>
          <t>Debt Instrument [Line Items]</t>
        </is>
      </c>
    </row>
    <row r="11">
      <c r="A11" s="4" t="inlineStr">
        <is>
          <t>Applicable prepayment percentage</t>
        </is>
      </c>
      <c r="B11"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ummary of Senior Notes Redemption Prices Set Forth in Percentages by Year (Details) - Senior Notes, due 2029</t>
        </is>
      </c>
      <c r="B1" s="2" t="inlineStr">
        <is>
          <t>9 Months Ended</t>
        </is>
      </c>
    </row>
    <row r="2">
      <c r="B2" s="2" t="inlineStr">
        <is>
          <t>Sep. 30, 2021</t>
        </is>
      </c>
    </row>
    <row r="3">
      <c r="A3" s="4" t="inlineStr">
        <is>
          <t>2024</t>
        </is>
      </c>
    </row>
    <row r="4">
      <c r="A4" s="3" t="inlineStr">
        <is>
          <t>Debt Instrument Redemption [Line Items]</t>
        </is>
      </c>
    </row>
    <row r="5">
      <c r="A5" s="4" t="inlineStr">
        <is>
          <t>Redemption percentage</t>
        </is>
      </c>
      <c r="B5" s="4" t="inlineStr">
        <is>
          <t>102.75%</t>
        </is>
      </c>
    </row>
    <row r="6">
      <c r="A6" s="4" t="inlineStr">
        <is>
          <t>2025</t>
        </is>
      </c>
    </row>
    <row r="7">
      <c r="A7" s="3" t="inlineStr">
        <is>
          <t>Debt Instrument Redemption [Line Items]</t>
        </is>
      </c>
    </row>
    <row r="8">
      <c r="A8" s="4" t="inlineStr">
        <is>
          <t>Redemption percentage</t>
        </is>
      </c>
      <c r="B8" s="4" t="inlineStr">
        <is>
          <t>101.375%</t>
        </is>
      </c>
    </row>
    <row r="9">
      <c r="A9" s="4" t="inlineStr">
        <is>
          <t>2026 and thereafter</t>
        </is>
      </c>
    </row>
    <row r="10">
      <c r="A10" s="3" t="inlineStr">
        <is>
          <t>Debt Instrument Redemption [Line Items]</t>
        </is>
      </c>
    </row>
    <row r="11">
      <c r="A11" s="4" t="inlineStr">
        <is>
          <t>Redemption percentage</t>
        </is>
      </c>
      <c r="B11"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Estimated Fair Value of Long-term Debt (Details) - USD ($) $ in Thousands</t>
        </is>
      </c>
      <c r="B1" s="2" t="inlineStr">
        <is>
          <t>Sep. 30, 2021</t>
        </is>
      </c>
      <c r="C1" s="2" t="inlineStr">
        <is>
          <t>Mar. 31, 2021</t>
        </is>
      </c>
      <c r="D1" s="2" t="inlineStr">
        <is>
          <t>Dec. 31, 2020</t>
        </is>
      </c>
    </row>
    <row r="2">
      <c r="A2" s="4" t="inlineStr">
        <is>
          <t>2021 Term Loan</t>
        </is>
      </c>
    </row>
    <row r="3">
      <c r="A3" s="3" t="inlineStr">
        <is>
          <t>Debt Instrument [Line Items]</t>
        </is>
      </c>
    </row>
    <row r="4">
      <c r="A4" s="4" t="inlineStr">
        <is>
          <t>Total long-term debt</t>
        </is>
      </c>
      <c r="B4" s="6" t="n">
        <v>646750</v>
      </c>
      <c r="C4" s="6" t="n">
        <v>650000</v>
      </c>
    </row>
    <row r="5">
      <c r="A5" s="4" t="inlineStr">
        <is>
          <t>Senior Notes</t>
        </is>
      </c>
    </row>
    <row r="6">
      <c r="A6" s="3" t="inlineStr">
        <is>
          <t>Debt Instrument [Line Items]</t>
        </is>
      </c>
    </row>
    <row r="7">
      <c r="A7" s="4" t="inlineStr">
        <is>
          <t>Total long-term debt</t>
        </is>
      </c>
      <c r="B7" s="5" t="n">
        <v>350000</v>
      </c>
    </row>
    <row r="8">
      <c r="A8" s="4" t="inlineStr">
        <is>
          <t>2018 Term Loan</t>
        </is>
      </c>
    </row>
    <row r="9">
      <c r="A9" s="3" t="inlineStr">
        <is>
          <t>Debt Instrument [Line Items]</t>
        </is>
      </c>
    </row>
    <row r="10">
      <c r="A10" s="4" t="inlineStr">
        <is>
          <t>Total long-term debt</t>
        </is>
      </c>
      <c r="D10" s="6" t="n">
        <v>865642</v>
      </c>
    </row>
    <row r="11">
      <c r="A11" s="4" t="inlineStr">
        <is>
          <t>Level 2 | 2021 Term Loan | Carrying Amount</t>
        </is>
      </c>
    </row>
    <row r="12">
      <c r="A12" s="3" t="inlineStr">
        <is>
          <t>Debt Instrument [Line Items]</t>
        </is>
      </c>
    </row>
    <row r="13">
      <c r="A13" s="4" t="inlineStr">
        <is>
          <t>Total long-term debt</t>
        </is>
      </c>
      <c r="B13" s="5" t="n">
        <v>627118</v>
      </c>
    </row>
    <row r="14">
      <c r="A14" s="4" t="inlineStr">
        <is>
          <t>Level 2 | 2021 Term Loan | Estimated Fair Value</t>
        </is>
      </c>
    </row>
    <row r="15">
      <c r="A15" s="3" t="inlineStr">
        <is>
          <t>Debt Instrument [Line Items]</t>
        </is>
      </c>
    </row>
    <row r="16">
      <c r="A16" s="4" t="inlineStr">
        <is>
          <t>Total long-term debt</t>
        </is>
      </c>
      <c r="B16" s="5" t="n">
        <v>628686</v>
      </c>
    </row>
    <row r="17">
      <c r="A17" s="4" t="inlineStr">
        <is>
          <t>Level 2 | Senior Notes | Carrying Amount</t>
        </is>
      </c>
    </row>
    <row r="18">
      <c r="A18" s="3" t="inlineStr">
        <is>
          <t>Debt Instrument [Line Items]</t>
        </is>
      </c>
    </row>
    <row r="19">
      <c r="A19" s="4" t="inlineStr">
        <is>
          <t>Total long-term debt</t>
        </is>
      </c>
      <c r="B19" s="5" t="n">
        <v>344744</v>
      </c>
    </row>
    <row r="20">
      <c r="A20" s="4" t="inlineStr">
        <is>
          <t>Level 2 | Senior Notes | Estimated Fair Value</t>
        </is>
      </c>
    </row>
    <row r="21">
      <c r="A21" s="3" t="inlineStr">
        <is>
          <t>Debt Instrument [Line Items]</t>
        </is>
      </c>
    </row>
    <row r="22">
      <c r="A22" s="4" t="inlineStr">
        <is>
          <t>Total long-term debt</t>
        </is>
      </c>
      <c r="B22" s="6" t="n">
        <v>352069</v>
      </c>
    </row>
    <row r="23">
      <c r="A23" s="4" t="inlineStr">
        <is>
          <t>Level 2 | 2018 Term Loan | Carrying Amount</t>
        </is>
      </c>
    </row>
    <row r="24">
      <c r="A24" s="3" t="inlineStr">
        <is>
          <t>Debt Instrument [Line Items]</t>
        </is>
      </c>
    </row>
    <row r="25">
      <c r="A25" s="4" t="inlineStr">
        <is>
          <t>Total long-term debt</t>
        </is>
      </c>
      <c r="D25" s="5" t="n">
        <v>842045</v>
      </c>
    </row>
    <row r="26">
      <c r="A26" s="4" t="inlineStr">
        <is>
          <t>Level 2 | 2018 Term Loan | Estimated Fair Value</t>
        </is>
      </c>
    </row>
    <row r="27">
      <c r="A27" s="3" t="inlineStr">
        <is>
          <t>Debt Instrument [Line Items]</t>
        </is>
      </c>
    </row>
    <row r="28">
      <c r="A28" s="4" t="inlineStr">
        <is>
          <t>Total long-term debt</t>
        </is>
      </c>
      <c r="D28" s="6" t="n">
        <v>8613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Key Assumptions Used for Measuring Fair Value of Private Placement Warrant Liabilities (Details) - Private Placement Warrant Liabilities - Level 3</t>
        </is>
      </c>
      <c r="B1" s="2" t="inlineStr">
        <is>
          <t>Sep. 30, 2021yr$ / shares</t>
        </is>
      </c>
      <c r="C1" s="2" t="inlineStr">
        <is>
          <t>Dec. 31, 2020$ / sharesyr</t>
        </is>
      </c>
    </row>
    <row r="2">
      <c r="A2" s="4" t="inlineStr">
        <is>
          <t>Stock Price</t>
        </is>
      </c>
    </row>
    <row r="3">
      <c r="A3" s="3" t="inlineStr">
        <is>
          <t>Fair Value Balance Sheet Grouping Financial Statement Captions [Line Items]</t>
        </is>
      </c>
    </row>
    <row r="4">
      <c r="A4" s="4" t="inlineStr">
        <is>
          <t>Expected stock price volatility</t>
        </is>
      </c>
      <c r="B4" s="11" t="n">
        <v>15.07</v>
      </c>
      <c r="C4" s="11" t="n">
        <v>13.42</v>
      </c>
    </row>
    <row r="5">
      <c r="A5" s="4" t="inlineStr">
        <is>
          <t>Strike Price</t>
        </is>
      </c>
    </row>
    <row r="6">
      <c r="A6" s="3" t="inlineStr">
        <is>
          <t>Fair Value Balance Sheet Grouping Financial Statement Captions [Line Items]</t>
        </is>
      </c>
    </row>
    <row r="7">
      <c r="A7" s="4" t="inlineStr">
        <is>
          <t>Expected stock price volatility</t>
        </is>
      </c>
      <c r="B7" s="11" t="n">
        <v>11.5</v>
      </c>
      <c r="C7" s="11" t="n">
        <v>11.5</v>
      </c>
    </row>
    <row r="8">
      <c r="A8" s="4" t="inlineStr">
        <is>
          <t>Volatility</t>
        </is>
      </c>
    </row>
    <row r="9">
      <c r="A9" s="3" t="inlineStr">
        <is>
          <t>Fair Value Balance Sheet Grouping Financial Statement Captions [Line Items]</t>
        </is>
      </c>
    </row>
    <row r="10">
      <c r="A10" s="4" t="inlineStr">
        <is>
          <t>Expected stock price volatility</t>
        </is>
      </c>
      <c r="B10" s="12" t="n">
        <v>0.44</v>
      </c>
      <c r="C10" s="12" t="n">
        <v>0.44</v>
      </c>
    </row>
    <row r="11">
      <c r="A11" s="4" t="inlineStr">
        <is>
          <t>Remaining Life</t>
        </is>
      </c>
    </row>
    <row r="12">
      <c r="A12" s="3" t="inlineStr">
        <is>
          <t>Fair Value Balance Sheet Grouping Financial Statement Captions [Line Items]</t>
        </is>
      </c>
    </row>
    <row r="13">
      <c r="A13" s="4" t="inlineStr">
        <is>
          <t>Expected stock price volatility | yr</t>
        </is>
      </c>
      <c r="B13" s="10" t="n">
        <v>2.1</v>
      </c>
      <c r="C13" s="10" t="n">
        <v>2.8</v>
      </c>
    </row>
    <row r="14">
      <c r="A14" s="4" t="inlineStr">
        <is>
          <t>Risk-free Interest Rate</t>
        </is>
      </c>
    </row>
    <row r="15">
      <c r="A15" s="3" t="inlineStr">
        <is>
          <t>Fair Value Balance Sheet Grouping Financial Statement Captions [Line Items]</t>
        </is>
      </c>
    </row>
    <row r="16">
      <c r="A16" s="4" t="inlineStr">
        <is>
          <t>Expected stock price volatility</t>
        </is>
      </c>
      <c r="B16" s="13" t="n">
        <v>0.0029</v>
      </c>
      <c r="C16" s="13" t="n">
        <v>0.0016</v>
      </c>
    </row>
    <row r="17">
      <c r="A17" s="4" t="inlineStr">
        <is>
          <t>Expected Dividend Yield</t>
        </is>
      </c>
    </row>
    <row r="18">
      <c r="A18" s="3" t="inlineStr">
        <is>
          <t>Fair Value Balance Sheet Grouping Financial Statement Captions [Line Items]</t>
        </is>
      </c>
    </row>
    <row r="19">
      <c r="A19" s="4" t="inlineStr">
        <is>
          <t>Expected stock price volatility</t>
        </is>
      </c>
      <c r="B19" s="5" t="n">
        <v>0</v>
      </c>
      <c r="C19" s="5" t="n">
        <v>0</v>
      </c>
    </row>
    <row r="20">
      <c r="A20" s="4" t="inlineStr">
        <is>
          <t>Estimated Fair Value</t>
        </is>
      </c>
    </row>
    <row r="21">
      <c r="A21" s="3" t="inlineStr">
        <is>
          <t>Fair Value Balance Sheet Grouping Financial Statement Captions [Line Items]</t>
        </is>
      </c>
    </row>
    <row r="22">
      <c r="A22" s="4" t="inlineStr">
        <is>
          <t>Expected stock price volatility</t>
        </is>
      </c>
      <c r="B22" s="11" t="n">
        <v>5.39</v>
      </c>
      <c r="C22" s="11" t="n">
        <v>4.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Additional Information (Details) - Level 3 - Private Placement Warrant Liabilities</t>
        </is>
      </c>
      <c r="B1" s="2" t="inlineStr">
        <is>
          <t>Sep. 30, 2021</t>
        </is>
      </c>
    </row>
    <row r="2">
      <c r="A2" s="4" t="inlineStr">
        <is>
          <t>5% Increase in Measurement Input Price Volatility</t>
        </is>
      </c>
    </row>
    <row r="3">
      <c r="A3" s="3" t="inlineStr">
        <is>
          <t>Debt Instrument [Line Items]</t>
        </is>
      </c>
    </row>
    <row r="4">
      <c r="A4" s="4" t="inlineStr">
        <is>
          <t>Per unit increase in estimated fair value measurement due to changes in volatility rate</t>
        </is>
      </c>
      <c r="B4" s="11" t="n">
        <v>0.33</v>
      </c>
    </row>
    <row r="5">
      <c r="A5" s="4" t="inlineStr">
        <is>
          <t>5% Decrease in Measurement Input Price Volatility</t>
        </is>
      </c>
    </row>
    <row r="6">
      <c r="A6" s="3" t="inlineStr">
        <is>
          <t>Debt Instrument [Line Items]</t>
        </is>
      </c>
    </row>
    <row r="7">
      <c r="A7" s="4" t="inlineStr">
        <is>
          <t>Per unit decrease in estimated fair value measurement due to changes in volatility rate</t>
        </is>
      </c>
      <c r="B7" s="11" t="n">
        <v>0.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2383</v>
      </c>
      <c r="C4" s="6" t="n">
        <v>9504</v>
      </c>
    </row>
    <row r="5">
      <c r="A5" s="3" t="inlineStr">
        <is>
          <t>Adjustments to reconcile net income to net cash provided by operating activities:</t>
        </is>
      </c>
    </row>
    <row r="6">
      <c r="A6" s="4" t="inlineStr">
        <is>
          <t>Depreciation and amortization</t>
        </is>
      </c>
      <c r="B6" s="5" t="n">
        <v>84756</v>
      </c>
      <c r="C6" s="5" t="n">
        <v>87828</v>
      </c>
    </row>
    <row r="7">
      <c r="A7" s="4" t="inlineStr">
        <is>
          <t>Amortization of deferred financing costs and discounts</t>
        </is>
      </c>
      <c r="B7" s="5" t="n">
        <v>3854</v>
      </c>
      <c r="C7" s="5" t="n">
        <v>3725</v>
      </c>
    </row>
    <row r="8">
      <c r="A8" s="4" t="inlineStr">
        <is>
          <t>Change in fair value of private placement warrants</t>
        </is>
      </c>
      <c r="B8" s="5" t="n">
        <v>5067</v>
      </c>
      <c r="C8" s="5" t="n">
        <v>-11533</v>
      </c>
    </row>
    <row r="9">
      <c r="A9" s="4" t="inlineStr">
        <is>
          <t>Tax receivable agreement liability adjustment</t>
        </is>
      </c>
      <c r="B9" s="5" t="n">
        <v>1661</v>
      </c>
      <c r="C9" s="5" t="n">
        <v>4446</v>
      </c>
    </row>
    <row r="10">
      <c r="A10" s="4" t="inlineStr">
        <is>
          <t>Loss on extinguishment of debt</t>
        </is>
      </c>
      <c r="B10" s="5" t="n">
        <v>5334</v>
      </c>
    </row>
    <row r="11">
      <c r="A11" s="4" t="inlineStr">
        <is>
          <t>Credit loss expense</t>
        </is>
      </c>
      <c r="B11" s="5" t="n">
        <v>6716</v>
      </c>
      <c r="C11" s="5" t="n">
        <v>10628</v>
      </c>
    </row>
    <row r="12">
      <c r="A12" s="4" t="inlineStr">
        <is>
          <t>Deferred income taxes</t>
        </is>
      </c>
      <c r="B12" s="5" t="n">
        <v>-8677</v>
      </c>
      <c r="C12" s="5" t="n">
        <v>-3920</v>
      </c>
    </row>
    <row r="13">
      <c r="A13" s="4" t="inlineStr">
        <is>
          <t>Stock-based compensation</t>
        </is>
      </c>
      <c r="B13" s="5" t="n">
        <v>10184</v>
      </c>
      <c r="C13" s="5" t="n">
        <v>9192</v>
      </c>
    </row>
    <row r="14">
      <c r="A14" s="4" t="inlineStr">
        <is>
          <t>Gain from third-party insurance proceeds</t>
        </is>
      </c>
      <c r="C14" s="5" t="n">
        <v>-1400</v>
      </c>
    </row>
    <row r="15">
      <c r="A15" s="4" t="inlineStr">
        <is>
          <t>Other</t>
        </is>
      </c>
      <c r="B15" s="5" t="n">
        <v>238</v>
      </c>
      <c r="C15" s="5" t="n">
        <v>1075</v>
      </c>
    </row>
    <row r="16">
      <c r="A16" s="3" t="inlineStr">
        <is>
          <t>Changes in operating assets and liabilities:</t>
        </is>
      </c>
    </row>
    <row r="17">
      <c r="A17" s="4" t="inlineStr">
        <is>
          <t>Accounts receivable, net</t>
        </is>
      </c>
      <c r="B17" s="5" t="n">
        <v>-5442</v>
      </c>
      <c r="C17" s="5" t="n">
        <v>-58913</v>
      </c>
    </row>
    <row r="18">
      <c r="A18" s="4" t="inlineStr">
        <is>
          <t>Unbilled receivables</t>
        </is>
      </c>
      <c r="B18" s="5" t="n">
        <v>-5655</v>
      </c>
      <c r="C18" s="5" t="n">
        <v>3866</v>
      </c>
    </row>
    <row r="19">
      <c r="A19" s="4" t="inlineStr">
        <is>
          <t>Prepaid expenses and other assets</t>
        </is>
      </c>
      <c r="B19" s="5" t="n">
        <v>-5014</v>
      </c>
      <c r="C19" s="5" t="n">
        <v>8655</v>
      </c>
    </row>
    <row r="20">
      <c r="A20" s="4" t="inlineStr">
        <is>
          <t>Accounts payable and accrued liabilities</t>
        </is>
      </c>
      <c r="B20" s="5" t="n">
        <v>15596</v>
      </c>
      <c r="C20" s="5" t="n">
        <v>-15134</v>
      </c>
    </row>
    <row r="21">
      <c r="A21" s="4" t="inlineStr">
        <is>
          <t>Other liabilities</t>
        </is>
      </c>
      <c r="B21" s="5" t="n">
        <v>-1717</v>
      </c>
      <c r="C21" s="5" t="n">
        <v>-3669</v>
      </c>
    </row>
    <row r="22">
      <c r="A22" s="4" t="inlineStr">
        <is>
          <t>Net cash provided by operating activities</t>
        </is>
      </c>
      <c r="B22" s="5" t="n">
        <v>129284</v>
      </c>
      <c r="C22" s="5" t="n">
        <v>44350</v>
      </c>
    </row>
    <row r="23">
      <c r="A23" s="3" t="inlineStr">
        <is>
          <t>Cash Flows from Investing Activities:</t>
        </is>
      </c>
    </row>
    <row r="24">
      <c r="A24" s="4" t="inlineStr">
        <is>
          <t>Acquisition of business, net of cash and restricted cash acquired</t>
        </is>
      </c>
      <c r="B24" s="5" t="n">
        <v>-107004</v>
      </c>
    </row>
    <row r="25">
      <c r="A25" s="4" t="inlineStr">
        <is>
          <t>Purchases of installation and service parts and property and equipment</t>
        </is>
      </c>
      <c r="B25" s="5" t="n">
        <v>-15633</v>
      </c>
      <c r="C25" s="5" t="n">
        <v>-18317</v>
      </c>
    </row>
    <row r="26">
      <c r="A26" s="4" t="inlineStr">
        <is>
          <t>Cash proceeds from the sale of assets</t>
        </is>
      </c>
      <c r="B26" s="5" t="n">
        <v>225</v>
      </c>
      <c r="C26" s="5" t="n">
        <v>67</v>
      </c>
    </row>
    <row r="27">
      <c r="A27" s="4" t="inlineStr">
        <is>
          <t>Net cash used in investing activities</t>
        </is>
      </c>
      <c r="B27" s="5" t="n">
        <v>-122412</v>
      </c>
      <c r="C27" s="5" t="n">
        <v>-18250</v>
      </c>
    </row>
    <row r="28">
      <c r="A28" s="3" t="inlineStr">
        <is>
          <t>Cash Flows from Financing Activities:</t>
        </is>
      </c>
    </row>
    <row r="29">
      <c r="A29" s="4" t="inlineStr">
        <is>
          <t>Borrowings of long-term debt</t>
        </is>
      </c>
      <c r="B29" s="5" t="n">
        <v>996750</v>
      </c>
    </row>
    <row r="30">
      <c r="A30" s="4" t="inlineStr">
        <is>
          <t>Repayment of long-term debt</t>
        </is>
      </c>
      <c r="B30" s="5" t="n">
        <v>-882905</v>
      </c>
      <c r="C30" s="5" t="n">
        <v>-26503</v>
      </c>
    </row>
    <row r="31">
      <c r="A31" s="4" t="inlineStr">
        <is>
          <t>Payment of debt issuance costs</t>
        </is>
      </c>
      <c r="B31" s="5" t="n">
        <v>-6628</v>
      </c>
      <c r="C31" s="5" t="n">
        <v>-960</v>
      </c>
    </row>
    <row r="32">
      <c r="A32" s="4" t="inlineStr">
        <is>
          <t>Payment of debt extinguishment costs</t>
        </is>
      </c>
      <c r="B32" s="5" t="n">
        <v>-1066</v>
      </c>
    </row>
    <row r="33">
      <c r="A33" s="4" t="inlineStr">
        <is>
          <t>Share repurchase and retirement</t>
        </is>
      </c>
      <c r="B33" s="5" t="n">
        <v>-100000</v>
      </c>
    </row>
    <row r="34">
      <c r="A34" s="4" t="inlineStr">
        <is>
          <t>Proceeds from exercise of stock options</t>
        </is>
      </c>
      <c r="B34" s="5" t="n">
        <v>108</v>
      </c>
    </row>
    <row r="35">
      <c r="A35" s="4" t="inlineStr">
        <is>
          <t>Payment of employee tax withholding related to RSUs vesting</t>
        </is>
      </c>
      <c r="B35" s="5" t="n">
        <v>-924</v>
      </c>
      <c r="C35" s="5" t="n">
        <v>-486</v>
      </c>
    </row>
    <row r="36">
      <c r="A36" s="4" t="inlineStr">
        <is>
          <t>Net cash provided by (used in) financing activities</t>
        </is>
      </c>
      <c r="B36" s="5" t="n">
        <v>5335</v>
      </c>
      <c r="C36" s="5" t="n">
        <v>-27949</v>
      </c>
    </row>
    <row r="37">
      <c r="A37" s="4" t="inlineStr">
        <is>
          <t>Effect of exchange rate changes on cash and cash equivalents</t>
        </is>
      </c>
      <c r="B37" s="5" t="n">
        <v>-1907</v>
      </c>
      <c r="C37" s="5" t="n">
        <v>-874</v>
      </c>
    </row>
    <row r="38">
      <c r="A38" s="4" t="inlineStr">
        <is>
          <t>Net increase (decrease) in cash, cash equivalents and restricted cash</t>
        </is>
      </c>
      <c r="B38" s="5" t="n">
        <v>10300</v>
      </c>
      <c r="C38" s="5" t="n">
        <v>-2723</v>
      </c>
    </row>
    <row r="39">
      <c r="A39" s="4" t="inlineStr">
        <is>
          <t>Cash, cash equivalents and restricted cash - beginning of period</t>
        </is>
      </c>
      <c r="B39" s="5" t="n">
        <v>120892</v>
      </c>
      <c r="C39" s="5" t="n">
        <v>132430</v>
      </c>
    </row>
    <row r="40">
      <c r="A40" s="4" t="inlineStr">
        <is>
          <t>Cash, cash equivalents and restricted cash - end of period</t>
        </is>
      </c>
      <c r="B40" s="5" t="n">
        <v>131192</v>
      </c>
      <c r="C40" s="5" t="n">
        <v>129707</v>
      </c>
    </row>
    <row r="41">
      <c r="A41" s="3" t="inlineStr">
        <is>
          <t>Supplemental cash flow information:</t>
        </is>
      </c>
    </row>
    <row r="42">
      <c r="A42" s="4" t="inlineStr">
        <is>
          <t>Interest paid</t>
        </is>
      </c>
      <c r="B42" s="5" t="n">
        <v>18803</v>
      </c>
      <c r="C42" s="5" t="n">
        <v>28200</v>
      </c>
    </row>
    <row r="43">
      <c r="A43" s="4" t="inlineStr">
        <is>
          <t>Income taxes paid, net of refunds</t>
        </is>
      </c>
      <c r="B43" s="5" t="n">
        <v>14503</v>
      </c>
      <c r="C43" s="5" t="n">
        <v>8736</v>
      </c>
    </row>
    <row r="44">
      <c r="A44" s="3" t="inlineStr">
        <is>
          <t>Supplemental non-cash investing and financing activities:</t>
        </is>
      </c>
    </row>
    <row r="45">
      <c r="A45" s="4" t="inlineStr">
        <is>
          <t>Purchases of installation and service parts and property and equipment in accounts payable and accrued liabilities at period-end</t>
        </is>
      </c>
      <c r="B45" s="5" t="n">
        <v>1910</v>
      </c>
      <c r="C45" s="5" t="n">
        <v>3034</v>
      </c>
    </row>
    <row r="46">
      <c r="A46" s="4" t="inlineStr">
        <is>
          <t>Additions related to asset retirement obligations, property and equipment, and other</t>
        </is>
      </c>
      <c r="B46" s="6" t="n">
        <v>1314</v>
      </c>
      <c r="C46" s="5" t="n">
        <v>127</v>
      </c>
    </row>
    <row r="47">
      <c r="A47" s="4" t="inlineStr">
        <is>
          <t>Earn-out shares issued to Platinum Stockholder</t>
        </is>
      </c>
      <c r="C47" s="6" t="n">
        <v>182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Changes in the Private Placement Warrant Liabilities Included in Ne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Beginning balance</t>
        </is>
      </c>
      <c r="B4" s="6" t="n">
        <v>41000</v>
      </c>
      <c r="C4" s="6" t="n">
        <v>22600</v>
      </c>
      <c r="D4" s="6" t="n">
        <v>30866</v>
      </c>
      <c r="E4" s="6" t="n">
        <v>29733</v>
      </c>
    </row>
    <row r="5">
      <c r="A5" s="4" t="inlineStr">
        <is>
          <t>Change in fair value of private placement warrants</t>
        </is>
      </c>
      <c r="B5" s="5" t="n">
        <v>-5067</v>
      </c>
      <c r="C5" s="5" t="n">
        <v>-4400</v>
      </c>
      <c r="D5" s="5" t="n">
        <v>5067</v>
      </c>
      <c r="E5" s="5" t="n">
        <v>-11533</v>
      </c>
    </row>
    <row r="6">
      <c r="A6" s="4" t="inlineStr">
        <is>
          <t>Ending balance</t>
        </is>
      </c>
      <c r="B6" s="6" t="n">
        <v>35933</v>
      </c>
      <c r="C6" s="6" t="n">
        <v>18200</v>
      </c>
      <c r="D6" s="6" t="n">
        <v>35933</v>
      </c>
      <c r="E6" s="6" t="n">
        <v>18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Components of Basic and Diluted Net Income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t>
        </is>
      </c>
      <c r="B4" s="6" t="n">
        <v>27306</v>
      </c>
      <c r="C4" s="6" t="n">
        <v>3992</v>
      </c>
      <c r="D4" s="6" t="n">
        <v>-8915</v>
      </c>
      <c r="E4" s="6" t="n">
        <v>11086</v>
      </c>
      <c r="F4" s="6" t="n">
        <v>-23722</v>
      </c>
      <c r="G4" s="6" t="n">
        <v>22140</v>
      </c>
      <c r="H4" s="6" t="n">
        <v>22383</v>
      </c>
      <c r="I4" s="6" t="n">
        <v>9504</v>
      </c>
    </row>
    <row r="5">
      <c r="A5" s="3" t="inlineStr">
        <is>
          <t>Weighted average shares outstanding:</t>
        </is>
      </c>
    </row>
    <row r="6">
      <c r="A6" s="4" t="inlineStr">
        <is>
          <t>Weighted average shares - basic</t>
        </is>
      </c>
      <c r="B6" s="5" t="n">
        <v>159358</v>
      </c>
      <c r="E6" s="5" t="n">
        <v>161744</v>
      </c>
      <c r="H6" s="5" t="n">
        <v>161334</v>
      </c>
      <c r="I6" s="5" t="n">
        <v>161460</v>
      </c>
    </row>
    <row r="7">
      <c r="A7" s="4" t="inlineStr">
        <is>
          <t>Common stock equivalents</t>
        </is>
      </c>
      <c r="B7" s="5" t="n">
        <v>6073</v>
      </c>
      <c r="E7" s="5" t="n">
        <v>824</v>
      </c>
      <c r="H7" s="5" t="n">
        <v>3474</v>
      </c>
      <c r="I7" s="5" t="n">
        <v>535</v>
      </c>
    </row>
    <row r="8">
      <c r="A8" s="4" t="inlineStr">
        <is>
          <t>Weighted average shares - diluted</t>
        </is>
      </c>
      <c r="B8" s="5" t="n">
        <v>165431</v>
      </c>
      <c r="E8" s="5" t="n">
        <v>162568</v>
      </c>
      <c r="H8" s="5" t="n">
        <v>164808</v>
      </c>
      <c r="I8" s="5" t="n">
        <v>161995</v>
      </c>
    </row>
    <row r="9">
      <c r="A9" s="4" t="inlineStr">
        <is>
          <t>Net income per share - basic</t>
        </is>
      </c>
      <c r="B9" s="8" t="n">
        <v>0.17</v>
      </c>
      <c r="E9" s="8" t="n">
        <v>0.07000000000000001</v>
      </c>
      <c r="H9" s="8" t="n">
        <v>0.14</v>
      </c>
      <c r="I9" s="8" t="n">
        <v>0.06</v>
      </c>
    </row>
    <row r="10">
      <c r="A10" s="4" t="inlineStr">
        <is>
          <t>Net income per share - diluted</t>
        </is>
      </c>
      <c r="B10" s="8" t="n">
        <v>0.14</v>
      </c>
      <c r="E10" s="8" t="n">
        <v>0.07000000000000001</v>
      </c>
      <c r="H10" s="8" t="n">
        <v>0.14</v>
      </c>
      <c r="I10" s="8" t="n">
        <v>0.06</v>
      </c>
    </row>
    <row r="11">
      <c r="A11" s="3" t="inlineStr">
        <is>
          <t>Antidilutive shares excluded from diluted net income per share</t>
        </is>
      </c>
    </row>
    <row r="12">
      <c r="A12" s="4" t="inlineStr">
        <is>
          <t>Total antidilutive shares excluded</t>
        </is>
      </c>
      <c r="B12" s="5" t="n">
        <v>6023</v>
      </c>
      <c r="E12" s="5" t="n">
        <v>26214</v>
      </c>
      <c r="H12" s="5" t="n">
        <v>13415</v>
      </c>
      <c r="I12" s="5" t="n">
        <v>26130</v>
      </c>
    </row>
    <row r="13">
      <c r="A13" s="4" t="inlineStr">
        <is>
          <t>Contingently Issuable Shares</t>
        </is>
      </c>
    </row>
    <row r="14">
      <c r="A14" s="3" t="inlineStr">
        <is>
          <t>Antidilutive shares excluded from diluted net income per share</t>
        </is>
      </c>
    </row>
    <row r="15">
      <c r="A15" s="4" t="inlineStr">
        <is>
          <t>Total antidilutive shares excluded</t>
        </is>
      </c>
      <c r="B15" s="5" t="n">
        <v>5000</v>
      </c>
      <c r="E15" s="5" t="n">
        <v>5000</v>
      </c>
      <c r="H15" s="5" t="n">
        <v>5000</v>
      </c>
      <c r="I15" s="5" t="n">
        <v>5000</v>
      </c>
    </row>
    <row r="16">
      <c r="A16" s="4" t="inlineStr">
        <is>
          <t>Public warrants</t>
        </is>
      </c>
    </row>
    <row r="17">
      <c r="A17" s="3" t="inlineStr">
        <is>
          <t>Antidilutive shares excluded from diluted net income per share</t>
        </is>
      </c>
    </row>
    <row r="18">
      <c r="A18" s="4" t="inlineStr">
        <is>
          <t>Total antidilutive shares excluded</t>
        </is>
      </c>
      <c r="E18" s="5" t="n">
        <v>13333</v>
      </c>
      <c r="I18" s="5" t="n">
        <v>13333</v>
      </c>
    </row>
    <row r="19">
      <c r="A19" s="4" t="inlineStr">
        <is>
          <t>Private Placement Warrants</t>
        </is>
      </c>
    </row>
    <row r="20">
      <c r="A20" s="3" t="inlineStr">
        <is>
          <t>Antidilutive shares excluded from diluted net income per share</t>
        </is>
      </c>
    </row>
    <row r="21">
      <c r="A21" s="4" t="inlineStr">
        <is>
          <t>Total antidilutive shares excluded</t>
        </is>
      </c>
      <c r="E21" s="5" t="n">
        <v>6667</v>
      </c>
      <c r="H21" s="5" t="n">
        <v>6667</v>
      </c>
      <c r="I21" s="5" t="n">
        <v>6667</v>
      </c>
    </row>
    <row r="22">
      <c r="A22" s="4" t="inlineStr">
        <is>
          <t>Non-qualified Stock Options</t>
        </is>
      </c>
    </row>
    <row r="23">
      <c r="A23" s="3" t="inlineStr">
        <is>
          <t>Antidilutive shares excluded from diluted net income per share</t>
        </is>
      </c>
    </row>
    <row r="24">
      <c r="A24" s="4" t="inlineStr">
        <is>
          <t>Total antidilutive shares excluded</t>
        </is>
      </c>
      <c r="B24" s="5" t="n">
        <v>929</v>
      </c>
      <c r="E24" s="5" t="n">
        <v>668</v>
      </c>
      <c r="H24" s="5" t="n">
        <v>1075</v>
      </c>
      <c r="I24" s="5" t="n">
        <v>668</v>
      </c>
    </row>
    <row r="25">
      <c r="A25" s="4" t="inlineStr">
        <is>
          <t>Performance Share Units</t>
        </is>
      </c>
    </row>
    <row r="26">
      <c r="A26" s="3" t="inlineStr">
        <is>
          <t>Antidilutive shares excluded from diluted net income per share</t>
        </is>
      </c>
    </row>
    <row r="27">
      <c r="A27" s="4" t="inlineStr">
        <is>
          <t>Total antidilutive shares excluded</t>
        </is>
      </c>
      <c r="B27" s="5" t="n">
        <v>12</v>
      </c>
      <c r="E27" s="5" t="n">
        <v>115</v>
      </c>
      <c r="H27" s="5" t="n">
        <v>142</v>
      </c>
      <c r="I27" s="5" t="n">
        <v>115</v>
      </c>
    </row>
    <row r="28">
      <c r="A28" s="4" t="inlineStr">
        <is>
          <t>Restricted Stock Units</t>
        </is>
      </c>
    </row>
    <row r="29">
      <c r="A29" s="3" t="inlineStr">
        <is>
          <t>Antidilutive shares excluded from diluted net income per share</t>
        </is>
      </c>
    </row>
    <row r="30">
      <c r="A30" s="4" t="inlineStr">
        <is>
          <t>Total antidilutive shares excluded</t>
        </is>
      </c>
      <c r="B30" s="5" t="n">
        <v>82</v>
      </c>
      <c r="E30" s="5" t="n">
        <v>431</v>
      </c>
      <c r="H30" s="5" t="n">
        <v>531</v>
      </c>
      <c r="I30" s="5" t="n">
        <v>347</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row>
    <row r="3">
      <c r="A3" s="3" t="inlineStr">
        <is>
          <t>Income Tax [Line Items]</t>
        </is>
      </c>
    </row>
    <row r="4">
      <c r="A4" s="4" t="inlineStr">
        <is>
          <t>Effective tax rate</t>
        </is>
      </c>
      <c r="B4" s="4" t="inlineStr">
        <is>
          <t>29.60%</t>
        </is>
      </c>
      <c r="C4" s="4" t="inlineStr">
        <is>
          <t>26.40%</t>
        </is>
      </c>
      <c r="D4" s="4" t="inlineStr">
        <is>
          <t>43.90%</t>
        </is>
      </c>
      <c r="E4" s="4" t="inlineStr">
        <is>
          <t>25.00%</t>
        </is>
      </c>
    </row>
    <row r="5">
      <c r="A5" s="4" t="inlineStr">
        <is>
          <t>Unrecognized tax benefits</t>
        </is>
      </c>
      <c r="B5" s="6" t="n">
        <v>1300000</v>
      </c>
      <c r="D5" s="6" t="n">
        <v>1300000</v>
      </c>
    </row>
    <row r="6">
      <c r="A6" s="4" t="inlineStr">
        <is>
          <t>Unrecognized tax benefits, if recognized</t>
        </is>
      </c>
      <c r="B6" s="5" t="n">
        <v>500000</v>
      </c>
      <c r="D6" s="6" t="n">
        <v>500000</v>
      </c>
    </row>
    <row r="7">
      <c r="A7" s="4" t="inlineStr">
        <is>
          <t>Earliest | State | Florida and Georgia</t>
        </is>
      </c>
    </row>
    <row r="8">
      <c r="A8" s="3" t="inlineStr">
        <is>
          <t>Income Tax [Line Items]</t>
        </is>
      </c>
    </row>
    <row r="9">
      <c r="A9" s="4" t="inlineStr">
        <is>
          <t>Income tax examination, year under examination</t>
        </is>
      </c>
      <c r="D9" s="4" t="inlineStr">
        <is>
          <t>2018</t>
        </is>
      </c>
    </row>
    <row r="10">
      <c r="A10" s="4" t="inlineStr">
        <is>
          <t>Earliest | Internal Revenue Service</t>
        </is>
      </c>
    </row>
    <row r="11">
      <c r="A11" s="3" t="inlineStr">
        <is>
          <t>Income Tax [Line Items]</t>
        </is>
      </c>
    </row>
    <row r="12">
      <c r="A12" s="4" t="inlineStr">
        <is>
          <t>Income tax examination, year under examination</t>
        </is>
      </c>
      <c r="D12" s="4" t="inlineStr">
        <is>
          <t>2017</t>
        </is>
      </c>
    </row>
    <row r="13">
      <c r="A13" s="4" t="inlineStr">
        <is>
          <t>Latest | State | Florida and Georgia</t>
        </is>
      </c>
    </row>
    <row r="14">
      <c r="A14" s="3" t="inlineStr">
        <is>
          <t>Income Tax [Line Items]</t>
        </is>
      </c>
    </row>
    <row r="15">
      <c r="A15" s="4" t="inlineStr">
        <is>
          <t>Income tax examination, year under examination</t>
        </is>
      </c>
      <c r="D15" s="4" t="inlineStr">
        <is>
          <t>2019</t>
        </is>
      </c>
    </row>
    <row r="16">
      <c r="A16" s="4" t="inlineStr">
        <is>
          <t>Latest | Internal Revenue Service</t>
        </is>
      </c>
    </row>
    <row r="17">
      <c r="A17" s="3" t="inlineStr">
        <is>
          <t>Income Tax [Line Items]</t>
        </is>
      </c>
    </row>
    <row r="18">
      <c r="A18" s="4" t="inlineStr">
        <is>
          <t>Income tax examination, year under examination</t>
        </is>
      </c>
      <c r="D18" s="4" t="inlineStr">
        <is>
          <t>2019</t>
        </is>
      </c>
    </row>
    <row r="19">
      <c r="A19" s="4" t="inlineStr">
        <is>
          <t>Scenario Forecast</t>
        </is>
      </c>
    </row>
    <row r="20">
      <c r="A20" s="3" t="inlineStr">
        <is>
          <t>Income Tax [Line Items]</t>
        </is>
      </c>
    </row>
    <row r="21">
      <c r="A21" s="4" t="inlineStr">
        <is>
          <t>Unrecognized tax benefits increased due to prior tax positions</t>
        </is>
      </c>
      <c r="F21" s="6" t="n">
        <v>300000</v>
      </c>
    </row>
    <row r="22">
      <c r="A22" s="4" t="inlineStr">
        <is>
          <t>Maximum</t>
        </is>
      </c>
    </row>
    <row r="23">
      <c r="A23" s="3" t="inlineStr">
        <is>
          <t>Income Tax [Line Items]</t>
        </is>
      </c>
    </row>
    <row r="24">
      <c r="A24" s="4" t="inlineStr">
        <is>
          <t>Accrued interest and penalties</t>
        </is>
      </c>
      <c r="B24" s="6" t="n">
        <v>100000</v>
      </c>
      <c r="D24" s="6" t="n">
        <v>1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onents of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3703</v>
      </c>
      <c r="C4" s="6" t="n">
        <v>3153</v>
      </c>
      <c r="D4" s="6" t="n">
        <v>10184</v>
      </c>
      <c r="E4" s="6" t="n">
        <v>9192</v>
      </c>
    </row>
    <row r="5">
      <c r="A5" s="4" t="inlineStr">
        <is>
          <t>Operating Expenses</t>
        </is>
      </c>
    </row>
    <row r="6">
      <c r="A6" s="3" t="inlineStr">
        <is>
          <t>Employee Service Share Based Compensation Allocation Of Recognized Period Costs [Line Items]</t>
        </is>
      </c>
    </row>
    <row r="7">
      <c r="A7" s="4" t="inlineStr">
        <is>
          <t>Total stock-based compensation expense</t>
        </is>
      </c>
      <c r="B7" s="5" t="n">
        <v>179</v>
      </c>
      <c r="C7" s="5" t="n">
        <v>183</v>
      </c>
      <c r="D7" s="5" t="n">
        <v>621</v>
      </c>
      <c r="E7" s="5" t="n">
        <v>697</v>
      </c>
    </row>
    <row r="8">
      <c r="A8" s="4" t="inlineStr">
        <is>
          <t>Selling, General and Administrative Expenses</t>
        </is>
      </c>
    </row>
    <row r="9">
      <c r="A9" s="3" t="inlineStr">
        <is>
          <t>Employee Service Share Based Compensation Allocation Of Recognized Period Costs [Line Items]</t>
        </is>
      </c>
    </row>
    <row r="10">
      <c r="A10" s="4" t="inlineStr">
        <is>
          <t>Total stock-based compensation expense</t>
        </is>
      </c>
      <c r="B10" s="6" t="n">
        <v>3524</v>
      </c>
      <c r="C10" s="6" t="n">
        <v>2970</v>
      </c>
      <c r="D10" s="6" t="n">
        <v>9563</v>
      </c>
      <c r="E10" s="6" t="n">
        <v>849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30" customWidth="1" min="2" max="2"/>
    <col width="30" customWidth="1" min="3" max="3"/>
    <col width="31" customWidth="1" min="4" max="4"/>
    <col width="24" customWidth="1" min="5" max="5"/>
    <col width="21" customWidth="1" min="6" max="6"/>
    <col width="39" customWidth="1" min="7" max="7"/>
    <col width="21" customWidth="1" min="8" max="8"/>
    <col width="21" customWidth="1" min="9" max="9"/>
    <col width="16" customWidth="1" min="10" max="10"/>
    <col width="21" customWidth="1" min="11" max="11"/>
    <col width="21" customWidth="1" min="12" max="12"/>
  </cols>
  <sheetData>
    <row r="1">
      <c r="A1" s="1" t="inlineStr">
        <is>
          <t>Related Party Transactions - Additional Information (Details) $ / shares in Units, $ in Thousands</t>
        </is>
      </c>
      <c r="B1" s="2" t="inlineStr">
        <is>
          <t>Aug. 25, 2021$ / sharesshares</t>
        </is>
      </c>
      <c r="C1" s="2" t="inlineStr">
        <is>
          <t>Aug. 20, 2021$ / sharesshares</t>
        </is>
      </c>
      <c r="D1" s="2" t="inlineStr">
        <is>
          <t>Jan. 27, 2020USD ($)$ / shares</t>
        </is>
      </c>
      <c r="E1" s="2" t="inlineStr">
        <is>
          <t>Apr. 26, 2019$ / shares</t>
        </is>
      </c>
      <c r="F1" s="2" t="inlineStr">
        <is>
          <t>Mar. 31, 2021USD ($)</t>
        </is>
      </c>
      <c r="G1" s="2" t="inlineStr">
        <is>
          <t>Sep. 30, 2021USD ($)yr$ / sharesshares</t>
        </is>
      </c>
      <c r="H1" s="2" t="inlineStr">
        <is>
          <t>Sep. 30, 2020USD ($)</t>
        </is>
      </c>
      <c r="I1" s="2" t="inlineStr">
        <is>
          <t>Aug. 09, 2021USD ($)</t>
        </is>
      </c>
      <c r="J1" s="2" t="inlineStr">
        <is>
          <t>Jun. 30, 2021yr</t>
        </is>
      </c>
      <c r="K1" s="2" t="inlineStr">
        <is>
          <t>Dec. 31, 2020USD ($)</t>
        </is>
      </c>
      <c r="L1" s="2" t="inlineStr">
        <is>
          <t>Oct. 17, 2018USD ($)</t>
        </is>
      </c>
    </row>
    <row r="2">
      <c r="A2" s="3" t="inlineStr">
        <is>
          <t>Related Party Transaction [Line Items]</t>
        </is>
      </c>
    </row>
    <row r="3">
      <c r="A3" s="4" t="inlineStr">
        <is>
          <t>Tax receivable agreement, amount payable, current</t>
        </is>
      </c>
      <c r="G3" s="6" t="n">
        <v>5202</v>
      </c>
      <c r="K3" s="6" t="n">
        <v>4791</v>
      </c>
    </row>
    <row r="4">
      <c r="A4" s="4" t="inlineStr">
        <is>
          <t>Tax receivable agreement, amount payable, non-current</t>
        </is>
      </c>
      <c r="G4" s="5" t="n">
        <v>64329</v>
      </c>
      <c r="K4" s="6" t="n">
        <v>67869</v>
      </c>
    </row>
    <row r="5">
      <c r="A5" s="4" t="inlineStr">
        <is>
          <t>Term of volatility and risk free rates utilizing a peer group | yr</t>
        </is>
      </c>
      <c r="J5" s="5" t="n">
        <v>5</v>
      </c>
    </row>
    <row r="6">
      <c r="A6" s="4" t="inlineStr">
        <is>
          <t>Payment for share repurchase</t>
        </is>
      </c>
      <c r="G6" s="5" t="n">
        <v>100000</v>
      </c>
    </row>
    <row r="7">
      <c r="A7" s="4" t="inlineStr">
        <is>
          <t>Overallotment Option</t>
        </is>
      </c>
    </row>
    <row r="8">
      <c r="A8" s="3" t="inlineStr">
        <is>
          <t>Related Party Transaction [Line Items]</t>
        </is>
      </c>
    </row>
    <row r="9">
      <c r="A9" s="4" t="inlineStr">
        <is>
          <t>Number of additional common stock purchased | shares</t>
        </is>
      </c>
      <c r="B9" s="5" t="n">
        <v>1200000</v>
      </c>
    </row>
    <row r="10">
      <c r="A10" s="4" t="inlineStr">
        <is>
          <t>Offering price per share | $ / shares</t>
        </is>
      </c>
      <c r="B10" s="8" t="n">
        <v>14.75</v>
      </c>
    </row>
    <row r="11">
      <c r="A11" s="4" t="inlineStr">
        <is>
          <t>Expense incurred in secondary offering</t>
        </is>
      </c>
      <c r="G11" s="6" t="n">
        <v>400</v>
      </c>
    </row>
    <row r="12">
      <c r="A12" s="4" t="inlineStr">
        <is>
          <t>Percentage of common stock share outstanding held</t>
        </is>
      </c>
      <c r="G12" s="4" t="inlineStr">
        <is>
          <t>5.10%</t>
        </is>
      </c>
    </row>
    <row r="13">
      <c r="A13" s="4" t="inlineStr">
        <is>
          <t>Common Class A</t>
        </is>
      </c>
    </row>
    <row r="14">
      <c r="A14" s="3" t="inlineStr">
        <is>
          <t>Related Party Transaction [Line Items]</t>
        </is>
      </c>
    </row>
    <row r="15">
      <c r="A15" s="4" t="inlineStr">
        <is>
          <t>Number of common stock sold in secondary offering | shares</t>
        </is>
      </c>
      <c r="C15" s="5" t="n">
        <v>8000000</v>
      </c>
    </row>
    <row r="16">
      <c r="A16" s="4" t="inlineStr">
        <is>
          <t>Common Class A | Share Repurchase Program</t>
        </is>
      </c>
    </row>
    <row r="17">
      <c r="A17" s="3" t="inlineStr">
        <is>
          <t>Related Party Transaction [Line Items]</t>
        </is>
      </c>
    </row>
    <row r="18">
      <c r="A18" s="4" t="inlineStr">
        <is>
          <t>Share repurchase program, authorized amount</t>
        </is>
      </c>
      <c r="I18" s="6" t="n">
        <v>100000</v>
      </c>
    </row>
    <row r="19">
      <c r="A19" s="4" t="inlineStr">
        <is>
          <t>Payment for share repurchase</t>
        </is>
      </c>
      <c r="G19" s="6" t="n">
        <v>100000</v>
      </c>
    </row>
    <row r="20">
      <c r="A20" s="4" t="inlineStr">
        <is>
          <t>Decrease in additional paid in capital, stock issuance costs</t>
        </is>
      </c>
      <c r="G20" s="5" t="n">
        <v>72000</v>
      </c>
    </row>
    <row r="21">
      <c r="A21" s="4" t="inlineStr">
        <is>
          <t>Increase in accumulated deficit, stock issued, issuance costs</t>
        </is>
      </c>
      <c r="G21" s="6" t="n">
        <v>28000</v>
      </c>
    </row>
    <row r="22">
      <c r="A22" s="4" t="inlineStr">
        <is>
          <t>Platinum Stockholder | Common Class A | Share Repurchase Program</t>
        </is>
      </c>
    </row>
    <row r="23">
      <c r="A23" s="3" t="inlineStr">
        <is>
          <t>Related Party Transaction [Line Items]</t>
        </is>
      </c>
    </row>
    <row r="24">
      <c r="A24" s="4" t="inlineStr">
        <is>
          <t>Common stock price | $ / shares</t>
        </is>
      </c>
      <c r="C24" s="8" t="n">
        <v>14.6</v>
      </c>
    </row>
    <row r="25">
      <c r="A25" s="4" t="inlineStr">
        <is>
          <t>Number of shares repurchased and retired | shares</t>
        </is>
      </c>
      <c r="C25" s="5" t="n">
        <v>6849315</v>
      </c>
    </row>
    <row r="26">
      <c r="A26" s="4" t="inlineStr">
        <is>
          <t>Minimum | Platinum Stockholder | Common Stock Price Greater than $13.00</t>
        </is>
      </c>
    </row>
    <row r="27">
      <c r="A27" s="3" t="inlineStr">
        <is>
          <t>Related Party Transaction [Line Items]</t>
        </is>
      </c>
    </row>
    <row r="28">
      <c r="A28" s="4" t="inlineStr">
        <is>
          <t>Common stock price threshold trading days</t>
        </is>
      </c>
      <c r="E28" s="4" t="inlineStr">
        <is>
          <t>10 days</t>
        </is>
      </c>
    </row>
    <row r="29">
      <c r="A29" s="4" t="inlineStr">
        <is>
          <t>Minimum | Platinum Stockholder | Common Stock Price Greater than $15.50</t>
        </is>
      </c>
    </row>
    <row r="30">
      <c r="A30" s="3" t="inlineStr">
        <is>
          <t>Related Party Transaction [Line Items]</t>
        </is>
      </c>
    </row>
    <row r="31">
      <c r="A31" s="4" t="inlineStr">
        <is>
          <t>Common stock price threshold trading days</t>
        </is>
      </c>
      <c r="D31" s="4" t="inlineStr">
        <is>
          <t>10 days</t>
        </is>
      </c>
    </row>
    <row r="32">
      <c r="A32" s="4" t="inlineStr">
        <is>
          <t>Maximum | Platinum Stockholder | Common Stock Price Greater than $13.00</t>
        </is>
      </c>
    </row>
    <row r="33">
      <c r="A33" s="3" t="inlineStr">
        <is>
          <t>Related Party Transaction [Line Items]</t>
        </is>
      </c>
    </row>
    <row r="34">
      <c r="A34" s="4" t="inlineStr">
        <is>
          <t>Common stock price threshold trading days</t>
        </is>
      </c>
      <c r="E34" s="4" t="inlineStr">
        <is>
          <t>20 days</t>
        </is>
      </c>
    </row>
    <row r="35">
      <c r="A35" s="4" t="inlineStr">
        <is>
          <t>Maximum | Platinum Stockholder | Common Stock Price Greater than $15.50</t>
        </is>
      </c>
    </row>
    <row r="36">
      <c r="A36" s="3" t="inlineStr">
        <is>
          <t>Related Party Transaction [Line Items]</t>
        </is>
      </c>
    </row>
    <row r="37">
      <c r="A37" s="4" t="inlineStr">
        <is>
          <t>Common stock price threshold trading days</t>
        </is>
      </c>
      <c r="D37" s="4" t="inlineStr">
        <is>
          <t>20 days</t>
        </is>
      </c>
    </row>
    <row r="38">
      <c r="A38" s="4" t="inlineStr">
        <is>
          <t>Verra Mobility Business Combination</t>
        </is>
      </c>
    </row>
    <row r="39">
      <c r="A39" s="3" t="inlineStr">
        <is>
          <t>Related Party Transaction [Line Items]</t>
        </is>
      </c>
    </row>
    <row r="40">
      <c r="A40" s="4" t="inlineStr">
        <is>
          <t>Tax Receivable Agreement, portion of net cash savings paid out</t>
        </is>
      </c>
      <c r="G40" s="4" t="inlineStr">
        <is>
          <t>50.00%</t>
        </is>
      </c>
    </row>
    <row r="41">
      <c r="A41" s="4" t="inlineStr">
        <is>
          <t>Tax Receivable Agreement, portion of net cash savings retained</t>
        </is>
      </c>
      <c r="G41" s="4" t="inlineStr">
        <is>
          <t>50.00%</t>
        </is>
      </c>
    </row>
    <row r="42">
      <c r="A42" s="4" t="inlineStr">
        <is>
          <t>Estimated maximum benefit to be paid to tax receivable agreement</t>
        </is>
      </c>
      <c r="G42" s="6" t="n">
        <v>70000</v>
      </c>
    </row>
    <row r="43">
      <c r="A43" s="4" t="inlineStr">
        <is>
          <t>Increase to payable related to tax receivable agreement adjustment</t>
        </is>
      </c>
      <c r="G43" s="5" t="n">
        <v>1700</v>
      </c>
      <c r="H43" s="6" t="n">
        <v>4400</v>
      </c>
    </row>
    <row r="44">
      <c r="A44" s="4" t="inlineStr">
        <is>
          <t>Tax receivable agreement, amount payable</t>
        </is>
      </c>
      <c r="G44" s="5" t="n">
        <v>69500</v>
      </c>
    </row>
    <row r="45">
      <c r="A45" s="4" t="inlineStr">
        <is>
          <t>Tax receivable agreement, amount payable, current</t>
        </is>
      </c>
      <c r="G45" s="5" t="n">
        <v>5200</v>
      </c>
    </row>
    <row r="46">
      <c r="A46" s="4" t="inlineStr">
        <is>
          <t>Tax receivable agreement, amount payable, non-current</t>
        </is>
      </c>
      <c r="G46" s="6" t="n">
        <v>64300</v>
      </c>
    </row>
    <row r="47">
      <c r="A47" s="4" t="inlineStr">
        <is>
          <t>Tax receivable agreement, amount paid, current</t>
        </is>
      </c>
      <c r="F47" s="6" t="n">
        <v>4800</v>
      </c>
    </row>
    <row r="48">
      <c r="A48" s="4" t="inlineStr">
        <is>
          <t>Contingency period</t>
        </is>
      </c>
      <c r="G48" s="4" t="inlineStr">
        <is>
          <t>5 years</t>
        </is>
      </c>
    </row>
    <row r="49">
      <c r="A49" s="4" t="inlineStr">
        <is>
          <t>Verra Mobility Business Combination | Platinum Stockholder | Common Stock Price Greater than $13.00 and $15.50</t>
        </is>
      </c>
    </row>
    <row r="50">
      <c r="A50" s="3" t="inlineStr">
        <is>
          <t>Related Party Transaction [Line Items]</t>
        </is>
      </c>
    </row>
    <row r="51">
      <c r="A51" s="4" t="inlineStr">
        <is>
          <t>Earn-out shares issuable if condition met | shares</t>
        </is>
      </c>
      <c r="G51" s="5" t="n">
        <v>5000000</v>
      </c>
    </row>
    <row r="52">
      <c r="A52" s="4" t="inlineStr">
        <is>
          <t>Verra Mobility Business Combination | Platinum Stockholder | Common Stock Price Greater than $13.00 and $15.50 | Common Stock Including Additional Paid in Capital</t>
        </is>
      </c>
    </row>
    <row r="53">
      <c r="A53" s="3" t="inlineStr">
        <is>
          <t>Related Party Transaction [Line Items]</t>
        </is>
      </c>
    </row>
    <row r="54">
      <c r="A54" s="4" t="inlineStr">
        <is>
          <t>Earn-out shares issued value</t>
        </is>
      </c>
      <c r="D54" s="6" t="n">
        <v>36600</v>
      </c>
    </row>
    <row r="55">
      <c r="A55" s="4" t="inlineStr">
        <is>
          <t>Verra Mobility Business Combination | Platinum Stockholder | Common Stock Price Greater than $13.00</t>
        </is>
      </c>
    </row>
    <row r="56">
      <c r="A56" s="3" t="inlineStr">
        <is>
          <t>Related Party Transaction [Line Items]</t>
        </is>
      </c>
    </row>
    <row r="57">
      <c r="A57" s="4" t="inlineStr">
        <is>
          <t>Common stock price | $ / shares</t>
        </is>
      </c>
      <c r="E57" s="6" t="n">
        <v>13</v>
      </c>
    </row>
    <row r="58">
      <c r="A58" s="4" t="inlineStr">
        <is>
          <t>Verra Mobility Business Combination | Platinum Stockholder | Common Stock Price Greater than $13.00 | Potential Future Shares</t>
        </is>
      </c>
    </row>
    <row r="59">
      <c r="A59" s="3" t="inlineStr">
        <is>
          <t>Related Party Transaction [Line Items]</t>
        </is>
      </c>
    </row>
    <row r="60">
      <c r="A60" s="4" t="inlineStr">
        <is>
          <t>Earn-out shares issued value</t>
        </is>
      </c>
      <c r="G60" s="6" t="n">
        <v>0</v>
      </c>
    </row>
    <row r="61">
      <c r="A61" s="4" t="inlineStr">
        <is>
          <t>Verra Mobility Business Combination | Platinum Stockholder | Common Stock Price Greater than $15.50</t>
        </is>
      </c>
    </row>
    <row r="62">
      <c r="A62" s="3" t="inlineStr">
        <is>
          <t>Related Party Transaction [Line Items]</t>
        </is>
      </c>
    </row>
    <row r="63">
      <c r="A63" s="4" t="inlineStr">
        <is>
          <t>Common stock price | $ / shares</t>
        </is>
      </c>
      <c r="D63" s="8" t="n">
        <v>15.5</v>
      </c>
    </row>
    <row r="64">
      <c r="A64" s="4" t="inlineStr">
        <is>
          <t>Verra Mobility Business Combination | Platinum Stockholder | Common Stock Price Greater than $15.50 | Common Stock Contingent Consideration</t>
        </is>
      </c>
    </row>
    <row r="65">
      <c r="A65" s="3" t="inlineStr">
        <is>
          <t>Related Party Transaction [Line Items]</t>
        </is>
      </c>
    </row>
    <row r="66">
      <c r="A66" s="4" t="inlineStr">
        <is>
          <t>Earn-out shares issued value</t>
        </is>
      </c>
      <c r="D66" s="6" t="n">
        <v>-36600</v>
      </c>
    </row>
    <row r="67">
      <c r="A67" s="4" t="inlineStr">
        <is>
          <t>Verra Mobility Business Combination | Platinum Stockholder | Common Stock Price Greater than $15.50 | Potential Future Shares</t>
        </is>
      </c>
    </row>
    <row r="68">
      <c r="A68" s="3" t="inlineStr">
        <is>
          <t>Related Party Transaction [Line Items]</t>
        </is>
      </c>
    </row>
    <row r="69">
      <c r="A69" s="4" t="inlineStr">
        <is>
          <t>Earn-out shares issued value</t>
        </is>
      </c>
      <c r="G69" s="5" t="n">
        <v>5000</v>
      </c>
    </row>
    <row r="70">
      <c r="A70" s="4" t="inlineStr">
        <is>
          <t>Verra Mobility Business Combination | Platinum Stockholder | Earn-Out Agreement</t>
        </is>
      </c>
    </row>
    <row r="71">
      <c r="A71" s="3" t="inlineStr">
        <is>
          <t>Related Party Transaction [Line Items]</t>
        </is>
      </c>
    </row>
    <row r="72">
      <c r="A72" s="4" t="inlineStr">
        <is>
          <t>Contingent consideration</t>
        </is>
      </c>
      <c r="G72" s="6" t="n">
        <v>36600</v>
      </c>
      <c r="L72" s="6" t="n">
        <v>73150</v>
      </c>
    </row>
    <row r="73">
      <c r="A73" s="4" t="inlineStr">
        <is>
          <t>Term of volatility and risk free rates utilizing a peer group | yr</t>
        </is>
      </c>
      <c r="G73" s="5" t="n">
        <v>5</v>
      </c>
    </row>
    <row r="74">
      <c r="A74" s="4" t="inlineStr">
        <is>
          <t>Verra Mobility Business Combination | Platinum Stockholder | Earn-Out Agreement | Earn-Out Scenario Five</t>
        </is>
      </c>
    </row>
    <row r="75">
      <c r="A75" s="3" t="inlineStr">
        <is>
          <t>Related Party Transaction [Line Items]</t>
        </is>
      </c>
    </row>
    <row r="76">
      <c r="A76" s="4" t="inlineStr">
        <is>
          <t>Earn-out shares issuable if condition met | shares</t>
        </is>
      </c>
      <c r="G76" s="5" t="n">
        <v>0</v>
      </c>
    </row>
    <row r="77">
      <c r="A77" s="4" t="inlineStr">
        <is>
          <t>Verra Mobility Business Combination | Platinum Stockholder | Earn-Out Agreement | Common Stock Price Greater than $13.00</t>
        </is>
      </c>
    </row>
    <row r="78">
      <c r="A78" s="3" t="inlineStr">
        <is>
          <t>Related Party Transaction [Line Items]</t>
        </is>
      </c>
    </row>
    <row r="79">
      <c r="A79" s="4" t="inlineStr">
        <is>
          <t>Earn-out shares issuable if condition met | shares</t>
        </is>
      </c>
      <c r="G79" s="5" t="n">
        <v>2500000</v>
      </c>
    </row>
    <row r="80">
      <c r="A80" s="4" t="inlineStr">
        <is>
          <t>Common stock price | $ / shares</t>
        </is>
      </c>
      <c r="G80" s="6" t="n">
        <v>13</v>
      </c>
    </row>
    <row r="81">
      <c r="A81" s="4" t="inlineStr">
        <is>
          <t>Verra Mobility Business Combination | Platinum Stockholder | Earn-Out Agreement | Common Stock Price Greater than $15.50</t>
        </is>
      </c>
    </row>
    <row r="82">
      <c r="A82" s="3" t="inlineStr">
        <is>
          <t>Related Party Transaction [Line Items]</t>
        </is>
      </c>
    </row>
    <row r="83">
      <c r="A83" s="4" t="inlineStr">
        <is>
          <t>Earn-out shares issuable if condition met | shares</t>
        </is>
      </c>
      <c r="G83" s="5" t="n">
        <v>2500000</v>
      </c>
    </row>
    <row r="84">
      <c r="A84" s="4" t="inlineStr">
        <is>
          <t>Common stock price | $ / shares</t>
        </is>
      </c>
      <c r="G84" s="8" t="n">
        <v>15.5</v>
      </c>
    </row>
    <row r="85">
      <c r="A85" s="4" t="inlineStr">
        <is>
          <t>Verra Mobility Business Combination | Minimum</t>
        </is>
      </c>
    </row>
    <row r="86">
      <c r="A86" s="3" t="inlineStr">
        <is>
          <t>Related Party Transaction [Line Items]</t>
        </is>
      </c>
    </row>
    <row r="87">
      <c r="A87" s="4" t="inlineStr">
        <is>
          <t>Common stock price threshold trading days</t>
        </is>
      </c>
      <c r="G87" s="4" t="inlineStr">
        <is>
          <t>10 days</t>
        </is>
      </c>
    </row>
    <row r="88">
      <c r="A88" s="4" t="inlineStr">
        <is>
          <t>Verra Mobility Business Combination | Minimum | Platinum Stockholder | Common Stock Price Greater than $13.00</t>
        </is>
      </c>
    </row>
    <row r="89">
      <c r="A89" s="3" t="inlineStr">
        <is>
          <t>Related Party Transaction [Line Items]</t>
        </is>
      </c>
    </row>
    <row r="90">
      <c r="A90" s="4" t="inlineStr">
        <is>
          <t>Common stock price threshold trading days</t>
        </is>
      </c>
      <c r="E90" s="4" t="inlineStr">
        <is>
          <t>10 days</t>
        </is>
      </c>
    </row>
    <row r="91">
      <c r="A91" s="4" t="inlineStr">
        <is>
          <t>Verra Mobility Business Combination | Minimum | Platinum Stockholder | Common Stock Price Greater than $15.50</t>
        </is>
      </c>
    </row>
    <row r="92">
      <c r="A92" s="3" t="inlineStr">
        <is>
          <t>Related Party Transaction [Line Items]</t>
        </is>
      </c>
    </row>
    <row r="93">
      <c r="A93" s="4" t="inlineStr">
        <is>
          <t>Common stock price threshold trading days</t>
        </is>
      </c>
      <c r="D93" s="4" t="inlineStr">
        <is>
          <t>10 days</t>
        </is>
      </c>
    </row>
    <row r="94">
      <c r="A94" s="4" t="inlineStr">
        <is>
          <t>Verra Mobility Business Combination | Maximum</t>
        </is>
      </c>
    </row>
    <row r="95">
      <c r="A95" s="3" t="inlineStr">
        <is>
          <t>Related Party Transaction [Line Items]</t>
        </is>
      </c>
    </row>
    <row r="96">
      <c r="A96" s="4" t="inlineStr">
        <is>
          <t>Common stock price threshold trading days</t>
        </is>
      </c>
      <c r="G96" s="4" t="inlineStr">
        <is>
          <t>20 days</t>
        </is>
      </c>
    </row>
    <row r="97">
      <c r="A97" s="4" t="inlineStr">
        <is>
          <t>Verra Mobility Business Combination | Maximum | Platinum Stockholder | Common Stock Price Greater than $13.00</t>
        </is>
      </c>
    </row>
    <row r="98">
      <c r="A98" s="3" t="inlineStr">
        <is>
          <t>Related Party Transaction [Line Items]</t>
        </is>
      </c>
    </row>
    <row r="99">
      <c r="A99" s="4" t="inlineStr">
        <is>
          <t>Common stock price threshold trading days</t>
        </is>
      </c>
      <c r="E99" s="4" t="inlineStr">
        <is>
          <t>20 days</t>
        </is>
      </c>
    </row>
    <row r="100">
      <c r="A100" s="4" t="inlineStr">
        <is>
          <t>Verra Mobility Business Combination | Maximum | Platinum Stockholder | Common Stock Price Greater than $15.50</t>
        </is>
      </c>
    </row>
    <row r="101">
      <c r="A101" s="3" t="inlineStr">
        <is>
          <t>Related Party Transaction [Line Items]</t>
        </is>
      </c>
    </row>
    <row r="102">
      <c r="A102" s="4" t="inlineStr">
        <is>
          <t>Common stock price threshold trading days</t>
        </is>
      </c>
      <c r="D102" s="4" t="inlineStr">
        <is>
          <t>20 days</t>
        </is>
      </c>
    </row>
    <row r="103">
      <c r="A103" s="4" t="inlineStr">
        <is>
          <t>Verra Mobility Business Combination | Maximum | Platinum Stockholder | Earn-Out Agreement</t>
        </is>
      </c>
    </row>
    <row r="104">
      <c r="A104" s="3" t="inlineStr">
        <is>
          <t>Related Party Transaction [Line Items]</t>
        </is>
      </c>
    </row>
    <row r="105">
      <c r="A105" s="4" t="inlineStr">
        <is>
          <t>Earn-out shares issuable if condition met | shares</t>
        </is>
      </c>
      <c r="G105" s="5" t="n">
        <v>1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ummary of Earn Out Shares Issued by Company to Platinum Stockholder (Details) - Platinum Stockholder - Verra Mobility Business Combination - $ / shares</t>
        </is>
      </c>
      <c r="B1" s="2" t="inlineStr">
        <is>
          <t>9 Months Ended</t>
        </is>
      </c>
    </row>
    <row r="2">
      <c r="B2" s="2" t="inlineStr">
        <is>
          <t>Sep. 30, 2021</t>
        </is>
      </c>
      <c r="C2" s="2" t="inlineStr">
        <is>
          <t>Jan. 27, 2020</t>
        </is>
      </c>
      <c r="D2" s="2" t="inlineStr">
        <is>
          <t>Apr. 26, 2019</t>
        </is>
      </c>
    </row>
    <row r="3">
      <c r="A3" s="4" t="inlineStr">
        <is>
          <t>Common Stock Price Greater than $13.00</t>
        </is>
      </c>
    </row>
    <row r="4">
      <c r="A4" s="3" t="inlineStr">
        <is>
          <t>Related Party Transaction [Line Items]</t>
        </is>
      </c>
    </row>
    <row r="5">
      <c r="A5" s="4" t="inlineStr">
        <is>
          <t>Common Stock Price thresholds</t>
        </is>
      </c>
      <c r="D5" s="6" t="n">
        <v>13</v>
      </c>
    </row>
    <row r="6">
      <c r="A6" s="4" t="inlineStr">
        <is>
          <t>Common Stock Price Greater than $13.00 | Earn-Out Agreement</t>
        </is>
      </c>
    </row>
    <row r="7">
      <c r="A7" s="3" t="inlineStr">
        <is>
          <t>Related Party Transaction [Line Items]</t>
        </is>
      </c>
    </row>
    <row r="8">
      <c r="A8" s="4" t="inlineStr">
        <is>
          <t>Common Stock Price thresholds</t>
        </is>
      </c>
      <c r="B8" s="6" t="n">
        <v>13</v>
      </c>
    </row>
    <row r="9">
      <c r="A9" s="4" t="inlineStr">
        <is>
          <t>One-time issuance of shares</t>
        </is>
      </c>
      <c r="B9" s="5" t="n">
        <v>2500000</v>
      </c>
    </row>
    <row r="10">
      <c r="A10" s="4" t="inlineStr">
        <is>
          <t>Common Stock Price Greater than $15.50</t>
        </is>
      </c>
    </row>
    <row r="11">
      <c r="A11" s="3" t="inlineStr">
        <is>
          <t>Related Party Transaction [Line Items]</t>
        </is>
      </c>
    </row>
    <row r="12">
      <c r="A12" s="4" t="inlineStr">
        <is>
          <t>Common Stock Price thresholds</t>
        </is>
      </c>
      <c r="C12" s="8" t="n">
        <v>15.5</v>
      </c>
    </row>
    <row r="13">
      <c r="A13" s="4" t="inlineStr">
        <is>
          <t>Common Stock Price Greater than $15.50 | Earn-Out Agreement</t>
        </is>
      </c>
    </row>
    <row r="14">
      <c r="A14" s="3" t="inlineStr">
        <is>
          <t>Related Party Transaction [Line Items]</t>
        </is>
      </c>
    </row>
    <row r="15">
      <c r="A15" s="4" t="inlineStr">
        <is>
          <t>Common Stock Price thresholds</t>
        </is>
      </c>
      <c r="B15" s="8" t="n">
        <v>15.5</v>
      </c>
    </row>
    <row r="16">
      <c r="A16" s="4" t="inlineStr">
        <is>
          <t>One-time issuance of shares</t>
        </is>
      </c>
      <c r="B16" s="5" t="n">
        <v>2500000</v>
      </c>
    </row>
    <row r="17">
      <c r="A17" s="4" t="inlineStr">
        <is>
          <t>Common Stock Price Greater than $18.00 | Earn-Out Agreement</t>
        </is>
      </c>
    </row>
    <row r="18">
      <c r="A18" s="3" t="inlineStr">
        <is>
          <t>Related Party Transaction [Line Items]</t>
        </is>
      </c>
    </row>
    <row r="19">
      <c r="A19" s="4" t="inlineStr">
        <is>
          <t>Common Stock Price thresholds</t>
        </is>
      </c>
      <c r="B19" s="6" t="n">
        <v>18</v>
      </c>
    </row>
    <row r="20">
      <c r="A20" s="4" t="inlineStr">
        <is>
          <t>One-time issuance of shares</t>
        </is>
      </c>
      <c r="B20" s="5" t="n">
        <v>2500000</v>
      </c>
    </row>
    <row r="21">
      <c r="A21" s="4" t="inlineStr">
        <is>
          <t>Common Stock Price Greater than $20.50 | Earn-Out Agreement</t>
        </is>
      </c>
    </row>
    <row r="22">
      <c r="A22" s="3" t="inlineStr">
        <is>
          <t>Related Party Transaction [Line Items]</t>
        </is>
      </c>
    </row>
    <row r="23">
      <c r="A23" s="4" t="inlineStr">
        <is>
          <t>Common Stock Price thresholds</t>
        </is>
      </c>
      <c r="B23" s="8" t="n">
        <v>20.5</v>
      </c>
    </row>
    <row r="24">
      <c r="A24" s="4" t="inlineStr">
        <is>
          <t>One-time issuance of shares</t>
        </is>
      </c>
      <c r="B24" s="5" t="n">
        <v>25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Additional Information (Details) - USD ($) $ in Millions</t>
        </is>
      </c>
      <c r="B1" s="2" t="inlineStr">
        <is>
          <t>9 Months Ended</t>
        </is>
      </c>
    </row>
    <row r="2">
      <c r="B2" s="2" t="inlineStr">
        <is>
          <t>Sep. 30, 2021</t>
        </is>
      </c>
      <c r="C2" s="2" t="inlineStr">
        <is>
          <t>Mar. 31, 2021</t>
        </is>
      </c>
    </row>
    <row r="3">
      <c r="A3" s="3" t="inlineStr">
        <is>
          <t>Loss Contingencies [Line Items]</t>
        </is>
      </c>
    </row>
    <row r="4">
      <c r="A4" s="4" t="inlineStr">
        <is>
          <t>Letters of Credit Outstanding</t>
        </is>
      </c>
      <c r="B4" s="9" t="n">
        <v>6.2</v>
      </c>
    </row>
    <row r="5">
      <c r="A5" s="4" t="inlineStr">
        <is>
          <t>Non-cancelable purchase commitments outstanding</t>
        </is>
      </c>
      <c r="B5" s="10" t="n">
        <v>39.8</v>
      </c>
    </row>
    <row r="6">
      <c r="A6" s="4" t="inlineStr">
        <is>
          <t>Bank guarantees required to support bids and contracts</t>
        </is>
      </c>
      <c r="B6" s="9" t="n">
        <v>1.8</v>
      </c>
    </row>
    <row r="7">
      <c r="A7" s="4" t="inlineStr">
        <is>
          <t>NYC Investigation</t>
        </is>
      </c>
    </row>
    <row r="8">
      <c r="A8" s="3" t="inlineStr">
        <is>
          <t>Loss Contingencies [Line Items]</t>
        </is>
      </c>
    </row>
    <row r="9">
      <c r="A9" s="4" t="inlineStr">
        <is>
          <t>Loss contingency, accrued amount</t>
        </is>
      </c>
      <c r="C9" s="9" t="n">
        <v>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s>
  <sheetData>
    <row r="1">
      <c r="A1" s="1" t="inlineStr">
        <is>
          <t>Segment Reporting - Additional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s</t>
        </is>
      </c>
      <c r="D4" s="5" t="n">
        <v>2</v>
      </c>
    </row>
    <row r="5">
      <c r="A5" s="4" t="inlineStr">
        <is>
          <t>Number of operating segments</t>
        </is>
      </c>
      <c r="D5" s="5" t="n">
        <v>2</v>
      </c>
    </row>
    <row r="6">
      <c r="A6" s="4" t="inlineStr">
        <is>
          <t>International</t>
        </is>
      </c>
    </row>
    <row r="7">
      <c r="A7" s="3" t="inlineStr">
        <is>
          <t>Segment Reporting Information [Line Items]</t>
        </is>
      </c>
    </row>
    <row r="8">
      <c r="A8" s="4" t="inlineStr">
        <is>
          <t>Revenues | $</t>
        </is>
      </c>
      <c r="B8" s="9" t="n">
        <v>13.8</v>
      </c>
      <c r="C8" s="9" t="n">
        <v>3.6</v>
      </c>
      <c r="D8" s="9" t="n">
        <v>21.6</v>
      </c>
      <c r="E8" s="9" t="n">
        <v>1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t>
        </is>
      </c>
      <c r="B4" s="6" t="n">
        <v>162095</v>
      </c>
      <c r="C4" s="6" t="n">
        <v>96908</v>
      </c>
      <c r="D4" s="6" t="n">
        <v>380610</v>
      </c>
      <c r="E4" s="6" t="n">
        <v>293430</v>
      </c>
    </row>
    <row r="5">
      <c r="A5" s="4" t="inlineStr">
        <is>
          <t>Operating expenses</t>
        </is>
      </c>
      <c r="B5" s="5" t="n">
        <v>48130</v>
      </c>
      <c r="C5" s="5" t="n">
        <v>26361</v>
      </c>
      <c r="D5" s="5" t="n">
        <v>114614</v>
      </c>
      <c r="E5" s="5" t="n">
        <v>84805</v>
      </c>
    </row>
    <row r="6">
      <c r="A6" s="4" t="inlineStr">
        <is>
          <t>Selling, general and administrative expenses</t>
        </is>
      </c>
      <c r="B6" s="5" t="n">
        <v>28056</v>
      </c>
      <c r="C6" s="5" t="n">
        <v>14541</v>
      </c>
      <c r="D6" s="5" t="n">
        <v>76689</v>
      </c>
      <c r="E6" s="5" t="n">
        <v>55723</v>
      </c>
    </row>
    <row r="7">
      <c r="A7" s="4" t="inlineStr">
        <is>
          <t>Other income, net</t>
        </is>
      </c>
      <c r="B7" s="5" t="n">
        <v>-3494</v>
      </c>
      <c r="C7" s="5" t="n">
        <v>-4982</v>
      </c>
      <c r="D7" s="5" t="n">
        <v>-9305</v>
      </c>
      <c r="E7" s="5" t="n">
        <v>-9430</v>
      </c>
    </row>
    <row r="8">
      <c r="A8" s="4" t="inlineStr">
        <is>
          <t>Segment profit (loss)</t>
        </is>
      </c>
      <c r="B8" s="5" t="n">
        <v>41874</v>
      </c>
      <c r="C8" s="5" t="n">
        <v>15268</v>
      </c>
      <c r="D8" s="5" t="n">
        <v>75131</v>
      </c>
      <c r="E8" s="5" t="n">
        <v>27731</v>
      </c>
    </row>
    <row r="9">
      <c r="A9" s="4" t="inlineStr">
        <is>
          <t>Depreciation and amortization</t>
        </is>
      </c>
      <c r="B9" s="5" t="n">
        <v>29529</v>
      </c>
      <c r="C9" s="5" t="n">
        <v>29419</v>
      </c>
      <c r="D9" s="5" t="n">
        <v>84756</v>
      </c>
      <c r="E9" s="5" t="n">
        <v>87828</v>
      </c>
    </row>
    <row r="10">
      <c r="A10" s="4" t="inlineStr">
        <is>
          <t>Loss on disposal of assets, net</t>
        </is>
      </c>
      <c r="C10" s="5" t="n">
        <v>171</v>
      </c>
      <c r="D10" s="5" t="n">
        <v>50</v>
      </c>
      <c r="E10" s="5" t="n">
        <v>174</v>
      </c>
    </row>
    <row r="11">
      <c r="A11" s="4" t="inlineStr">
        <is>
          <t>Change in fair value of private placement warrants</t>
        </is>
      </c>
      <c r="B11" s="5" t="n">
        <v>-5067</v>
      </c>
      <c r="C11" s="5" t="n">
        <v>-4400</v>
      </c>
      <c r="D11" s="5" t="n">
        <v>5067</v>
      </c>
      <c r="E11" s="5" t="n">
        <v>-11533</v>
      </c>
    </row>
    <row r="12">
      <c r="A12" s="4" t="inlineStr">
        <is>
          <t>Tax receivable agreement liability adjustment</t>
        </is>
      </c>
      <c r="D12" s="5" t="n">
        <v>1661</v>
      </c>
      <c r="E12" s="5" t="n">
        <v>4446</v>
      </c>
    </row>
    <row r="13">
      <c r="A13" s="4" t="inlineStr">
        <is>
          <t>Stock-based compensation</t>
        </is>
      </c>
      <c r="B13" s="5" t="n">
        <v>3703</v>
      </c>
      <c r="C13" s="5" t="n">
        <v>3153</v>
      </c>
      <c r="D13" s="5" t="n">
        <v>10184</v>
      </c>
      <c r="E13" s="5" t="n">
        <v>9192</v>
      </c>
    </row>
    <row r="14">
      <c r="A14" s="4" t="inlineStr">
        <is>
          <t>Interest expense, net</t>
        </is>
      </c>
      <c r="B14" s="5" t="n">
        <v>11637</v>
      </c>
      <c r="C14" s="5" t="n">
        <v>9578</v>
      </c>
      <c r="D14" s="5" t="n">
        <v>32481</v>
      </c>
      <c r="E14" s="5" t="n">
        <v>31568</v>
      </c>
    </row>
    <row r="15">
      <c r="A15" s="4" t="inlineStr">
        <is>
          <t>Loss on extinguishment of debt</t>
        </is>
      </c>
      <c r="D15" s="5" t="n">
        <v>5334</v>
      </c>
    </row>
    <row r="16">
      <c r="A16" s="4" t="inlineStr">
        <is>
          <t>Income (loss) before income taxes</t>
        </is>
      </c>
      <c r="B16" s="5" t="n">
        <v>38798</v>
      </c>
      <c r="C16" s="5" t="n">
        <v>15072</v>
      </c>
      <c r="D16" s="5" t="n">
        <v>39893</v>
      </c>
      <c r="E16" s="5" t="n">
        <v>12680</v>
      </c>
    </row>
    <row r="17">
      <c r="A17" s="4" t="inlineStr">
        <is>
          <t>Service Revenue</t>
        </is>
      </c>
    </row>
    <row r="18">
      <c r="A18" s="3" t="inlineStr">
        <is>
          <t>Segment Reporting Information [Line Items]</t>
        </is>
      </c>
    </row>
    <row r="19">
      <c r="A19" s="4" t="inlineStr">
        <is>
          <t>Total revenue</t>
        </is>
      </c>
      <c r="B19" s="5" t="n">
        <v>141811</v>
      </c>
      <c r="C19" s="5" t="n">
        <v>82980</v>
      </c>
      <c r="D19" s="5" t="n">
        <v>348000</v>
      </c>
      <c r="E19" s="5" t="n">
        <v>245292</v>
      </c>
    </row>
    <row r="20">
      <c r="A20" s="4" t="inlineStr">
        <is>
          <t>Cost of revenue</t>
        </is>
      </c>
      <c r="B20" s="5" t="n">
        <v>1412</v>
      </c>
      <c r="C20" s="5" t="n">
        <v>907</v>
      </c>
      <c r="D20" s="5" t="n">
        <v>3624</v>
      </c>
      <c r="E20" s="5" t="n">
        <v>3139</v>
      </c>
    </row>
    <row r="21">
      <c r="A21" s="4" t="inlineStr">
        <is>
          <t>Product Sales</t>
        </is>
      </c>
    </row>
    <row r="22">
      <c r="A22" s="3" t="inlineStr">
        <is>
          <t>Segment Reporting Information [Line Items]</t>
        </is>
      </c>
    </row>
    <row r="23">
      <c r="A23" s="4" t="inlineStr">
        <is>
          <t>Total revenue</t>
        </is>
      </c>
      <c r="B23" s="5" t="n">
        <v>20284</v>
      </c>
      <c r="C23" s="5" t="n">
        <v>13928</v>
      </c>
      <c r="D23" s="5" t="n">
        <v>32610</v>
      </c>
      <c r="E23" s="5" t="n">
        <v>48138</v>
      </c>
    </row>
    <row r="24">
      <c r="A24" s="4" t="inlineStr">
        <is>
          <t>Cost of revenue</t>
        </is>
      </c>
      <c r="B24" s="5" t="n">
        <v>9391</v>
      </c>
      <c r="C24" s="5" t="n">
        <v>7088</v>
      </c>
      <c r="D24" s="5" t="n">
        <v>15562</v>
      </c>
      <c r="E24" s="5" t="n">
        <v>24838</v>
      </c>
    </row>
    <row r="25">
      <c r="A25" s="4" t="inlineStr">
        <is>
          <t>Operating Segments</t>
        </is>
      </c>
    </row>
    <row r="26">
      <c r="A26" s="3" t="inlineStr">
        <is>
          <t>Segment Reporting Information [Line Items]</t>
        </is>
      </c>
    </row>
    <row r="27">
      <c r="A27" s="4" t="inlineStr">
        <is>
          <t>Segment profit (loss)</t>
        </is>
      </c>
      <c r="B27" s="5" t="n">
        <v>78600</v>
      </c>
      <c r="C27" s="5" t="n">
        <v>52993</v>
      </c>
      <c r="D27" s="5" t="n">
        <v>179426</v>
      </c>
      <c r="E27" s="5" t="n">
        <v>134355</v>
      </c>
    </row>
    <row r="28">
      <c r="A28" s="4" t="inlineStr">
        <is>
          <t>Operating Segments | Government Solutions</t>
        </is>
      </c>
    </row>
    <row r="29">
      <c r="A29" s="3" t="inlineStr">
        <is>
          <t>Segment Reporting Information [Line Items]</t>
        </is>
      </c>
    </row>
    <row r="30">
      <c r="A30" s="4" t="inlineStr">
        <is>
          <t>Total revenue</t>
        </is>
      </c>
      <c r="B30" s="5" t="n">
        <v>84838</v>
      </c>
      <c r="C30" s="5" t="n">
        <v>52755</v>
      </c>
      <c r="D30" s="5" t="n">
        <v>191184</v>
      </c>
      <c r="E30" s="5" t="n">
        <v>160763</v>
      </c>
    </row>
    <row r="31">
      <c r="A31" s="4" t="inlineStr">
        <is>
          <t>Operating expenses</t>
        </is>
      </c>
      <c r="B31" s="5" t="n">
        <v>30659</v>
      </c>
      <c r="C31" s="5" t="n">
        <v>14565</v>
      </c>
      <c r="D31" s="5" t="n">
        <v>66947</v>
      </c>
      <c r="E31" s="5" t="n">
        <v>45729</v>
      </c>
    </row>
    <row r="32">
      <c r="A32" s="4" t="inlineStr">
        <is>
          <t>Selling, general and administrative expenses</t>
        </is>
      </c>
      <c r="B32" s="5" t="n">
        <v>14763</v>
      </c>
      <c r="C32" s="5" t="n">
        <v>8107</v>
      </c>
      <c r="D32" s="5" t="n">
        <v>35693</v>
      </c>
      <c r="E32" s="5" t="n">
        <v>24926</v>
      </c>
    </row>
    <row r="33">
      <c r="A33" s="4" t="inlineStr">
        <is>
          <t>Other income, net</t>
        </is>
      </c>
      <c r="B33" s="5" t="n">
        <v>-356</v>
      </c>
      <c r="C33" s="5" t="n">
        <v>-33</v>
      </c>
      <c r="D33" s="5" t="n">
        <v>-1503</v>
      </c>
      <c r="E33" s="5" t="n">
        <v>-85</v>
      </c>
    </row>
    <row r="34">
      <c r="A34" s="4" t="inlineStr">
        <is>
          <t>Segment profit (loss)</t>
        </is>
      </c>
      <c r="B34" s="5" t="n">
        <v>29965</v>
      </c>
      <c r="C34" s="5" t="n">
        <v>22675</v>
      </c>
      <c r="D34" s="5" t="n">
        <v>73293</v>
      </c>
      <c r="E34" s="5" t="n">
        <v>64223</v>
      </c>
    </row>
    <row r="35">
      <c r="A35" s="4" t="inlineStr">
        <is>
          <t>Loss on disposal of assets, net</t>
        </is>
      </c>
      <c r="C35" s="5" t="n">
        <v>160</v>
      </c>
      <c r="D35" s="5" t="n">
        <v>50</v>
      </c>
      <c r="E35" s="5" t="n">
        <v>158</v>
      </c>
    </row>
    <row r="36">
      <c r="A36" s="4" t="inlineStr">
        <is>
          <t>Income (loss) before income taxes</t>
        </is>
      </c>
      <c r="B36" s="5" t="n">
        <v>29965</v>
      </c>
      <c r="C36" s="5" t="n">
        <v>22515</v>
      </c>
      <c r="D36" s="5" t="n">
        <v>73243</v>
      </c>
      <c r="E36" s="5" t="n">
        <v>64065</v>
      </c>
    </row>
    <row r="37">
      <c r="A37" s="4" t="inlineStr">
        <is>
          <t>Operating Segments | Commercial Services</t>
        </is>
      </c>
    </row>
    <row r="38">
      <c r="A38" s="3" t="inlineStr">
        <is>
          <t>Segment Reporting Information [Line Items]</t>
        </is>
      </c>
    </row>
    <row r="39">
      <c r="A39" s="4" t="inlineStr">
        <is>
          <t>Total revenue</t>
        </is>
      </c>
      <c r="B39" s="5" t="n">
        <v>77257</v>
      </c>
      <c r="C39" s="5" t="n">
        <v>44153</v>
      </c>
      <c r="D39" s="5" t="n">
        <v>189426</v>
      </c>
      <c r="E39" s="5" t="n">
        <v>132667</v>
      </c>
    </row>
    <row r="40">
      <c r="A40" s="4" t="inlineStr">
        <is>
          <t>Operating expenses</t>
        </is>
      </c>
      <c r="B40" s="5" t="n">
        <v>17471</v>
      </c>
      <c r="C40" s="5" t="n">
        <v>11796</v>
      </c>
      <c r="D40" s="5" t="n">
        <v>47667</v>
      </c>
      <c r="E40" s="5" t="n">
        <v>39076</v>
      </c>
    </row>
    <row r="41">
      <c r="A41" s="4" t="inlineStr">
        <is>
          <t>Selling, general and administrative expenses</t>
        </is>
      </c>
      <c r="B41" s="5" t="n">
        <v>10615</v>
      </c>
      <c r="C41" s="5" t="n">
        <v>5920</v>
      </c>
      <c r="D41" s="5" t="n">
        <v>30886</v>
      </c>
      <c r="E41" s="5" t="n">
        <v>29495</v>
      </c>
    </row>
    <row r="42">
      <c r="A42" s="4" t="inlineStr">
        <is>
          <t>Other income, net</t>
        </is>
      </c>
      <c r="B42" s="5" t="n">
        <v>-3138</v>
      </c>
      <c r="C42" s="5" t="n">
        <v>-4949</v>
      </c>
      <c r="D42" s="5" t="n">
        <v>7802</v>
      </c>
      <c r="E42" s="5" t="n">
        <v>-9345</v>
      </c>
    </row>
    <row r="43">
      <c r="A43" s="4" t="inlineStr">
        <is>
          <t>Segment profit (loss)</t>
        </is>
      </c>
      <c r="B43" s="5" t="n">
        <v>51313</v>
      </c>
      <c r="C43" s="5" t="n">
        <v>30832</v>
      </c>
      <c r="D43" s="5" t="n">
        <v>116243</v>
      </c>
      <c r="E43" s="5" t="n">
        <v>71434</v>
      </c>
    </row>
    <row r="44">
      <c r="A44" s="4" t="inlineStr">
        <is>
          <t>Loss on disposal of assets, net</t>
        </is>
      </c>
      <c r="C44" s="5" t="n">
        <v>11</v>
      </c>
      <c r="E44" s="5" t="n">
        <v>16</v>
      </c>
    </row>
    <row r="45">
      <c r="A45" s="4" t="inlineStr">
        <is>
          <t>Income (loss) before income taxes</t>
        </is>
      </c>
      <c r="B45" s="5" t="n">
        <v>51313</v>
      </c>
      <c r="C45" s="5" t="n">
        <v>30821</v>
      </c>
      <c r="D45" s="5" t="n">
        <v>116243</v>
      </c>
      <c r="E45" s="5" t="n">
        <v>71418</v>
      </c>
    </row>
    <row r="46">
      <c r="A46" s="4" t="inlineStr">
        <is>
          <t>Operating Segments | Service Revenue | Government Solutions</t>
        </is>
      </c>
    </row>
    <row r="47">
      <c r="A47" s="3" t="inlineStr">
        <is>
          <t>Segment Reporting Information [Line Items]</t>
        </is>
      </c>
    </row>
    <row r="48">
      <c r="A48" s="4" t="inlineStr">
        <is>
          <t>Total revenue</t>
        </is>
      </c>
      <c r="B48" s="5" t="n">
        <v>64554</v>
      </c>
      <c r="C48" s="5" t="n">
        <v>38827</v>
      </c>
      <c r="D48" s="5" t="n">
        <v>158574</v>
      </c>
      <c r="E48" s="5" t="n">
        <v>112625</v>
      </c>
    </row>
    <row r="49">
      <c r="A49" s="4" t="inlineStr">
        <is>
          <t>Cost of revenue</t>
        </is>
      </c>
      <c r="B49" s="5" t="n">
        <v>416</v>
      </c>
      <c r="C49" s="5" t="n">
        <v>353</v>
      </c>
      <c r="D49" s="5" t="n">
        <v>1192</v>
      </c>
      <c r="E49" s="5" t="n">
        <v>1132</v>
      </c>
    </row>
    <row r="50">
      <c r="A50" s="4" t="inlineStr">
        <is>
          <t>Operating Segments | Service Revenue | Commercial Services</t>
        </is>
      </c>
    </row>
    <row r="51">
      <c r="A51" s="3" t="inlineStr">
        <is>
          <t>Segment Reporting Information [Line Items]</t>
        </is>
      </c>
    </row>
    <row r="52">
      <c r="A52" s="4" t="inlineStr">
        <is>
          <t>Total revenue</t>
        </is>
      </c>
      <c r="B52" s="5" t="n">
        <v>77257</v>
      </c>
      <c r="C52" s="5" t="n">
        <v>44153</v>
      </c>
      <c r="D52" s="5" t="n">
        <v>189426</v>
      </c>
      <c r="E52" s="5" t="n">
        <v>132667</v>
      </c>
    </row>
    <row r="53">
      <c r="A53" s="4" t="inlineStr">
        <is>
          <t>Cost of revenue</t>
        </is>
      </c>
      <c r="B53" s="5" t="n">
        <v>996</v>
      </c>
      <c r="C53" s="5" t="n">
        <v>554</v>
      </c>
      <c r="D53" s="5" t="n">
        <v>2432</v>
      </c>
      <c r="E53" s="5" t="n">
        <v>2007</v>
      </c>
    </row>
    <row r="54">
      <c r="A54" s="4" t="inlineStr">
        <is>
          <t>Operating Segments | Product Sales | Government Solutions</t>
        </is>
      </c>
    </row>
    <row r="55">
      <c r="A55" s="3" t="inlineStr">
        <is>
          <t>Segment Reporting Information [Line Items]</t>
        </is>
      </c>
    </row>
    <row r="56">
      <c r="A56" s="4" t="inlineStr">
        <is>
          <t>Total revenue</t>
        </is>
      </c>
      <c r="B56" s="5" t="n">
        <v>20284</v>
      </c>
      <c r="C56" s="5" t="n">
        <v>13928</v>
      </c>
      <c r="D56" s="5" t="n">
        <v>32610</v>
      </c>
      <c r="E56" s="5" t="n">
        <v>48138</v>
      </c>
    </row>
    <row r="57">
      <c r="A57" s="4" t="inlineStr">
        <is>
          <t>Cost of revenue</t>
        </is>
      </c>
      <c r="B57" s="5" t="n">
        <v>9391</v>
      </c>
      <c r="C57" s="5" t="n">
        <v>7088</v>
      </c>
      <c r="D57" s="5" t="n">
        <v>15562</v>
      </c>
      <c r="E57" s="5" t="n">
        <v>24838</v>
      </c>
    </row>
    <row r="58">
      <c r="A58" s="4" t="inlineStr">
        <is>
          <t>Corporate and Other</t>
        </is>
      </c>
    </row>
    <row r="59">
      <c r="A59" s="3" t="inlineStr">
        <is>
          <t>Segment Reporting Information [Line Items]</t>
        </is>
      </c>
    </row>
    <row r="60">
      <c r="A60" s="4" t="inlineStr">
        <is>
          <t>Selling, general and administrative expenses</t>
        </is>
      </c>
      <c r="B60" s="5" t="n">
        <v>2678</v>
      </c>
      <c r="C60" s="5" t="n">
        <v>514</v>
      </c>
      <c r="D60" s="5" t="n">
        <v>10110</v>
      </c>
      <c r="E60" s="5" t="n">
        <v>1302</v>
      </c>
    </row>
    <row r="61">
      <c r="A61" s="4" t="inlineStr">
        <is>
          <t>Segment profit (loss)</t>
        </is>
      </c>
      <c r="B61" s="5" t="n">
        <v>-2678</v>
      </c>
      <c r="C61" s="5" t="n">
        <v>-514</v>
      </c>
      <c r="D61" s="5" t="n">
        <v>-10110</v>
      </c>
      <c r="E61" s="5" t="n">
        <v>-1302</v>
      </c>
    </row>
    <row r="62">
      <c r="A62" s="4" t="inlineStr">
        <is>
          <t>Depreciation and amortization</t>
        </is>
      </c>
      <c r="B62" s="5" t="n">
        <v>29529</v>
      </c>
      <c r="C62" s="5" t="n">
        <v>29419</v>
      </c>
      <c r="D62" s="5" t="n">
        <v>84756</v>
      </c>
      <c r="E62" s="5" t="n">
        <v>87828</v>
      </c>
    </row>
    <row r="63">
      <c r="A63" s="4" t="inlineStr">
        <is>
          <t>Change in fair value of private placement warrants</t>
        </is>
      </c>
      <c r="B63" s="5" t="n">
        <v>-5067</v>
      </c>
      <c r="C63" s="5" t="n">
        <v>-4400</v>
      </c>
      <c r="D63" s="5" t="n">
        <v>5067</v>
      </c>
      <c r="E63" s="5" t="n">
        <v>-11533</v>
      </c>
    </row>
    <row r="64">
      <c r="A64" s="4" t="inlineStr">
        <is>
          <t>Tax receivable agreement liability adjustment</t>
        </is>
      </c>
      <c r="D64" s="5" t="n">
        <v>1661</v>
      </c>
      <c r="E64" s="5" t="n">
        <v>4446</v>
      </c>
    </row>
    <row r="65">
      <c r="A65" s="4" t="inlineStr">
        <is>
          <t>Stock-based compensation</t>
        </is>
      </c>
      <c r="B65" s="5" t="n">
        <v>3703</v>
      </c>
      <c r="C65" s="5" t="n">
        <v>3153</v>
      </c>
      <c r="D65" s="5" t="n">
        <v>10184</v>
      </c>
      <c r="E65" s="5" t="n">
        <v>9192</v>
      </c>
    </row>
    <row r="66">
      <c r="A66" s="4" t="inlineStr">
        <is>
          <t>Interest expense, net</t>
        </is>
      </c>
      <c r="B66" s="5" t="n">
        <v>11637</v>
      </c>
      <c r="C66" s="5" t="n">
        <v>9578</v>
      </c>
      <c r="D66" s="5" t="n">
        <v>32481</v>
      </c>
      <c r="E66" s="5" t="n">
        <v>31568</v>
      </c>
    </row>
    <row r="67">
      <c r="A67" s="4" t="inlineStr">
        <is>
          <t>Loss on extinguishment of debt</t>
        </is>
      </c>
      <c r="D67" s="5" t="n">
        <v>5334</v>
      </c>
    </row>
    <row r="68">
      <c r="A68" s="4" t="inlineStr">
        <is>
          <t>Income (loss) before income taxes</t>
        </is>
      </c>
      <c r="B68" s="6" t="n">
        <v>-42480</v>
      </c>
      <c r="C68" s="6" t="n">
        <v>-38264</v>
      </c>
      <c r="D68" s="6" t="n">
        <v>-149593</v>
      </c>
      <c r="E68" s="6" t="n">
        <v>-1228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uarantor/Non-Guarantor Financial Information - Summary of Condensed Consolidated Balance Sheets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Current assets:</t>
        </is>
      </c>
    </row>
    <row r="3">
      <c r="A3" s="4" t="inlineStr">
        <is>
          <t>Cash and cash equivalents</t>
        </is>
      </c>
      <c r="B3" s="6" t="n">
        <v>128247</v>
      </c>
      <c r="E3" s="6" t="n">
        <v>120259</v>
      </c>
    </row>
    <row r="4">
      <c r="A4" s="4" t="inlineStr">
        <is>
          <t>Restricted cash</t>
        </is>
      </c>
      <c r="B4" s="5" t="n">
        <v>2945</v>
      </c>
      <c r="E4" s="5" t="n">
        <v>633</v>
      </c>
    </row>
    <row r="5">
      <c r="A5" s="4" t="inlineStr">
        <is>
          <t>Accounts receivable (net of allowance for credit loss of [$XX.X] million)</t>
        </is>
      </c>
      <c r="B5" s="5" t="n">
        <v>174463</v>
      </c>
      <c r="E5" s="5" t="n">
        <v>168783</v>
      </c>
    </row>
    <row r="6">
      <c r="A6" s="4" t="inlineStr">
        <is>
          <t>Unbilled receivables</t>
        </is>
      </c>
      <c r="B6" s="5" t="n">
        <v>27422</v>
      </c>
      <c r="E6" s="5" t="n">
        <v>14045</v>
      </c>
    </row>
    <row r="7">
      <c r="A7" s="4" t="inlineStr">
        <is>
          <t>Prepaid expenses and other current assets</t>
        </is>
      </c>
      <c r="B7" s="5" t="n">
        <v>39054</v>
      </c>
      <c r="E7" s="5" t="n">
        <v>24317</v>
      </c>
    </row>
    <row r="8">
      <c r="A8" s="4" t="inlineStr">
        <is>
          <t>Total current assets</t>
        </is>
      </c>
      <c r="B8" s="5" t="n">
        <v>372131</v>
      </c>
      <c r="E8" s="5" t="n">
        <v>328037</v>
      </c>
    </row>
    <row r="9">
      <c r="A9" s="4" t="inlineStr">
        <is>
          <t>Installation and service parts, net</t>
        </is>
      </c>
      <c r="B9" s="5" t="n">
        <v>10596</v>
      </c>
      <c r="E9" s="5" t="n">
        <v>7944</v>
      </c>
    </row>
    <row r="10">
      <c r="A10" s="4" t="inlineStr">
        <is>
          <t>Property and equipment, net</t>
        </is>
      </c>
      <c r="B10" s="5" t="n">
        <v>95786</v>
      </c>
      <c r="E10" s="5" t="n">
        <v>70284</v>
      </c>
    </row>
    <row r="11">
      <c r="A11" s="4" t="inlineStr">
        <is>
          <t>Operating lease assets</t>
        </is>
      </c>
      <c r="B11" s="5" t="n">
        <v>32960</v>
      </c>
      <c r="E11" s="5" t="n">
        <v>29787</v>
      </c>
    </row>
    <row r="12">
      <c r="A12" s="4" t="inlineStr">
        <is>
          <t>Intangible assets, net</t>
        </is>
      </c>
      <c r="B12" s="5" t="n">
        <v>317031</v>
      </c>
      <c r="E12" s="5" t="n">
        <v>342139</v>
      </c>
    </row>
    <row r="13">
      <c r="A13" s="4" t="inlineStr">
        <is>
          <t>Goodwill</t>
        </is>
      </c>
      <c r="B13" s="5" t="n">
        <v>637739</v>
      </c>
      <c r="E13" s="5" t="n">
        <v>586435</v>
      </c>
    </row>
    <row r="14">
      <c r="A14" s="4" t="inlineStr">
        <is>
          <t>Other non-current assets</t>
        </is>
      </c>
      <c r="B14" s="5" t="n">
        <v>15673</v>
      </c>
      <c r="E14" s="5" t="n">
        <v>2699</v>
      </c>
    </row>
    <row r="15">
      <c r="A15" s="4" t="inlineStr">
        <is>
          <t>Total assets</t>
        </is>
      </c>
      <c r="B15" s="5" t="n">
        <v>1481916</v>
      </c>
      <c r="E15" s="5" t="n">
        <v>1367325</v>
      </c>
    </row>
    <row r="16">
      <c r="A16" s="3" t="inlineStr">
        <is>
          <t>Current liabilities:</t>
        </is>
      </c>
    </row>
    <row r="17">
      <c r="A17" s="4" t="inlineStr">
        <is>
          <t>Accounts payable</t>
        </is>
      </c>
      <c r="B17" s="5" t="n">
        <v>48632</v>
      </c>
      <c r="E17" s="5" t="n">
        <v>34509</v>
      </c>
    </row>
    <row r="18">
      <c r="A18" s="4" t="inlineStr">
        <is>
          <t>Accrued liabilities</t>
        </is>
      </c>
      <c r="B18" s="5" t="n">
        <v>53663</v>
      </c>
      <c r="E18" s="5" t="n">
        <v>15636</v>
      </c>
    </row>
    <row r="19">
      <c r="A19" s="4" t="inlineStr">
        <is>
          <t>Payable to related party pursuant to tax receivable agreement, current portion</t>
        </is>
      </c>
      <c r="B19" s="5" t="n">
        <v>5202</v>
      </c>
    </row>
    <row r="20">
      <c r="A20" s="4" t="inlineStr">
        <is>
          <t>Current portion of long-term debt</t>
        </is>
      </c>
      <c r="B20" s="5" t="n">
        <v>9433</v>
      </c>
      <c r="E20" s="5" t="n">
        <v>9104</v>
      </c>
    </row>
    <row r="21">
      <c r="A21" s="4" t="inlineStr">
        <is>
          <t>Total current liabilities</t>
        </is>
      </c>
      <c r="B21" s="5" t="n">
        <v>116930</v>
      </c>
      <c r="E21" s="5" t="n">
        <v>64040</v>
      </c>
    </row>
    <row r="22">
      <c r="A22" s="4" t="inlineStr">
        <is>
          <t>Long-term debt, net of current portion</t>
        </is>
      </c>
      <c r="B22" s="5" t="n">
        <v>965362</v>
      </c>
      <c r="E22" s="5" t="n">
        <v>832941</v>
      </c>
    </row>
    <row r="23">
      <c r="A23" s="4" t="inlineStr">
        <is>
          <t>Operating Lease Liability Noncurrent</t>
        </is>
      </c>
      <c r="B23" s="5" t="n">
        <v>31570</v>
      </c>
      <c r="E23" s="5" t="n">
        <v>27986</v>
      </c>
    </row>
    <row r="24">
      <c r="A24" s="4" t="inlineStr">
        <is>
          <t>Payable to related party pursuant to tax receivable agreement, net of current portion</t>
        </is>
      </c>
      <c r="B24" s="5" t="n">
        <v>64329</v>
      </c>
    </row>
    <row r="25">
      <c r="A25" s="4" t="inlineStr">
        <is>
          <t>Private placement warrant liabilities</t>
        </is>
      </c>
      <c r="B25" s="5" t="n">
        <v>35933</v>
      </c>
      <c r="E25" s="5" t="n">
        <v>30866</v>
      </c>
    </row>
    <row r="26">
      <c r="A26" s="4" t="inlineStr">
        <is>
          <t>Asset retirement obligation</t>
        </is>
      </c>
      <c r="B26" s="5" t="n">
        <v>10708</v>
      </c>
      <c r="E26" s="5" t="n">
        <v>6409</v>
      </c>
    </row>
    <row r="27">
      <c r="A27" s="4" t="inlineStr">
        <is>
          <t>Deferred tax liabilities, net</t>
        </is>
      </c>
      <c r="B27" s="5" t="n">
        <v>12378</v>
      </c>
      <c r="E27" s="5" t="n">
        <v>21148</v>
      </c>
    </row>
    <row r="28">
      <c r="A28" s="4" t="inlineStr">
        <is>
          <t>Other long-term liabilities</t>
        </is>
      </c>
      <c r="B28" s="5" t="n">
        <v>1040</v>
      </c>
    </row>
    <row r="29">
      <c r="A29" s="4" t="inlineStr">
        <is>
          <t>Total liabilities</t>
        </is>
      </c>
      <c r="B29" s="5" t="n">
        <v>1238250</v>
      </c>
      <c r="E29" s="5" t="n">
        <v>1051753</v>
      </c>
    </row>
    <row r="30">
      <c r="A30" s="4" t="inlineStr">
        <is>
          <t>Total stockholders' equity</t>
        </is>
      </c>
      <c r="B30" s="5" t="n">
        <v>243666</v>
      </c>
      <c r="C30" s="6" t="n">
        <v>316425</v>
      </c>
      <c r="D30" s="6" t="n">
        <v>308518</v>
      </c>
      <c r="E30" s="5" t="n">
        <v>315572</v>
      </c>
      <c r="F30" s="6" t="n">
        <v>325722</v>
      </c>
      <c r="G30" s="6" t="n">
        <v>309150</v>
      </c>
      <c r="H30" s="6" t="n">
        <v>330134</v>
      </c>
      <c r="I30" s="6" t="n">
        <v>309614</v>
      </c>
    </row>
    <row r="31">
      <c r="A31" s="4" t="inlineStr">
        <is>
          <t>Total liabilities and stockholders' equity</t>
        </is>
      </c>
      <c r="B31" s="5" t="n">
        <v>1481916</v>
      </c>
      <c r="E31" s="6" t="n">
        <v>1367325</v>
      </c>
    </row>
    <row r="32">
      <c r="A32" s="4" t="inlineStr">
        <is>
          <t>Verra Mobility Corporation (Ultimate Parent)</t>
        </is>
      </c>
    </row>
    <row r="33">
      <c r="A33" s="3" t="inlineStr">
        <is>
          <t>Current assets:</t>
        </is>
      </c>
    </row>
    <row r="34">
      <c r="A34" s="4" t="inlineStr">
        <is>
          <t>Investment in subsidiary</t>
        </is>
      </c>
      <c r="B34" s="5" t="n">
        <v>74407</v>
      </c>
    </row>
    <row r="35">
      <c r="A35" s="4" t="inlineStr">
        <is>
          <t>Total current assets</t>
        </is>
      </c>
      <c r="B35" s="5" t="n">
        <v>74407</v>
      </c>
    </row>
    <row r="36">
      <c r="A36" s="4" t="inlineStr">
        <is>
          <t>Due from affiliates</t>
        </is>
      </c>
      <c r="B36" s="5" t="n">
        <v>169259</v>
      </c>
    </row>
    <row r="37">
      <c r="A37" s="4" t="inlineStr">
        <is>
          <t>Total assets</t>
        </is>
      </c>
      <c r="B37" s="5" t="n">
        <v>243666</v>
      </c>
    </row>
    <row r="38">
      <c r="A38" s="3" t="inlineStr">
        <is>
          <t>Current liabilities:</t>
        </is>
      </c>
    </row>
    <row r="39">
      <c r="A39" s="4" t="inlineStr">
        <is>
          <t>Total stockholders' equity</t>
        </is>
      </c>
      <c r="B39" s="5" t="n">
        <v>243666</v>
      </c>
    </row>
    <row r="40">
      <c r="A40" s="4" t="inlineStr">
        <is>
          <t>Total liabilities and stockholders' equity</t>
        </is>
      </c>
      <c r="B40" s="5" t="n">
        <v>243666</v>
      </c>
    </row>
    <row r="41">
      <c r="A41" s="4" t="inlineStr">
        <is>
          <t>VM Consolidated Inc. (Guarantor Subsidiary)</t>
        </is>
      </c>
    </row>
    <row r="42">
      <c r="A42" s="3" t="inlineStr">
        <is>
          <t>Current assets:</t>
        </is>
      </c>
    </row>
    <row r="43">
      <c r="A43" s="4" t="inlineStr">
        <is>
          <t>Cash and cash equivalents</t>
        </is>
      </c>
      <c r="B43" s="5" t="n">
        <v>102912</v>
      </c>
    </row>
    <row r="44">
      <c r="A44" s="4" t="inlineStr">
        <is>
          <t>Restricted cash</t>
        </is>
      </c>
      <c r="B44" s="5" t="n">
        <v>931</v>
      </c>
    </row>
    <row r="45">
      <c r="A45" s="4" t="inlineStr">
        <is>
          <t>Accounts receivable (net of allowance for credit loss of [$XX.X] million)</t>
        </is>
      </c>
      <c r="B45" s="5" t="n">
        <v>165166</v>
      </c>
    </row>
    <row r="46">
      <c r="A46" s="4" t="inlineStr">
        <is>
          <t>Unbilled receivables</t>
        </is>
      </c>
      <c r="B46" s="5" t="n">
        <v>17958</v>
      </c>
    </row>
    <row r="47">
      <c r="A47" s="4" t="inlineStr">
        <is>
          <t>Investment in subsidiary</t>
        </is>
      </c>
      <c r="B47" s="5" t="n">
        <v>203856</v>
      </c>
    </row>
    <row r="48">
      <c r="A48" s="4" t="inlineStr">
        <is>
          <t>Prepaid expenses and other current assets</t>
        </is>
      </c>
      <c r="B48" s="5" t="n">
        <v>25884</v>
      </c>
    </row>
    <row r="49">
      <c r="A49" s="4" t="inlineStr">
        <is>
          <t>Total current assets</t>
        </is>
      </c>
      <c r="B49" s="5" t="n">
        <v>516707</v>
      </c>
    </row>
    <row r="50">
      <c r="A50" s="4" t="inlineStr">
        <is>
          <t>Installation and service parts, net</t>
        </is>
      </c>
      <c r="B50" s="5" t="n">
        <v>8198</v>
      </c>
    </row>
    <row r="51">
      <c r="A51" s="4" t="inlineStr">
        <is>
          <t>Property and equipment, net</t>
        </is>
      </c>
      <c r="B51" s="5" t="n">
        <v>66396</v>
      </c>
    </row>
    <row r="52">
      <c r="A52" s="4" t="inlineStr">
        <is>
          <t>Operating lease assets</t>
        </is>
      </c>
      <c r="B52" s="5" t="n">
        <v>28859</v>
      </c>
    </row>
    <row r="53">
      <c r="A53" s="4" t="inlineStr">
        <is>
          <t>Intangible assets, net</t>
        </is>
      </c>
      <c r="B53" s="5" t="n">
        <v>254216</v>
      </c>
    </row>
    <row r="54">
      <c r="A54" s="4" t="inlineStr">
        <is>
          <t>Goodwill</t>
        </is>
      </c>
      <c r="B54" s="5" t="n">
        <v>524766</v>
      </c>
    </row>
    <row r="55">
      <c r="A55" s="4" t="inlineStr">
        <is>
          <t>Other non-current assets</t>
        </is>
      </c>
      <c r="B55" s="5" t="n">
        <v>2389</v>
      </c>
    </row>
    <row r="56">
      <c r="A56" s="4" t="inlineStr">
        <is>
          <t>Total assets</t>
        </is>
      </c>
      <c r="B56" s="5" t="n">
        <v>1401531</v>
      </c>
    </row>
    <row r="57">
      <c r="A57" s="3" t="inlineStr">
        <is>
          <t>Current liabilities:</t>
        </is>
      </c>
    </row>
    <row r="58">
      <c r="A58" s="4" t="inlineStr">
        <is>
          <t>Accounts payable</t>
        </is>
      </c>
      <c r="B58" s="5" t="n">
        <v>31286</v>
      </c>
    </row>
    <row r="59">
      <c r="A59" s="4" t="inlineStr">
        <is>
          <t>Accrued liabilities</t>
        </is>
      </c>
      <c r="B59" s="5" t="n">
        <v>40806</v>
      </c>
    </row>
    <row r="60">
      <c r="A60" s="4" t="inlineStr">
        <is>
          <t>Payable to related party pursuant to tax receivable agreement, current portion</t>
        </is>
      </c>
      <c r="B60" s="5" t="n">
        <v>5202</v>
      </c>
    </row>
    <row r="61">
      <c r="A61" s="4" t="inlineStr">
        <is>
          <t>Current portion of long-term debt</t>
        </is>
      </c>
      <c r="B61" s="5" t="n">
        <v>6500</v>
      </c>
    </row>
    <row r="62">
      <c r="A62" s="4" t="inlineStr">
        <is>
          <t>Total current liabilities</t>
        </is>
      </c>
      <c r="B62" s="5" t="n">
        <v>83794</v>
      </c>
    </row>
    <row r="63">
      <c r="A63" s="4" t="inlineStr">
        <is>
          <t>Long-term debt, net of current portion</t>
        </is>
      </c>
      <c r="B63" s="5" t="n">
        <v>965362</v>
      </c>
    </row>
    <row r="64">
      <c r="A64" s="4" t="inlineStr">
        <is>
          <t>Operating Lease Liability Noncurrent</t>
        </is>
      </c>
      <c r="B64" s="5" t="n">
        <v>27700</v>
      </c>
    </row>
    <row r="65">
      <c r="A65" s="4" t="inlineStr">
        <is>
          <t>Payable to related party pursuant to tax receivable agreement, net of current portion</t>
        </is>
      </c>
      <c r="B65" s="5" t="n">
        <v>64329</v>
      </c>
    </row>
    <row r="66">
      <c r="A66" s="4" t="inlineStr">
        <is>
          <t>Private placement warrant liabilities</t>
        </is>
      </c>
      <c r="B66" s="5" t="n">
        <v>35933</v>
      </c>
    </row>
    <row r="67">
      <c r="A67" s="4" t="inlineStr">
        <is>
          <t>Due to affiliates</t>
        </is>
      </c>
      <c r="B67" s="5" t="n">
        <v>134566</v>
      </c>
    </row>
    <row r="68">
      <c r="A68" s="4" t="inlineStr">
        <is>
          <t>Asset retirement obligation</t>
        </is>
      </c>
      <c r="B68" s="5" t="n">
        <v>7799</v>
      </c>
    </row>
    <row r="69">
      <c r="A69" s="4" t="inlineStr">
        <is>
          <t>Deferred tax liabilities, net</t>
        </is>
      </c>
      <c r="B69" s="5" t="n">
        <v>7091</v>
      </c>
    </row>
    <row r="70">
      <c r="A70" s="4" t="inlineStr">
        <is>
          <t>Other long-term liabilities</t>
        </is>
      </c>
      <c r="B70" s="5" t="n">
        <v>550</v>
      </c>
    </row>
    <row r="71">
      <c r="A71" s="4" t="inlineStr">
        <is>
          <t>Total liabilities</t>
        </is>
      </c>
      <c r="B71" s="5" t="n">
        <v>1327124</v>
      </c>
    </row>
    <row r="72">
      <c r="A72" s="4" t="inlineStr">
        <is>
          <t>Total stockholders' equity</t>
        </is>
      </c>
      <c r="B72" s="5" t="n">
        <v>74407</v>
      </c>
    </row>
    <row r="73">
      <c r="A73" s="4" t="inlineStr">
        <is>
          <t>Total liabilities and stockholders' equity</t>
        </is>
      </c>
      <c r="B73" s="5" t="n">
        <v>1401531</v>
      </c>
    </row>
    <row r="74">
      <c r="A74" s="4" t="inlineStr">
        <is>
          <t>Non-guarantor Subsidiaries</t>
        </is>
      </c>
    </row>
    <row r="75">
      <c r="A75" s="3" t="inlineStr">
        <is>
          <t>Current assets:</t>
        </is>
      </c>
    </row>
    <row r="76">
      <c r="A76" s="4" t="inlineStr">
        <is>
          <t>Cash and cash equivalents</t>
        </is>
      </c>
      <c r="B76" s="5" t="n">
        <v>25335</v>
      </c>
    </row>
    <row r="77">
      <c r="A77" s="4" t="inlineStr">
        <is>
          <t>Restricted cash</t>
        </is>
      </c>
      <c r="B77" s="5" t="n">
        <v>2014</v>
      </c>
    </row>
    <row r="78">
      <c r="A78" s="4" t="inlineStr">
        <is>
          <t>Accounts receivable (net of allowance for credit loss of [$XX.X] million)</t>
        </is>
      </c>
      <c r="B78" s="5" t="n">
        <v>9297</v>
      </c>
    </row>
    <row r="79">
      <c r="A79" s="4" t="inlineStr">
        <is>
          <t>Unbilled receivables</t>
        </is>
      </c>
      <c r="B79" s="5" t="n">
        <v>9464</v>
      </c>
    </row>
    <row r="80">
      <c r="A80" s="4" t="inlineStr">
        <is>
          <t>Prepaid expenses and other current assets</t>
        </is>
      </c>
      <c r="B80" s="5" t="n">
        <v>13170</v>
      </c>
    </row>
    <row r="81">
      <c r="A81" s="4" t="inlineStr">
        <is>
          <t>Total current assets</t>
        </is>
      </c>
      <c r="B81" s="5" t="n">
        <v>59280</v>
      </c>
    </row>
    <row r="82">
      <c r="A82" s="4" t="inlineStr">
        <is>
          <t>Installation and service parts, net</t>
        </is>
      </c>
      <c r="B82" s="5" t="n">
        <v>2398</v>
      </c>
    </row>
    <row r="83">
      <c r="A83" s="4" t="inlineStr">
        <is>
          <t>Property and equipment, net</t>
        </is>
      </c>
      <c r="B83" s="5" t="n">
        <v>29390</v>
      </c>
    </row>
    <row r="84">
      <c r="A84" s="4" t="inlineStr">
        <is>
          <t>Operating lease assets</t>
        </is>
      </c>
      <c r="B84" s="5" t="n">
        <v>4101</v>
      </c>
    </row>
    <row r="85">
      <c r="A85" s="4" t="inlineStr">
        <is>
          <t>Intangible assets, net</t>
        </is>
      </c>
      <c r="B85" s="5" t="n">
        <v>62815</v>
      </c>
    </row>
    <row r="86">
      <c r="A86" s="4" t="inlineStr">
        <is>
          <t>Goodwill</t>
        </is>
      </c>
      <c r="B86" s="5" t="n">
        <v>112973</v>
      </c>
    </row>
    <row r="87">
      <c r="A87" s="4" t="inlineStr">
        <is>
          <t>Other non-current assets</t>
        </is>
      </c>
      <c r="B87" s="5" t="n">
        <v>13284</v>
      </c>
    </row>
    <row r="88">
      <c r="A88" s="4" t="inlineStr">
        <is>
          <t>Total assets</t>
        </is>
      </c>
      <c r="B88" s="5" t="n">
        <v>284241</v>
      </c>
    </row>
    <row r="89">
      <c r="A89" s="3" t="inlineStr">
        <is>
          <t>Current liabilities:</t>
        </is>
      </c>
    </row>
    <row r="90">
      <c r="A90" s="4" t="inlineStr">
        <is>
          <t>Accounts payable</t>
        </is>
      </c>
      <c r="B90" s="5" t="n">
        <v>17346</v>
      </c>
    </row>
    <row r="91">
      <c r="A91" s="4" t="inlineStr">
        <is>
          <t>Accrued liabilities</t>
        </is>
      </c>
      <c r="B91" s="5" t="n">
        <v>12857</v>
      </c>
    </row>
    <row r="92">
      <c r="A92" s="4" t="inlineStr">
        <is>
          <t>Current portion of long-term debt</t>
        </is>
      </c>
      <c r="B92" s="5" t="n">
        <v>2933</v>
      </c>
    </row>
    <row r="93">
      <c r="A93" s="4" t="inlineStr">
        <is>
          <t>Total current liabilities</t>
        </is>
      </c>
      <c r="B93" s="5" t="n">
        <v>33136</v>
      </c>
    </row>
    <row r="94">
      <c r="A94" s="4" t="inlineStr">
        <is>
          <t>Operating Lease Liability Noncurrent</t>
        </is>
      </c>
      <c r="B94" s="5" t="n">
        <v>3870</v>
      </c>
    </row>
    <row r="95">
      <c r="A95" s="4" t="inlineStr">
        <is>
          <t>Due to affiliates</t>
        </is>
      </c>
      <c r="B95" s="5" t="n">
        <v>34693</v>
      </c>
    </row>
    <row r="96">
      <c r="A96" s="4" t="inlineStr">
        <is>
          <t>Asset retirement obligation</t>
        </is>
      </c>
      <c r="B96" s="5" t="n">
        <v>2909</v>
      </c>
    </row>
    <row r="97">
      <c r="A97" s="4" t="inlineStr">
        <is>
          <t>Deferred tax liabilities, net</t>
        </is>
      </c>
      <c r="B97" s="5" t="n">
        <v>5287</v>
      </c>
    </row>
    <row r="98">
      <c r="A98" s="4" t="inlineStr">
        <is>
          <t>Other long-term liabilities</t>
        </is>
      </c>
      <c r="B98" s="5" t="n">
        <v>490</v>
      </c>
    </row>
    <row r="99">
      <c r="A99" s="4" t="inlineStr">
        <is>
          <t>Total liabilities</t>
        </is>
      </c>
      <c r="B99" s="5" t="n">
        <v>80385</v>
      </c>
    </row>
    <row r="100">
      <c r="A100" s="4" t="inlineStr">
        <is>
          <t>Total stockholders' equity</t>
        </is>
      </c>
      <c r="B100" s="5" t="n">
        <v>203856</v>
      </c>
    </row>
    <row r="101">
      <c r="A101" s="4" t="inlineStr">
        <is>
          <t>Total liabilities and stockholders' equity</t>
        </is>
      </c>
      <c r="B101" s="5" t="n">
        <v>284241</v>
      </c>
    </row>
    <row r="102">
      <c r="A102" s="4" t="inlineStr">
        <is>
          <t>Eliminations</t>
        </is>
      </c>
    </row>
    <row r="103">
      <c r="A103" s="3" t="inlineStr">
        <is>
          <t>Current assets:</t>
        </is>
      </c>
    </row>
    <row r="104">
      <c r="A104" s="4" t="inlineStr">
        <is>
          <t>Investment in subsidiary</t>
        </is>
      </c>
      <c r="B104" s="5" t="n">
        <v>-278263</v>
      </c>
    </row>
    <row r="105">
      <c r="A105" s="4" t="inlineStr">
        <is>
          <t>Total current assets</t>
        </is>
      </c>
      <c r="B105" s="5" t="n">
        <v>-278263</v>
      </c>
    </row>
    <row r="106">
      <c r="A106" s="4" t="inlineStr">
        <is>
          <t>Due from affiliates</t>
        </is>
      </c>
      <c r="B106" s="5" t="n">
        <v>169259</v>
      </c>
    </row>
    <row r="107">
      <c r="A107" s="4" t="inlineStr">
        <is>
          <t>Total assets</t>
        </is>
      </c>
      <c r="B107" s="5" t="n">
        <v>-447522</v>
      </c>
    </row>
    <row r="108">
      <c r="A108" s="3" t="inlineStr">
        <is>
          <t>Current liabilities:</t>
        </is>
      </c>
    </row>
    <row r="109">
      <c r="A109" s="4" t="inlineStr">
        <is>
          <t>Due to affiliates</t>
        </is>
      </c>
      <c r="B109" s="5" t="n">
        <v>-169259</v>
      </c>
    </row>
    <row r="110">
      <c r="A110" s="4" t="inlineStr">
        <is>
          <t>Total liabilities</t>
        </is>
      </c>
      <c r="B110" s="5" t="n">
        <v>-169259</v>
      </c>
    </row>
    <row r="111">
      <c r="A111" s="4" t="inlineStr">
        <is>
          <t>Total stockholders' equity</t>
        </is>
      </c>
      <c r="B111" s="5" t="n">
        <v>-278263</v>
      </c>
    </row>
    <row r="112">
      <c r="A112" s="4" t="inlineStr">
        <is>
          <t>Total liabilities and stockholders' equity</t>
        </is>
      </c>
      <c r="B112" s="6" t="n">
        <v>-447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1. Description of Business Verra Mobility Corporation (collectively with its subsidiaries, the “ Company ” or “ Verra Mobility ”), formerly known as Gores Holdings II, Inc. (“ Gores ”), was originally incorporated in Delaware on August 15, 2016, as a special purpose acquisition company formed for the purpose of effecting a merger, capital stock exchange, asset acquisition, stock purchase, reorganization, or other similar business combination with one or more target businesses. On January 19, 2017, the Company consummated its initial public offering (the “ IPO ”), following which its shares began trading on the Nasdaq Capital Market (“ Nasdaq ”). On June 21, 2018, Gores entered into an Agreement and Plan of Merger (as amended, the “ Merger Agreement ”) with Greenlight Holding II Corporation, PE Greenlight Holdings, LLC, AM Merger Sub I, Inc., a direct, wholly-owned subsidiary of Gores and AM Merger Sub II, LLC, a direct, wholly-owned subsidiary of Gores. On October 17, 2018, the transactions contemplated by the Merger Agreement (the “ Business Combination ”) were consummated. In connection with the closing of the Business Combination, Gores changed its name to Verra Mobility Corporation. As a result of the Business Combination, Verra Mobility Corporation became the owner, directly or indirectly, of all of the equity interests of Verra Mobility Holdings, LLC and its subsidiaries. Verra Mobility offers integrated technology solutions and services to commercial fleets, rental car companies, state and local governments domestically, and government agencies internationally. The Company has customers located throughout the world, primarily within the United States, Australia, Europe and Canada. The Company is organized into two operating segments: Commercial Services and Government Sol utions (see Note 14. Segment Reporting ). The Commercial Services segment offers toll and violation management solutions for the commercial fleet and rental car industries by partnering with the leading fleet management and rental car companies in North America. Electronic toll payment services enable fleet drivers and rental car customers to use high-speed cashless toll lanes or all-electronic cashless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 In Europe, the Company provides violations processing through Euro Parking Collection plc (“ EPC ”) and consumer tolling services through Pagatelia S.L (“ Pagatelia ”). The Government Solutions segment offers photo enforcement solutions and services to its customers. Through its acquisition of Redflex Holdings Limited (“ Redflex ”) on June 17, 2021, the Company expanded its current footprint in the United States and gained access to international markets (see Note 3. Aquisition ). Th e Government Solutions segment provides complete, end-to-end speed, red-light, school bus stop arm and bus lane enforcement solutions within the United States and Canada. These programs are designed to reduce traffic violations and resulting collisions, injuries, and fatalities. The Company implements and administers traffic safety programs for municipalities, counties, school districts and law enforcement agencies of all sizes. The newly acquired international operations through Redflex primarily involve the sale of traffic enforcement products and related maintenance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Non-Guarantor Financial Information - Summary of Condensed Consolidated Balance Sheets (Parenthetical) (Details) - USD ($) $ in Thousands</t>
        </is>
      </c>
      <c r="B1" s="2" t="inlineStr">
        <is>
          <t>Sep. 30, 2021</t>
        </is>
      </c>
      <c r="C1" s="2" t="inlineStr">
        <is>
          <t>Dec. 31, 2020</t>
        </is>
      </c>
      <c r="D1" s="2" t="inlineStr">
        <is>
          <t>Sep. 30, 2020</t>
        </is>
      </c>
      <c r="E1" s="2" t="inlineStr">
        <is>
          <t>Dec. 31, 2019</t>
        </is>
      </c>
    </row>
    <row r="2">
      <c r="A2" s="3" t="inlineStr">
        <is>
          <t>Condensed Financial Information Of Parent Company Only Disclosure [Abstract]</t>
        </is>
      </c>
    </row>
    <row r="3">
      <c r="A3" s="4" t="inlineStr">
        <is>
          <t>Allowance for credit loss</t>
        </is>
      </c>
      <c r="B3" s="6" t="n">
        <v>14675</v>
      </c>
      <c r="C3" s="6" t="n">
        <v>11471</v>
      </c>
      <c r="D3" s="6" t="n">
        <v>10146</v>
      </c>
      <c r="E3" s="6" t="n">
        <v>84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uarantor/Non-Guarantor Financial Information - Summary of Condensed Consolidated Statements of Operations and Comprehensive Incom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ondensed Statement Of Income Captions [Line Items]</t>
        </is>
      </c>
    </row>
    <row r="4">
      <c r="A4" s="4" t="inlineStr">
        <is>
          <t>Total revenue</t>
        </is>
      </c>
      <c r="B4" s="6" t="n">
        <v>162095</v>
      </c>
      <c r="E4" s="6" t="n">
        <v>96908</v>
      </c>
      <c r="H4" s="6" t="n">
        <v>380610</v>
      </c>
      <c r="I4" s="6" t="n">
        <v>293430</v>
      </c>
    </row>
    <row r="5">
      <c r="A5" s="4" t="inlineStr">
        <is>
          <t>Operating expenses</t>
        </is>
      </c>
      <c r="B5" s="5" t="n">
        <v>48309</v>
      </c>
      <c r="E5" s="5" t="n">
        <v>26544</v>
      </c>
      <c r="H5" s="5" t="n">
        <v>115235</v>
      </c>
      <c r="I5" s="5" t="n">
        <v>85502</v>
      </c>
    </row>
    <row r="6">
      <c r="A6" s="4" t="inlineStr">
        <is>
          <t>Selling, general and administrative expenses</t>
        </is>
      </c>
      <c r="B6" s="5" t="n">
        <v>31580</v>
      </c>
      <c r="E6" s="5" t="n">
        <v>17511</v>
      </c>
      <c r="H6" s="5" t="n">
        <v>86252</v>
      </c>
      <c r="I6" s="5" t="n">
        <v>64218</v>
      </c>
    </row>
    <row r="7">
      <c r="A7" s="4" t="inlineStr">
        <is>
          <t>Depreciation, amortization and (gain) loss on disposal of assets, net</t>
        </is>
      </c>
      <c r="B7" s="5" t="n">
        <v>29529</v>
      </c>
      <c r="E7" s="5" t="n">
        <v>29590</v>
      </c>
      <c r="H7" s="5" t="n">
        <v>84806</v>
      </c>
      <c r="I7" s="5" t="n">
        <v>88002</v>
      </c>
    </row>
    <row r="8">
      <c r="A8" s="4" t="inlineStr">
        <is>
          <t>Total costs and expenses</t>
        </is>
      </c>
      <c r="B8" s="5" t="n">
        <v>120221</v>
      </c>
      <c r="E8" s="5" t="n">
        <v>81640</v>
      </c>
      <c r="H8" s="5" t="n">
        <v>305479</v>
      </c>
      <c r="I8" s="5" t="n">
        <v>265699</v>
      </c>
    </row>
    <row r="9">
      <c r="A9" s="4" t="inlineStr">
        <is>
          <t>Income (loss) from operations</t>
        </is>
      </c>
      <c r="B9" s="5" t="n">
        <v>41874</v>
      </c>
      <c r="E9" s="5" t="n">
        <v>15268</v>
      </c>
      <c r="H9" s="5" t="n">
        <v>75131</v>
      </c>
      <c r="I9" s="5" t="n">
        <v>27731</v>
      </c>
    </row>
    <row r="10">
      <c r="A10" s="4" t="inlineStr">
        <is>
          <t>Interest expense, net</t>
        </is>
      </c>
      <c r="B10" s="5" t="n">
        <v>11637</v>
      </c>
      <c r="E10" s="5" t="n">
        <v>9578</v>
      </c>
      <c r="H10" s="5" t="n">
        <v>32481</v>
      </c>
      <c r="I10" s="5" t="n">
        <v>31568</v>
      </c>
    </row>
    <row r="11">
      <c r="A11" s="4" t="inlineStr">
        <is>
          <t>Change in fair value of private placement warrants</t>
        </is>
      </c>
      <c r="B11" s="5" t="n">
        <v>-5067</v>
      </c>
      <c r="E11" s="5" t="n">
        <v>-4400</v>
      </c>
      <c r="H11" s="5" t="n">
        <v>5067</v>
      </c>
      <c r="I11" s="5" t="n">
        <v>-11533</v>
      </c>
    </row>
    <row r="12">
      <c r="A12" s="4" t="inlineStr">
        <is>
          <t>Tax receivable agreement liability adjustment</t>
        </is>
      </c>
      <c r="H12" s="5" t="n">
        <v>1661</v>
      </c>
      <c r="I12" s="5" t="n">
        <v>4446</v>
      </c>
    </row>
    <row r="13">
      <c r="A13" s="4" t="inlineStr">
        <is>
          <t>Loss on extinguishment of debt</t>
        </is>
      </c>
      <c r="H13" s="5" t="n">
        <v>5334</v>
      </c>
    </row>
    <row r="14">
      <c r="A14" s="4" t="inlineStr">
        <is>
          <t>Other income, net</t>
        </is>
      </c>
      <c r="B14" s="5" t="n">
        <v>-3494</v>
      </c>
      <c r="E14" s="5" t="n">
        <v>-4982</v>
      </c>
      <c r="H14" s="5" t="n">
        <v>-9305</v>
      </c>
      <c r="I14" s="5" t="n">
        <v>-9430</v>
      </c>
    </row>
    <row r="15">
      <c r="A15" s="4" t="inlineStr">
        <is>
          <t>Total other (income) expenses</t>
        </is>
      </c>
      <c r="B15" s="5" t="n">
        <v>3076</v>
      </c>
      <c r="E15" s="5" t="n">
        <v>196</v>
      </c>
      <c r="H15" s="5" t="n">
        <v>35238</v>
      </c>
      <c r="I15" s="5" t="n">
        <v>15051</v>
      </c>
    </row>
    <row r="16">
      <c r="A16" s="4" t="inlineStr">
        <is>
          <t>Income (loss) before income taxes</t>
        </is>
      </c>
      <c r="B16" s="5" t="n">
        <v>38798</v>
      </c>
      <c r="E16" s="5" t="n">
        <v>15072</v>
      </c>
      <c r="H16" s="5" t="n">
        <v>39893</v>
      </c>
      <c r="I16" s="5" t="n">
        <v>12680</v>
      </c>
    </row>
    <row r="17">
      <c r="A17" s="4" t="inlineStr">
        <is>
          <t>Income tax provision (benefit)</t>
        </is>
      </c>
      <c r="B17" s="5" t="n">
        <v>11492</v>
      </c>
      <c r="E17" s="5" t="n">
        <v>3986</v>
      </c>
      <c r="H17" s="5" t="n">
        <v>17510</v>
      </c>
      <c r="I17" s="5" t="n">
        <v>3176</v>
      </c>
    </row>
    <row r="18">
      <c r="A18" s="4" t="inlineStr">
        <is>
          <t>Net income (loss)</t>
        </is>
      </c>
      <c r="B18" s="5" t="n">
        <v>27306</v>
      </c>
      <c r="C18" s="6" t="n">
        <v>3992</v>
      </c>
      <c r="D18" s="6" t="n">
        <v>-8915</v>
      </c>
      <c r="E18" s="5" t="n">
        <v>11086</v>
      </c>
      <c r="F18" s="6" t="n">
        <v>-23722</v>
      </c>
      <c r="G18" s="6" t="n">
        <v>22140</v>
      </c>
      <c r="H18" s="5" t="n">
        <v>22383</v>
      </c>
      <c r="I18" s="5" t="n">
        <v>9504</v>
      </c>
    </row>
    <row r="19">
      <c r="A19" s="3" t="inlineStr">
        <is>
          <t>Other comprehensive (loss) income:</t>
        </is>
      </c>
    </row>
    <row r="20">
      <c r="A20" s="4" t="inlineStr">
        <is>
          <t>Change in foreign currency translation adjustment</t>
        </is>
      </c>
      <c r="B20" s="5" t="n">
        <v>-3818</v>
      </c>
      <c r="E20" s="5" t="n">
        <v>2467</v>
      </c>
      <c r="H20" s="5" t="n">
        <v>-3657</v>
      </c>
      <c r="I20" s="5" t="n">
        <v>-1408</v>
      </c>
    </row>
    <row r="21">
      <c r="A21" s="4" t="inlineStr">
        <is>
          <t>Total comprehensive income (loss)</t>
        </is>
      </c>
      <c r="B21" s="5" t="n">
        <v>23488</v>
      </c>
      <c r="E21" s="5" t="n">
        <v>13553</v>
      </c>
      <c r="H21" s="5" t="n">
        <v>18726</v>
      </c>
      <c r="I21" s="5" t="n">
        <v>8096</v>
      </c>
    </row>
    <row r="22">
      <c r="A22" s="4" t="inlineStr">
        <is>
          <t>Verra Mobility Corporation (Ultimate Parent)</t>
        </is>
      </c>
    </row>
    <row r="23">
      <c r="A23" s="3" t="inlineStr">
        <is>
          <t>Condensed Statement Of Income Captions [Line Items]</t>
        </is>
      </c>
    </row>
    <row r="24">
      <c r="A24" s="4" t="inlineStr">
        <is>
          <t>(Income) loss from equity investment</t>
        </is>
      </c>
      <c r="B24" s="5" t="n">
        <v>-27306</v>
      </c>
      <c r="H24" s="5" t="n">
        <v>-22383</v>
      </c>
    </row>
    <row r="25">
      <c r="A25" s="4" t="inlineStr">
        <is>
          <t>Total other (income) expenses</t>
        </is>
      </c>
      <c r="B25" s="5" t="n">
        <v>-27306</v>
      </c>
      <c r="H25" s="5" t="n">
        <v>-22383</v>
      </c>
    </row>
    <row r="26">
      <c r="A26" s="4" t="inlineStr">
        <is>
          <t>Income (loss) before income taxes</t>
        </is>
      </c>
      <c r="B26" s="5" t="n">
        <v>27306</v>
      </c>
      <c r="H26" s="5" t="n">
        <v>22383</v>
      </c>
    </row>
    <row r="27">
      <c r="A27" s="4" t="inlineStr">
        <is>
          <t>Income tax provision (benefit)</t>
        </is>
      </c>
      <c r="B27" s="5" t="n">
        <v>0</v>
      </c>
    </row>
    <row r="28">
      <c r="A28" s="4" t="inlineStr">
        <is>
          <t>Net income (loss)</t>
        </is>
      </c>
      <c r="B28" s="5" t="n">
        <v>27306</v>
      </c>
      <c r="H28" s="5" t="n">
        <v>22383</v>
      </c>
    </row>
    <row r="29">
      <c r="A29" s="3" t="inlineStr">
        <is>
          <t>Other comprehensive (loss) income:</t>
        </is>
      </c>
    </row>
    <row r="30">
      <c r="A30" s="4" t="inlineStr">
        <is>
          <t>Total comprehensive income (loss)</t>
        </is>
      </c>
      <c r="B30" s="5" t="n">
        <v>27306</v>
      </c>
      <c r="H30" s="5" t="n">
        <v>22383</v>
      </c>
    </row>
    <row r="31">
      <c r="A31" s="4" t="inlineStr">
        <is>
          <t>VM Consolidated Inc. (Guarantor Subsidiary)</t>
        </is>
      </c>
    </row>
    <row r="32">
      <c r="A32" s="3" t="inlineStr">
        <is>
          <t>Condensed Statement Of Income Captions [Line Items]</t>
        </is>
      </c>
    </row>
    <row r="33">
      <c r="A33" s="4" t="inlineStr">
        <is>
          <t>Total revenue</t>
        </is>
      </c>
      <c r="B33" s="5" t="n">
        <v>138974</v>
      </c>
      <c r="H33" s="5" t="n">
        <v>348259</v>
      </c>
    </row>
    <row r="34">
      <c r="A34" s="4" t="inlineStr">
        <is>
          <t>Operating expenses</t>
        </is>
      </c>
      <c r="B34" s="5" t="n">
        <v>33437</v>
      </c>
      <c r="H34" s="5" t="n">
        <v>93889</v>
      </c>
    </row>
    <row r="35">
      <c r="A35" s="4" t="inlineStr">
        <is>
          <t>Selling, general and administrative expenses</t>
        </is>
      </c>
      <c r="B35" s="5" t="n">
        <v>25046</v>
      </c>
      <c r="H35" s="5" t="n">
        <v>76730</v>
      </c>
    </row>
    <row r="36">
      <c r="A36" s="4" t="inlineStr">
        <is>
          <t>Depreciation, amortization and (gain) loss on disposal of assets, net</t>
        </is>
      </c>
      <c r="B36" s="5" t="n">
        <v>25078</v>
      </c>
      <c r="H36" s="5" t="n">
        <v>77319</v>
      </c>
    </row>
    <row r="37">
      <c r="A37" s="4" t="inlineStr">
        <is>
          <t>Total costs and expenses</t>
        </is>
      </c>
      <c r="B37" s="5" t="n">
        <v>92609</v>
      </c>
      <c r="H37" s="5" t="n">
        <v>263966</v>
      </c>
    </row>
    <row r="38">
      <c r="A38" s="4" t="inlineStr">
        <is>
          <t>Income (loss) from operations</t>
        </is>
      </c>
      <c r="B38" s="5" t="n">
        <v>46365</v>
      </c>
      <c r="H38" s="5" t="n">
        <v>84293</v>
      </c>
    </row>
    <row r="39">
      <c r="A39" s="4" t="inlineStr">
        <is>
          <t>(Income) loss from equity investment</t>
        </is>
      </c>
      <c r="B39" s="5" t="n">
        <v>3937</v>
      </c>
      <c r="H39" s="5" t="n">
        <v>8416</v>
      </c>
    </row>
    <row r="40">
      <c r="A40" s="4" t="inlineStr">
        <is>
          <t>Interest expense, net</t>
        </is>
      </c>
      <c r="B40" s="5" t="n">
        <v>11634</v>
      </c>
      <c r="H40" s="5" t="n">
        <v>32478</v>
      </c>
    </row>
    <row r="41">
      <c r="A41" s="4" t="inlineStr">
        <is>
          <t>Change in fair value of private placement warrants</t>
        </is>
      </c>
      <c r="B41" s="5" t="n">
        <v>-5067</v>
      </c>
      <c r="H41" s="5" t="n">
        <v>5067</v>
      </c>
    </row>
    <row r="42">
      <c r="A42" s="4" t="inlineStr">
        <is>
          <t>Tax receivable agreement liability adjustment</t>
        </is>
      </c>
      <c r="H42" s="5" t="n">
        <v>1661</v>
      </c>
    </row>
    <row r="43">
      <c r="A43" s="4" t="inlineStr">
        <is>
          <t>Loss on extinguishment of debt</t>
        </is>
      </c>
      <c r="H43" s="5" t="n">
        <v>5334</v>
      </c>
    </row>
    <row r="44">
      <c r="A44" s="4" t="inlineStr">
        <is>
          <t>Other income, net</t>
        </is>
      </c>
      <c r="B44" s="5" t="n">
        <v>3421</v>
      </c>
      <c r="H44" s="5" t="n">
        <v>-9244</v>
      </c>
    </row>
    <row r="45">
      <c r="A45" s="4" t="inlineStr">
        <is>
          <t>Total other (income) expenses</t>
        </is>
      </c>
      <c r="B45" s="5" t="n">
        <v>7083</v>
      </c>
      <c r="H45" s="5" t="n">
        <v>43712</v>
      </c>
    </row>
    <row r="46">
      <c r="A46" s="4" t="inlineStr">
        <is>
          <t>Income (loss) before income taxes</t>
        </is>
      </c>
      <c r="B46" s="5" t="n">
        <v>39282</v>
      </c>
      <c r="H46" s="5" t="n">
        <v>40581</v>
      </c>
    </row>
    <row r="47">
      <c r="A47" s="4" t="inlineStr">
        <is>
          <t>Income tax provision (benefit)</t>
        </is>
      </c>
      <c r="B47" s="5" t="n">
        <v>11976</v>
      </c>
      <c r="H47" s="5" t="n">
        <v>18198</v>
      </c>
    </row>
    <row r="48">
      <c r="A48" s="4" t="inlineStr">
        <is>
          <t>Net income (loss)</t>
        </is>
      </c>
      <c r="B48" s="5" t="n">
        <v>27306</v>
      </c>
      <c r="H48" s="5" t="n">
        <v>22383</v>
      </c>
    </row>
    <row r="49">
      <c r="A49" s="3" t="inlineStr">
        <is>
          <t>Other comprehensive (loss) income:</t>
        </is>
      </c>
    </row>
    <row r="50">
      <c r="A50" s="4" t="inlineStr">
        <is>
          <t>Total comprehensive income (loss)</t>
        </is>
      </c>
      <c r="B50" s="5" t="n">
        <v>27306</v>
      </c>
      <c r="H50" s="5" t="n">
        <v>22383</v>
      </c>
    </row>
    <row r="51">
      <c r="A51" s="4" t="inlineStr">
        <is>
          <t>Non-guarantor Subsidiaries</t>
        </is>
      </c>
    </row>
    <row r="52">
      <c r="A52" s="3" t="inlineStr">
        <is>
          <t>Condensed Statement Of Income Captions [Line Items]</t>
        </is>
      </c>
    </row>
    <row r="53">
      <c r="A53" s="4" t="inlineStr">
        <is>
          <t>Total revenue</t>
        </is>
      </c>
      <c r="B53" s="5" t="n">
        <v>-23121</v>
      </c>
      <c r="H53" s="5" t="n">
        <v>32351</v>
      </c>
    </row>
    <row r="54">
      <c r="A54" s="4" t="inlineStr">
        <is>
          <t>Operating expenses</t>
        </is>
      </c>
      <c r="B54" s="5" t="n">
        <v>-14872</v>
      </c>
      <c r="H54" s="5" t="n">
        <v>21346</v>
      </c>
    </row>
    <row r="55">
      <c r="A55" s="4" t="inlineStr">
        <is>
          <t>Selling, general and administrative expenses</t>
        </is>
      </c>
      <c r="B55" s="5" t="n">
        <v>-6534</v>
      </c>
      <c r="H55" s="5" t="n">
        <v>9522</v>
      </c>
    </row>
    <row r="56">
      <c r="A56" s="4" t="inlineStr">
        <is>
          <t>Depreciation, amortization and (gain) loss on disposal of assets, net</t>
        </is>
      </c>
      <c r="B56" s="5" t="n">
        <v>-4451</v>
      </c>
      <c r="H56" s="5" t="n">
        <v>7487</v>
      </c>
    </row>
    <row r="57">
      <c r="A57" s="4" t="inlineStr">
        <is>
          <t>Total costs and expenses</t>
        </is>
      </c>
      <c r="B57" s="5" t="n">
        <v>-27612</v>
      </c>
      <c r="H57" s="5" t="n">
        <v>41513</v>
      </c>
    </row>
    <row r="58">
      <c r="A58" s="4" t="inlineStr">
        <is>
          <t>Income (loss) from operations</t>
        </is>
      </c>
      <c r="B58" s="5" t="n">
        <v>-4491</v>
      </c>
      <c r="H58" s="5" t="n">
        <v>-9162</v>
      </c>
    </row>
    <row r="59">
      <c r="A59" s="4" t="inlineStr">
        <is>
          <t>Interest expense, net</t>
        </is>
      </c>
      <c r="B59" s="5" t="n">
        <v>3</v>
      </c>
      <c r="H59" s="5" t="n">
        <v>3</v>
      </c>
    </row>
    <row r="60">
      <c r="A60" s="4" t="inlineStr">
        <is>
          <t>Other income, net</t>
        </is>
      </c>
      <c r="B60" s="5" t="n">
        <v>73</v>
      </c>
      <c r="H60" s="5" t="n">
        <v>-61</v>
      </c>
    </row>
    <row r="61">
      <c r="A61" s="4" t="inlineStr">
        <is>
          <t>Total other (income) expenses</t>
        </is>
      </c>
      <c r="B61" s="5" t="n">
        <v>-70</v>
      </c>
      <c r="H61" s="5" t="n">
        <v>-58</v>
      </c>
    </row>
    <row r="62">
      <c r="A62" s="4" t="inlineStr">
        <is>
          <t>Income (loss) before income taxes</t>
        </is>
      </c>
      <c r="B62" s="5" t="n">
        <v>-4421</v>
      </c>
      <c r="H62" s="5" t="n">
        <v>-9104</v>
      </c>
    </row>
    <row r="63">
      <c r="A63" s="4" t="inlineStr">
        <is>
          <t>Income tax provision (benefit)</t>
        </is>
      </c>
      <c r="B63" s="5" t="n">
        <v>-484</v>
      </c>
      <c r="H63" s="5" t="n">
        <v>-688</v>
      </c>
    </row>
    <row r="64">
      <c r="A64" s="4" t="inlineStr">
        <is>
          <t>Net income (loss)</t>
        </is>
      </c>
      <c r="B64" s="5" t="n">
        <v>-3937</v>
      </c>
      <c r="H64" s="5" t="n">
        <v>-8416</v>
      </c>
    </row>
    <row r="65">
      <c r="A65" s="3" t="inlineStr">
        <is>
          <t>Other comprehensive (loss) income:</t>
        </is>
      </c>
    </row>
    <row r="66">
      <c r="A66" s="4" t="inlineStr">
        <is>
          <t>Change in foreign currency translation adjustment</t>
        </is>
      </c>
      <c r="B66" s="5" t="n">
        <v>-3818</v>
      </c>
      <c r="H66" s="5" t="n">
        <v>-3657</v>
      </c>
    </row>
    <row r="67">
      <c r="A67" s="4" t="inlineStr">
        <is>
          <t>Total comprehensive income (loss)</t>
        </is>
      </c>
      <c r="B67" s="5" t="n">
        <v>-7755</v>
      </c>
      <c r="H67" s="5" t="n">
        <v>-12073</v>
      </c>
    </row>
    <row r="68">
      <c r="A68" s="4" t="inlineStr">
        <is>
          <t>Eliminations</t>
        </is>
      </c>
    </row>
    <row r="69">
      <c r="A69" s="3" t="inlineStr">
        <is>
          <t>Condensed Statement Of Income Captions [Line Items]</t>
        </is>
      </c>
    </row>
    <row r="70">
      <c r="A70" s="4" t="inlineStr">
        <is>
          <t>(Income) loss from equity investment</t>
        </is>
      </c>
      <c r="B70" s="5" t="n">
        <v>23369</v>
      </c>
      <c r="H70" s="5" t="n">
        <v>13967</v>
      </c>
    </row>
    <row r="71">
      <c r="A71" s="4" t="inlineStr">
        <is>
          <t>Total other (income) expenses</t>
        </is>
      </c>
      <c r="B71" s="5" t="n">
        <v>23369</v>
      </c>
      <c r="H71" s="5" t="n">
        <v>13967</v>
      </c>
    </row>
    <row r="72">
      <c r="A72" s="4" t="inlineStr">
        <is>
          <t>Income (loss) before income taxes</t>
        </is>
      </c>
      <c r="B72" s="5" t="n">
        <v>-23369</v>
      </c>
      <c r="H72" s="5" t="n">
        <v>-13967</v>
      </c>
    </row>
    <row r="73">
      <c r="A73" s="4" t="inlineStr">
        <is>
          <t>Income tax provision (benefit)</t>
        </is>
      </c>
      <c r="B73" s="5" t="n">
        <v>0</v>
      </c>
    </row>
    <row r="74">
      <c r="A74" s="4" t="inlineStr">
        <is>
          <t>Net income (loss)</t>
        </is>
      </c>
      <c r="B74" s="5" t="n">
        <v>-23369</v>
      </c>
      <c r="H74" s="5" t="n">
        <v>-13967</v>
      </c>
    </row>
    <row r="75">
      <c r="A75" s="3" t="inlineStr">
        <is>
          <t>Other comprehensive (loss) income:</t>
        </is>
      </c>
    </row>
    <row r="76">
      <c r="A76" s="4" t="inlineStr">
        <is>
          <t>Total comprehensive income (loss)</t>
        </is>
      </c>
      <c r="B76" s="5" t="n">
        <v>-23369</v>
      </c>
      <c r="H76" s="5" t="n">
        <v>-13967</v>
      </c>
    </row>
    <row r="77">
      <c r="A77" s="4" t="inlineStr">
        <is>
          <t>Service Revenue</t>
        </is>
      </c>
    </row>
    <row r="78">
      <c r="A78" s="3" t="inlineStr">
        <is>
          <t>Condensed Statement Of Income Captions [Line Items]</t>
        </is>
      </c>
    </row>
    <row r="79">
      <c r="A79" s="4" t="inlineStr">
        <is>
          <t>Total revenue</t>
        </is>
      </c>
      <c r="B79" s="5" t="n">
        <v>141811</v>
      </c>
      <c r="E79" s="5" t="n">
        <v>82980</v>
      </c>
      <c r="H79" s="5" t="n">
        <v>348000</v>
      </c>
      <c r="I79" s="5" t="n">
        <v>245292</v>
      </c>
    </row>
    <row r="80">
      <c r="A80" s="4" t="inlineStr">
        <is>
          <t>Cost of revenue</t>
        </is>
      </c>
      <c r="B80" s="5" t="n">
        <v>1412</v>
      </c>
      <c r="E80" s="5" t="n">
        <v>907</v>
      </c>
      <c r="H80" s="5" t="n">
        <v>3624</v>
      </c>
      <c r="I80" s="5" t="n">
        <v>3139</v>
      </c>
    </row>
    <row r="81">
      <c r="A81" s="4" t="inlineStr">
        <is>
          <t>Service Revenue | VM Consolidated Inc. (Guarantor Subsidiary)</t>
        </is>
      </c>
    </row>
    <row r="82">
      <c r="A82" s="3" t="inlineStr">
        <is>
          <t>Condensed Statement Of Income Captions [Line Items]</t>
        </is>
      </c>
    </row>
    <row r="83">
      <c r="A83" s="4" t="inlineStr">
        <is>
          <t>Total revenue</t>
        </is>
      </c>
      <c r="B83" s="5" t="n">
        <v>122285</v>
      </c>
      <c r="H83" s="5" t="n">
        <v>319489</v>
      </c>
    </row>
    <row r="84">
      <c r="A84" s="4" t="inlineStr">
        <is>
          <t>Cost of revenue</t>
        </is>
      </c>
      <c r="B84" s="5" t="n">
        <v>435</v>
      </c>
      <c r="H84" s="5" t="n">
        <v>1351</v>
      </c>
    </row>
    <row r="85">
      <c r="A85" s="4" t="inlineStr">
        <is>
          <t>Service Revenue | Non-guarantor Subsidiaries</t>
        </is>
      </c>
    </row>
    <row r="86">
      <c r="A86" s="3" t="inlineStr">
        <is>
          <t>Condensed Statement Of Income Captions [Line Items]</t>
        </is>
      </c>
    </row>
    <row r="87">
      <c r="A87" s="4" t="inlineStr">
        <is>
          <t>Total revenue</t>
        </is>
      </c>
      <c r="B87" s="5" t="n">
        <v>-19526</v>
      </c>
      <c r="H87" s="5" t="n">
        <v>28511</v>
      </c>
    </row>
    <row r="88">
      <c r="A88" s="4" t="inlineStr">
        <is>
          <t>Cost of revenue</t>
        </is>
      </c>
      <c r="B88" s="5" t="n">
        <v>-977</v>
      </c>
      <c r="H88" s="5" t="n">
        <v>2273</v>
      </c>
    </row>
    <row r="89">
      <c r="A89" s="4" t="inlineStr">
        <is>
          <t>Product Sales</t>
        </is>
      </c>
    </row>
    <row r="90">
      <c r="A90" s="3" t="inlineStr">
        <is>
          <t>Condensed Statement Of Income Captions [Line Items]</t>
        </is>
      </c>
    </row>
    <row r="91">
      <c r="A91" s="4" t="inlineStr">
        <is>
          <t>Total revenue</t>
        </is>
      </c>
      <c r="B91" s="5" t="n">
        <v>20284</v>
      </c>
      <c r="E91" s="5" t="n">
        <v>13928</v>
      </c>
      <c r="H91" s="5" t="n">
        <v>32610</v>
      </c>
      <c r="I91" s="5" t="n">
        <v>48138</v>
      </c>
    </row>
    <row r="92">
      <c r="A92" s="4" t="inlineStr">
        <is>
          <t>Cost of revenue</t>
        </is>
      </c>
      <c r="B92" s="5" t="n">
        <v>9391</v>
      </c>
      <c r="E92" s="6" t="n">
        <v>7088</v>
      </c>
      <c r="H92" s="5" t="n">
        <v>15562</v>
      </c>
      <c r="I92" s="6" t="n">
        <v>24838</v>
      </c>
    </row>
    <row r="93">
      <c r="A93" s="4" t="inlineStr">
        <is>
          <t>Product Sales | VM Consolidated Inc. (Guarantor Subsidiary)</t>
        </is>
      </c>
    </row>
    <row r="94">
      <c r="A94" s="3" t="inlineStr">
        <is>
          <t>Condensed Statement Of Income Captions [Line Items]</t>
        </is>
      </c>
    </row>
    <row r="95">
      <c r="A95" s="4" t="inlineStr">
        <is>
          <t>Total revenue</t>
        </is>
      </c>
      <c r="B95" s="5" t="n">
        <v>16689</v>
      </c>
      <c r="H95" s="5" t="n">
        <v>28770</v>
      </c>
    </row>
    <row r="96">
      <c r="A96" s="4" t="inlineStr">
        <is>
          <t>Cost of revenue</t>
        </is>
      </c>
      <c r="B96" s="5" t="n">
        <v>8613</v>
      </c>
      <c r="H96" s="5" t="n">
        <v>14677</v>
      </c>
    </row>
    <row r="97">
      <c r="A97" s="4" t="inlineStr">
        <is>
          <t>Product Sales | Non-guarantor Subsidiaries</t>
        </is>
      </c>
    </row>
    <row r="98">
      <c r="A98" s="3" t="inlineStr">
        <is>
          <t>Condensed Statement Of Income Captions [Line Items]</t>
        </is>
      </c>
    </row>
    <row r="99">
      <c r="A99" s="4" t="inlineStr">
        <is>
          <t>Total revenue</t>
        </is>
      </c>
      <c r="B99" s="5" t="n">
        <v>-3595</v>
      </c>
      <c r="H99" s="5" t="n">
        <v>3840</v>
      </c>
    </row>
    <row r="100">
      <c r="A100" s="4" t="inlineStr">
        <is>
          <t>Cost of revenue</t>
        </is>
      </c>
      <c r="B100" s="6" t="n">
        <v>-778</v>
      </c>
      <c r="H100" s="6" t="n">
        <v>885</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Non-Guarantor Financial Information - Summary of Condensed Consolidated Statements of Cash Flow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 (loss)</t>
        </is>
      </c>
      <c r="D4" s="6" t="n">
        <v>22383</v>
      </c>
      <c r="E4" s="6" t="n">
        <v>9504</v>
      </c>
    </row>
    <row r="5">
      <c r="A5" s="3" t="inlineStr">
        <is>
          <t>Adjustments to reconcile net income (loss) to net cash provided by operating activities:</t>
        </is>
      </c>
    </row>
    <row r="6">
      <c r="A6" s="4" t="inlineStr">
        <is>
          <t>Depreciation and amortization</t>
        </is>
      </c>
      <c r="B6" s="6" t="n">
        <v>29529</v>
      </c>
      <c r="C6" s="6" t="n">
        <v>29419</v>
      </c>
      <c r="D6" s="5" t="n">
        <v>84756</v>
      </c>
      <c r="E6" s="5" t="n">
        <v>87828</v>
      </c>
    </row>
    <row r="7">
      <c r="A7" s="4" t="inlineStr">
        <is>
          <t>Amortization of deferred financing costs and discounts</t>
        </is>
      </c>
      <c r="D7" s="5" t="n">
        <v>3854</v>
      </c>
    </row>
    <row r="8">
      <c r="A8" s="4" t="inlineStr">
        <is>
          <t>Change in fair value of private placement warrants</t>
        </is>
      </c>
      <c r="B8" s="5" t="n">
        <v>-5067</v>
      </c>
      <c r="C8" s="5" t="n">
        <v>-4400</v>
      </c>
      <c r="D8" s="5" t="n">
        <v>5067</v>
      </c>
      <c r="E8" s="5" t="n">
        <v>-11533</v>
      </c>
    </row>
    <row r="9">
      <c r="A9" s="4" t="inlineStr">
        <is>
          <t>Tax receivable agreement liability adjustment</t>
        </is>
      </c>
      <c r="D9" s="5" t="n">
        <v>1661</v>
      </c>
      <c r="E9" s="5" t="n">
        <v>4446</v>
      </c>
    </row>
    <row r="10">
      <c r="A10" s="4" t="inlineStr">
        <is>
          <t>Loss on extinguishment of debt</t>
        </is>
      </c>
      <c r="D10" s="5" t="n">
        <v>5334</v>
      </c>
    </row>
    <row r="11">
      <c r="A11" s="4" t="inlineStr">
        <is>
          <t>Credit loss expense</t>
        </is>
      </c>
      <c r="D11" s="5" t="n">
        <v>6716</v>
      </c>
      <c r="E11" s="5" t="n">
        <v>10628</v>
      </c>
    </row>
    <row r="12">
      <c r="A12" s="4" t="inlineStr">
        <is>
          <t>Deferred income taxes</t>
        </is>
      </c>
      <c r="D12" s="5" t="n">
        <v>-8677</v>
      </c>
      <c r="E12" s="5" t="n">
        <v>-3920</v>
      </c>
    </row>
    <row r="13">
      <c r="A13" s="4" t="inlineStr">
        <is>
          <t>Stock-based compensation</t>
        </is>
      </c>
      <c r="B13" s="5" t="n">
        <v>3703</v>
      </c>
      <c r="C13" s="5" t="n">
        <v>3153</v>
      </c>
      <c r="D13" s="5" t="n">
        <v>10184</v>
      </c>
      <c r="E13" s="5" t="n">
        <v>9192</v>
      </c>
    </row>
    <row r="14">
      <c r="A14" s="4" t="inlineStr">
        <is>
          <t>Other</t>
        </is>
      </c>
      <c r="D14" s="5" t="n">
        <v>238</v>
      </c>
      <c r="E14" s="5" t="n">
        <v>1075</v>
      </c>
    </row>
    <row r="15">
      <c r="A15" s="3" t="inlineStr">
        <is>
          <t>Changes in operating assets and liabilities:</t>
        </is>
      </c>
    </row>
    <row r="16">
      <c r="A16" s="4" t="inlineStr">
        <is>
          <t>Accounts receivable, net</t>
        </is>
      </c>
      <c r="D16" s="5" t="n">
        <v>-5442</v>
      </c>
      <c r="E16" s="5" t="n">
        <v>-58913</v>
      </c>
    </row>
    <row r="17">
      <c r="A17" s="4" t="inlineStr">
        <is>
          <t>Unbilled receivables</t>
        </is>
      </c>
      <c r="D17" s="5" t="n">
        <v>-5655</v>
      </c>
      <c r="E17" s="5" t="n">
        <v>3866</v>
      </c>
    </row>
    <row r="18">
      <c r="A18" s="4" t="inlineStr">
        <is>
          <t>Prepaid expenses and other assets</t>
        </is>
      </c>
      <c r="D18" s="5" t="n">
        <v>-5014</v>
      </c>
      <c r="E18" s="5" t="n">
        <v>8655</v>
      </c>
    </row>
    <row r="19">
      <c r="A19" s="4" t="inlineStr">
        <is>
          <t>Accounts payable and accrued liabilities</t>
        </is>
      </c>
      <c r="D19" s="5" t="n">
        <v>15596</v>
      </c>
      <c r="E19" s="5" t="n">
        <v>-15134</v>
      </c>
    </row>
    <row r="20">
      <c r="A20" s="4" t="inlineStr">
        <is>
          <t>Other liabilities</t>
        </is>
      </c>
      <c r="D20" s="5" t="n">
        <v>-1717</v>
      </c>
      <c r="E20" s="5" t="n">
        <v>-3669</v>
      </c>
    </row>
    <row r="21">
      <c r="A21" s="4" t="inlineStr">
        <is>
          <t>Net cash provided by operating activities</t>
        </is>
      </c>
      <c r="D21" s="5" t="n">
        <v>129284</v>
      </c>
      <c r="E21" s="5" t="n">
        <v>44350</v>
      </c>
    </row>
    <row r="22">
      <c r="A22" s="3" t="inlineStr">
        <is>
          <t>Cash Flows from Investing Activities:</t>
        </is>
      </c>
    </row>
    <row r="23">
      <c r="A23" s="4" t="inlineStr">
        <is>
          <t>Acquisition of business, net of cash and restricted cash acquired</t>
        </is>
      </c>
      <c r="D23" s="5" t="n">
        <v>-107004</v>
      </c>
    </row>
    <row r="24">
      <c r="A24" s="4" t="inlineStr">
        <is>
          <t>Purchases of installation and service parts and property and equipment</t>
        </is>
      </c>
      <c r="D24" s="5" t="n">
        <v>-15633</v>
      </c>
      <c r="E24" s="5" t="n">
        <v>-18317</v>
      </c>
    </row>
    <row r="25">
      <c r="A25" s="4" t="inlineStr">
        <is>
          <t>Cash proceeds from the sale of assets</t>
        </is>
      </c>
      <c r="D25" s="5" t="n">
        <v>225</v>
      </c>
    </row>
    <row r="26">
      <c r="A26" s="4" t="inlineStr">
        <is>
          <t>Net cash used in investing activities</t>
        </is>
      </c>
      <c r="D26" s="5" t="n">
        <v>-122412</v>
      </c>
      <c r="E26" s="5" t="n">
        <v>-18250</v>
      </c>
    </row>
    <row r="27">
      <c r="A27" s="3" t="inlineStr">
        <is>
          <t>Cash Flows from Financing Activities:</t>
        </is>
      </c>
    </row>
    <row r="28">
      <c r="A28" s="4" t="inlineStr">
        <is>
          <t>Borrowings of long-term debt</t>
        </is>
      </c>
      <c r="D28" s="5" t="n">
        <v>996750</v>
      </c>
    </row>
    <row r="29">
      <c r="A29" s="4" t="inlineStr">
        <is>
          <t>Repayment of long-term debt</t>
        </is>
      </c>
      <c r="D29" s="5" t="n">
        <v>-882905</v>
      </c>
      <c r="E29" s="5" t="n">
        <v>-26503</v>
      </c>
    </row>
    <row r="30">
      <c r="A30" s="4" t="inlineStr">
        <is>
          <t>Payment of debt issuance costs</t>
        </is>
      </c>
      <c r="D30" s="5" t="n">
        <v>-6628</v>
      </c>
      <c r="E30" s="5" t="n">
        <v>-960</v>
      </c>
    </row>
    <row r="31">
      <c r="A31" s="4" t="inlineStr">
        <is>
          <t>Payment of debt extinguishment costs</t>
        </is>
      </c>
      <c r="D31" s="5" t="n">
        <v>-1066</v>
      </c>
    </row>
    <row r="32">
      <c r="A32" s="4" t="inlineStr">
        <is>
          <t>Share repurchase and retirement</t>
        </is>
      </c>
      <c r="D32" s="5" t="n">
        <v>-100000</v>
      </c>
    </row>
    <row r="33">
      <c r="A33" s="4" t="inlineStr">
        <is>
          <t>Proceeds from exercise of stock options</t>
        </is>
      </c>
      <c r="D33" s="5" t="n">
        <v>108</v>
      </c>
    </row>
    <row r="34">
      <c r="A34" s="4" t="inlineStr">
        <is>
          <t>Payment of employee tax withholding related to RSUs vesting</t>
        </is>
      </c>
      <c r="D34" s="5" t="n">
        <v>-924</v>
      </c>
      <c r="E34" s="5" t="n">
        <v>-486</v>
      </c>
    </row>
    <row r="35">
      <c r="A35" s="4" t="inlineStr">
        <is>
          <t>Net cash provided by (used in) financing activities</t>
        </is>
      </c>
      <c r="D35" s="5" t="n">
        <v>5335</v>
      </c>
      <c r="E35" s="5" t="n">
        <v>-27949</v>
      </c>
    </row>
    <row r="36">
      <c r="A36" s="4" t="inlineStr">
        <is>
          <t>Effect of exchange rate changes on cash and cash equivalents</t>
        </is>
      </c>
      <c r="D36" s="5" t="n">
        <v>-1907</v>
      </c>
    </row>
    <row r="37">
      <c r="A37" s="4" t="inlineStr">
        <is>
          <t>Net increase (decrease) in cash, cash equivalents and restricted cash</t>
        </is>
      </c>
      <c r="D37" s="5" t="n">
        <v>10300</v>
      </c>
      <c r="E37" s="5" t="n">
        <v>-2723</v>
      </c>
    </row>
    <row r="38">
      <c r="A38" s="4" t="inlineStr">
        <is>
          <t>Cash, cash equivalents and restricted cash - beginning of period</t>
        </is>
      </c>
      <c r="D38" s="5" t="n">
        <v>120892</v>
      </c>
      <c r="E38" s="5" t="n">
        <v>132430</v>
      </c>
    </row>
    <row r="39">
      <c r="A39" s="4" t="inlineStr">
        <is>
          <t>Cash, cash equivalents and restricted cash - end of period</t>
        </is>
      </c>
      <c r="B39" s="5" t="n">
        <v>131192</v>
      </c>
      <c r="C39" s="6" t="n">
        <v>129707</v>
      </c>
      <c r="D39" s="5" t="n">
        <v>131192</v>
      </c>
      <c r="E39" s="5" t="n">
        <v>129707</v>
      </c>
    </row>
    <row r="40">
      <c r="A40" s="3" t="inlineStr">
        <is>
          <t>Supplemental cash flow information:</t>
        </is>
      </c>
    </row>
    <row r="41">
      <c r="A41" s="4" t="inlineStr">
        <is>
          <t>Interest paid</t>
        </is>
      </c>
      <c r="D41" s="5" t="n">
        <v>18803</v>
      </c>
      <c r="E41" s="5" t="n">
        <v>28200</v>
      </c>
    </row>
    <row r="42">
      <c r="A42" s="4" t="inlineStr">
        <is>
          <t>Income taxes paid, net of refunds</t>
        </is>
      </c>
      <c r="D42" s="5" t="n">
        <v>14503</v>
      </c>
      <c r="E42" s="5" t="n">
        <v>8736</v>
      </c>
    </row>
    <row r="43">
      <c r="A43" s="3" t="inlineStr">
        <is>
          <t>Supplemental non-cash investing and financing activities:</t>
        </is>
      </c>
    </row>
    <row r="44">
      <c r="A44" s="4" t="inlineStr">
        <is>
          <t>Purchases of installation and service parts and property and equipment in accounts payable and accrued liabilities at period-end</t>
        </is>
      </c>
      <c r="D44" s="5" t="n">
        <v>1910</v>
      </c>
      <c r="E44" s="6" t="n">
        <v>3034</v>
      </c>
    </row>
    <row r="45">
      <c r="A45" s="4" t="inlineStr">
        <is>
          <t>Additions related to asset retirement obligations, property and equipment, and other</t>
        </is>
      </c>
      <c r="D45" s="5" t="n">
        <v>1314</v>
      </c>
    </row>
    <row r="46">
      <c r="A46" s="4" t="inlineStr">
        <is>
          <t>Verra Mobility Corporation (Ultimate Parent)</t>
        </is>
      </c>
    </row>
    <row r="47">
      <c r="A47" s="3" t="inlineStr">
        <is>
          <t>Cash Flows from Operating Activities:</t>
        </is>
      </c>
    </row>
    <row r="48">
      <c r="A48" s="4" t="inlineStr">
        <is>
          <t>Net income (loss)</t>
        </is>
      </c>
      <c r="D48" s="5" t="n">
        <v>22383</v>
      </c>
    </row>
    <row r="49">
      <c r="A49" s="3" t="inlineStr">
        <is>
          <t>Adjustments to reconcile net income (loss) to net cash provided by operating activities:</t>
        </is>
      </c>
    </row>
    <row r="50">
      <c r="A50" s="4" t="inlineStr">
        <is>
          <t>(Income) loss from equity investment</t>
        </is>
      </c>
      <c r="B50" s="5" t="n">
        <v>-27306</v>
      </c>
      <c r="D50" s="5" t="n">
        <v>-22383</v>
      </c>
    </row>
    <row r="51">
      <c r="A51" s="4" t="inlineStr">
        <is>
          <t>VM Consolidated Inc. (Guarantor Subsidiary)</t>
        </is>
      </c>
    </row>
    <row r="52">
      <c r="A52" s="3" t="inlineStr">
        <is>
          <t>Cash Flows from Operating Activities:</t>
        </is>
      </c>
    </row>
    <row r="53">
      <c r="A53" s="4" t="inlineStr">
        <is>
          <t>Net income (loss)</t>
        </is>
      </c>
      <c r="D53" s="5" t="n">
        <v>22383</v>
      </c>
    </row>
    <row r="54">
      <c r="A54" s="3" t="inlineStr">
        <is>
          <t>Adjustments to reconcile net income (loss) to net cash provided by operating activities:</t>
        </is>
      </c>
    </row>
    <row r="55">
      <c r="A55" s="4" t="inlineStr">
        <is>
          <t>Depreciation and amortization</t>
        </is>
      </c>
      <c r="D55" s="5" t="n">
        <v>77269</v>
      </c>
    </row>
    <row r="56">
      <c r="A56" s="4" t="inlineStr">
        <is>
          <t>Amortization of deferred financing costs and discounts</t>
        </is>
      </c>
      <c r="D56" s="5" t="n">
        <v>3854</v>
      </c>
    </row>
    <row r="57">
      <c r="A57" s="4" t="inlineStr">
        <is>
          <t>Change in fair value of private placement warrants</t>
        </is>
      </c>
      <c r="B57" s="5" t="n">
        <v>-5067</v>
      </c>
      <c r="D57" s="5" t="n">
        <v>5067</v>
      </c>
    </row>
    <row r="58">
      <c r="A58" s="4" t="inlineStr">
        <is>
          <t>Tax receivable agreement liability adjustment</t>
        </is>
      </c>
      <c r="D58" s="5" t="n">
        <v>1661</v>
      </c>
    </row>
    <row r="59">
      <c r="A59" s="4" t="inlineStr">
        <is>
          <t>Loss on extinguishment of debt</t>
        </is>
      </c>
      <c r="D59" s="5" t="n">
        <v>5334</v>
      </c>
    </row>
    <row r="60">
      <c r="A60" s="4" t="inlineStr">
        <is>
          <t>Credit loss expense</t>
        </is>
      </c>
      <c r="D60" s="5" t="n">
        <v>6596</v>
      </c>
    </row>
    <row r="61">
      <c r="A61" s="4" t="inlineStr">
        <is>
          <t>Deferred income taxes</t>
        </is>
      </c>
      <c r="D61" s="5" t="n">
        <v>-8884</v>
      </c>
    </row>
    <row r="62">
      <c r="A62" s="4" t="inlineStr">
        <is>
          <t>Stock-based compensation</t>
        </is>
      </c>
      <c r="D62" s="5" t="n">
        <v>10184</v>
      </c>
    </row>
    <row r="63">
      <c r="A63" s="4" t="inlineStr">
        <is>
          <t>Other</t>
        </is>
      </c>
      <c r="D63" s="5" t="n">
        <v>238</v>
      </c>
    </row>
    <row r="64">
      <c r="A64" s="4" t="inlineStr">
        <is>
          <t>(Income) loss from equity investment</t>
        </is>
      </c>
      <c r="B64" s="5" t="n">
        <v>3937</v>
      </c>
      <c r="D64" s="5" t="n">
        <v>8416</v>
      </c>
    </row>
    <row r="65">
      <c r="A65" s="3" t="inlineStr">
        <is>
          <t>Changes in operating assets and liabilities:</t>
        </is>
      </c>
    </row>
    <row r="66">
      <c r="A66" s="4" t="inlineStr">
        <is>
          <t>Accounts receivable, net</t>
        </is>
      </c>
      <c r="D66" s="5" t="n">
        <v>-5013</v>
      </c>
    </row>
    <row r="67">
      <c r="A67" s="4" t="inlineStr">
        <is>
          <t>Unbilled receivables</t>
        </is>
      </c>
      <c r="D67" s="5" t="n">
        <v>-4506</v>
      </c>
    </row>
    <row r="68">
      <c r="A68" s="4" t="inlineStr">
        <is>
          <t>Prepaid expenses and other assets</t>
        </is>
      </c>
      <c r="D68" s="5" t="n">
        <v>-345</v>
      </c>
    </row>
    <row r="69">
      <c r="A69" s="4" t="inlineStr">
        <is>
          <t>Accounts payable and accrued liabilities</t>
        </is>
      </c>
      <c r="D69" s="5" t="n">
        <v>30106</v>
      </c>
    </row>
    <row r="70">
      <c r="A70" s="4" t="inlineStr">
        <is>
          <t>Due to affiliates</t>
        </is>
      </c>
      <c r="D70" s="5" t="n">
        <v>-28997</v>
      </c>
    </row>
    <row r="71">
      <c r="A71" s="4" t="inlineStr">
        <is>
          <t>Other liabilities</t>
        </is>
      </c>
      <c r="D71" s="5" t="n">
        <v>-195</v>
      </c>
    </row>
    <row r="72">
      <c r="A72" s="4" t="inlineStr">
        <is>
          <t>Net cash provided by operating activities</t>
        </is>
      </c>
      <c r="D72" s="5" t="n">
        <v>123168</v>
      </c>
    </row>
    <row r="73">
      <c r="A73" s="3" t="inlineStr">
        <is>
          <t>Cash Flows from Investing Activities:</t>
        </is>
      </c>
    </row>
    <row r="74">
      <c r="A74" s="4" t="inlineStr">
        <is>
          <t>Acquisition of business, net of cash and restricted cash acquired</t>
        </is>
      </c>
      <c r="D74" s="5" t="n">
        <v>-107004</v>
      </c>
    </row>
    <row r="75">
      <c r="A75" s="4" t="inlineStr">
        <is>
          <t>Purchases of installation and service parts and property and equipment</t>
        </is>
      </c>
      <c r="D75" s="5" t="n">
        <v>-13277</v>
      </c>
    </row>
    <row r="76">
      <c r="A76" s="4" t="inlineStr">
        <is>
          <t>Cash proceeds from the sale of assets</t>
        </is>
      </c>
      <c r="D76" s="5" t="n">
        <v>225</v>
      </c>
    </row>
    <row r="77">
      <c r="A77" s="4" t="inlineStr">
        <is>
          <t>Cash contribution to subsidiary</t>
        </is>
      </c>
      <c r="D77" s="5" t="n">
        <v>-23219</v>
      </c>
    </row>
    <row r="78">
      <c r="A78" s="4" t="inlineStr">
        <is>
          <t>Net cash used in investing activities</t>
        </is>
      </c>
      <c r="D78" s="5" t="n">
        <v>-143275</v>
      </c>
    </row>
    <row r="79">
      <c r="A79" s="3" t="inlineStr">
        <is>
          <t>Cash Flows from Financing Activities:</t>
        </is>
      </c>
    </row>
    <row r="80">
      <c r="A80" s="4" t="inlineStr">
        <is>
          <t>Borrowings of long-term debt</t>
        </is>
      </c>
      <c r="D80" s="5" t="n">
        <v>996750</v>
      </c>
    </row>
    <row r="81">
      <c r="A81" s="4" t="inlineStr">
        <is>
          <t>Repayment of long-term debt</t>
        </is>
      </c>
      <c r="D81" s="5" t="n">
        <v>-868892</v>
      </c>
    </row>
    <row r="82">
      <c r="A82" s="4" t="inlineStr">
        <is>
          <t>Payment of debt issuance costs</t>
        </is>
      </c>
      <c r="D82" s="5" t="n">
        <v>-6628</v>
      </c>
    </row>
    <row r="83">
      <c r="A83" s="4" t="inlineStr">
        <is>
          <t>Payment of debt extinguishment costs</t>
        </is>
      </c>
      <c r="D83" s="5" t="n">
        <v>-1066</v>
      </c>
    </row>
    <row r="84">
      <c r="A84" s="4" t="inlineStr">
        <is>
          <t>Share repurchase and retirement</t>
        </is>
      </c>
      <c r="D84" s="5" t="n">
        <v>-100000</v>
      </c>
    </row>
    <row r="85">
      <c r="A85" s="4" t="inlineStr">
        <is>
          <t>Proceeds from exercise of stock options</t>
        </is>
      </c>
      <c r="D85" s="5" t="n">
        <v>108</v>
      </c>
    </row>
    <row r="86">
      <c r="A86" s="4" t="inlineStr">
        <is>
          <t>Payment of employee tax withholding related to RSUs vesting</t>
        </is>
      </c>
      <c r="D86" s="5" t="n">
        <v>-924</v>
      </c>
    </row>
    <row r="87">
      <c r="A87" s="4" t="inlineStr">
        <is>
          <t>Net cash provided by (used in) financing activities</t>
        </is>
      </c>
      <c r="D87" s="5" t="n">
        <v>19348</v>
      </c>
    </row>
    <row r="88">
      <c r="A88" s="4" t="inlineStr">
        <is>
          <t>Net increase (decrease) in cash, cash equivalents and restricted cash</t>
        </is>
      </c>
      <c r="D88" s="5" t="n">
        <v>-759</v>
      </c>
    </row>
    <row r="89">
      <c r="A89" s="4" t="inlineStr">
        <is>
          <t>Cash, cash equivalents and restricted cash - beginning of period</t>
        </is>
      </c>
      <c r="D89" s="5" t="n">
        <v>104602</v>
      </c>
    </row>
    <row r="90">
      <c r="A90" s="4" t="inlineStr">
        <is>
          <t>Cash, cash equivalents and restricted cash - end of period</t>
        </is>
      </c>
      <c r="B90" s="5" t="n">
        <v>103843</v>
      </c>
      <c r="D90" s="5" t="n">
        <v>103843</v>
      </c>
    </row>
    <row r="91">
      <c r="A91" s="3" t="inlineStr">
        <is>
          <t>Supplemental cash flow information:</t>
        </is>
      </c>
    </row>
    <row r="92">
      <c r="A92" s="4" t="inlineStr">
        <is>
          <t>Interest paid</t>
        </is>
      </c>
      <c r="D92" s="5" t="n">
        <v>18803</v>
      </c>
    </row>
    <row r="93">
      <c r="A93" s="4" t="inlineStr">
        <is>
          <t>Income taxes paid, net of refunds</t>
        </is>
      </c>
      <c r="D93" s="5" t="n">
        <v>14429</v>
      </c>
    </row>
    <row r="94">
      <c r="A94" s="3" t="inlineStr">
        <is>
          <t>Supplemental non-cash investing and financing activities:</t>
        </is>
      </c>
    </row>
    <row r="95">
      <c r="A95" s="4" t="inlineStr">
        <is>
          <t>Purchases of installation and service parts and property and equipment in accounts payable and accrued liabilities at period-end</t>
        </is>
      </c>
      <c r="D95" s="5" t="n">
        <v>1910</v>
      </c>
    </row>
    <row r="96">
      <c r="A96" s="4" t="inlineStr">
        <is>
          <t>Additions related to asset retirement obligations, property and equipment, and other</t>
        </is>
      </c>
      <c r="D96" s="5" t="n">
        <v>1314</v>
      </c>
    </row>
    <row r="97">
      <c r="A97" s="4" t="inlineStr">
        <is>
          <t>Non-guarantor Subsidiaries</t>
        </is>
      </c>
    </row>
    <row r="98">
      <c r="A98" s="3" t="inlineStr">
        <is>
          <t>Cash Flows from Operating Activities:</t>
        </is>
      </c>
    </row>
    <row r="99">
      <c r="A99" s="4" t="inlineStr">
        <is>
          <t>Net income (loss)</t>
        </is>
      </c>
      <c r="D99" s="5" t="n">
        <v>-8416</v>
      </c>
    </row>
    <row r="100">
      <c r="A100" s="3" t="inlineStr">
        <is>
          <t>Adjustments to reconcile net income (loss) to net cash provided by operating activities:</t>
        </is>
      </c>
    </row>
    <row r="101">
      <c r="A101" s="4" t="inlineStr">
        <is>
          <t>Depreciation and amortization</t>
        </is>
      </c>
      <c r="D101" s="5" t="n">
        <v>7487</v>
      </c>
    </row>
    <row r="102">
      <c r="A102" s="4" t="inlineStr">
        <is>
          <t>Credit loss expense</t>
        </is>
      </c>
      <c r="D102" s="5" t="n">
        <v>120</v>
      </c>
    </row>
    <row r="103">
      <c r="A103" s="4" t="inlineStr">
        <is>
          <t>Deferred income taxes</t>
        </is>
      </c>
      <c r="D103" s="5" t="n">
        <v>207</v>
      </c>
    </row>
    <row r="104">
      <c r="A104" s="3" t="inlineStr">
        <is>
          <t>Changes in operating assets and liabilities:</t>
        </is>
      </c>
    </row>
    <row r="105">
      <c r="A105" s="4" t="inlineStr">
        <is>
          <t>Accounts receivable, net</t>
        </is>
      </c>
      <c r="D105" s="5" t="n">
        <v>-429</v>
      </c>
    </row>
    <row r="106">
      <c r="A106" s="4" t="inlineStr">
        <is>
          <t>Unbilled receivables</t>
        </is>
      </c>
      <c r="D106" s="5" t="n">
        <v>-1149</v>
      </c>
    </row>
    <row r="107">
      <c r="A107" s="4" t="inlineStr">
        <is>
          <t>Prepaid expenses and other assets</t>
        </is>
      </c>
      <c r="D107" s="5" t="n">
        <v>-4669</v>
      </c>
    </row>
    <row r="108">
      <c r="A108" s="4" t="inlineStr">
        <is>
          <t>Accounts payable and accrued liabilities</t>
        </is>
      </c>
      <c r="D108" s="5" t="n">
        <v>-14510</v>
      </c>
    </row>
    <row r="109">
      <c r="A109" s="4" t="inlineStr">
        <is>
          <t>Due to affiliates</t>
        </is>
      </c>
      <c r="D109" s="5" t="n">
        <v>28997</v>
      </c>
    </row>
    <row r="110">
      <c r="A110" s="4" t="inlineStr">
        <is>
          <t>Other liabilities</t>
        </is>
      </c>
      <c r="D110" s="5" t="n">
        <v>-1522</v>
      </c>
    </row>
    <row r="111">
      <c r="A111" s="4" t="inlineStr">
        <is>
          <t>Net cash provided by operating activities</t>
        </is>
      </c>
      <c r="D111" s="5" t="n">
        <v>6116</v>
      </c>
    </row>
    <row r="112">
      <c r="A112" s="3" t="inlineStr">
        <is>
          <t>Cash Flows from Investing Activities:</t>
        </is>
      </c>
    </row>
    <row r="113">
      <c r="A113" s="4" t="inlineStr">
        <is>
          <t>Purchases of installation and service parts and property and equipment</t>
        </is>
      </c>
      <c r="D113" s="5" t="n">
        <v>-2356</v>
      </c>
    </row>
    <row r="114">
      <c r="A114" s="4" t="inlineStr">
        <is>
          <t>Net cash used in investing activities</t>
        </is>
      </c>
      <c r="D114" s="5" t="n">
        <v>-2356</v>
      </c>
    </row>
    <row r="115">
      <c r="A115" s="3" t="inlineStr">
        <is>
          <t>Cash Flows from Financing Activities:</t>
        </is>
      </c>
    </row>
    <row r="116">
      <c r="A116" s="4" t="inlineStr">
        <is>
          <t>Repayment of long-term debt</t>
        </is>
      </c>
      <c r="D116" s="5" t="n">
        <v>-14013</v>
      </c>
    </row>
    <row r="117">
      <c r="A117" s="4" t="inlineStr">
        <is>
          <t>Capital contribution from VM Consolidated Inc.</t>
        </is>
      </c>
      <c r="D117" s="5" t="n">
        <v>23219</v>
      </c>
    </row>
    <row r="118">
      <c r="A118" s="4" t="inlineStr">
        <is>
          <t>Net cash provided by (used in) financing activities</t>
        </is>
      </c>
      <c r="D118" s="5" t="n">
        <v>9206</v>
      </c>
    </row>
    <row r="119">
      <c r="A119" s="4" t="inlineStr">
        <is>
          <t>Effect of exchange rate changes on cash and cash equivalents</t>
        </is>
      </c>
      <c r="D119" s="5" t="n">
        <v>-1907</v>
      </c>
    </row>
    <row r="120">
      <c r="A120" s="4" t="inlineStr">
        <is>
          <t>Net increase (decrease) in cash, cash equivalents and restricted cash</t>
        </is>
      </c>
      <c r="D120" s="5" t="n">
        <v>11059</v>
      </c>
    </row>
    <row r="121">
      <c r="A121" s="4" t="inlineStr">
        <is>
          <t>Cash, cash equivalents and restricted cash - beginning of period</t>
        </is>
      </c>
      <c r="D121" s="5" t="n">
        <v>16290</v>
      </c>
    </row>
    <row r="122">
      <c r="A122" s="4" t="inlineStr">
        <is>
          <t>Cash, cash equivalents and restricted cash - end of period</t>
        </is>
      </c>
      <c r="B122" s="5" t="n">
        <v>27349</v>
      </c>
      <c r="D122" s="5" t="n">
        <v>27349</v>
      </c>
    </row>
    <row r="123">
      <c r="A123" s="3" t="inlineStr">
        <is>
          <t>Supplemental cash flow information:</t>
        </is>
      </c>
    </row>
    <row r="124">
      <c r="A124" s="4" t="inlineStr">
        <is>
          <t>Income taxes paid, net of refunds</t>
        </is>
      </c>
      <c r="D124" s="5" t="n">
        <v>74</v>
      </c>
    </row>
    <row r="125">
      <c r="A125" s="4" t="inlineStr">
        <is>
          <t>Eliminations</t>
        </is>
      </c>
    </row>
    <row r="126">
      <c r="A126" s="3" t="inlineStr">
        <is>
          <t>Cash Flows from Operating Activities:</t>
        </is>
      </c>
    </row>
    <row r="127">
      <c r="A127" s="4" t="inlineStr">
        <is>
          <t>Net income (loss)</t>
        </is>
      </c>
      <c r="D127" s="5" t="n">
        <v>-13967</v>
      </c>
    </row>
    <row r="128">
      <c r="A128" s="3" t="inlineStr">
        <is>
          <t>Adjustments to reconcile net income (loss) to net cash provided by operating activities:</t>
        </is>
      </c>
    </row>
    <row r="129">
      <c r="A129" s="4" t="inlineStr">
        <is>
          <t>(Income) loss from equity investment</t>
        </is>
      </c>
      <c r="B129" s="6" t="n">
        <v>23369</v>
      </c>
      <c r="D129" s="5" t="n">
        <v>13967</v>
      </c>
    </row>
    <row r="130">
      <c r="A130" s="3" t="inlineStr">
        <is>
          <t>Cash Flows from Investing Activities:</t>
        </is>
      </c>
    </row>
    <row r="131">
      <c r="A131" s="4" t="inlineStr">
        <is>
          <t>Cash contribution to subsidiary</t>
        </is>
      </c>
      <c r="D131" s="5" t="n">
        <v>23219</v>
      </c>
    </row>
    <row r="132">
      <c r="A132" s="4" t="inlineStr">
        <is>
          <t>Net cash used in investing activities</t>
        </is>
      </c>
      <c r="D132" s="5" t="n">
        <v>23219</v>
      </c>
    </row>
    <row r="133">
      <c r="A133" s="3" t="inlineStr">
        <is>
          <t>Cash Flows from Financing Activities:</t>
        </is>
      </c>
    </row>
    <row r="134">
      <c r="A134" s="4" t="inlineStr">
        <is>
          <t>Capital contribution from VM Consolidated Inc.</t>
        </is>
      </c>
      <c r="D134" s="5" t="n">
        <v>-23219</v>
      </c>
    </row>
    <row r="135">
      <c r="A135" s="4" t="inlineStr">
        <is>
          <t>Net cash provided by (used in) financing activities</t>
        </is>
      </c>
      <c r="D135" s="6" t="n">
        <v>-2321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T2 Systems Acquisition - Scenario Forecast - VM Consolidated $ in Millions</t>
        </is>
      </c>
      <c r="B1" s="2" t="inlineStr">
        <is>
          <t>2 Months Ended</t>
        </is>
      </c>
    </row>
    <row r="2">
      <c r="B2" s="2" t="inlineStr">
        <is>
          <t>Dec. 31, 2021USD ($)</t>
        </is>
      </c>
    </row>
    <row r="3">
      <c r="A3" s="3" t="inlineStr">
        <is>
          <t>Subsequent Event [Line Items]</t>
        </is>
      </c>
    </row>
    <row r="4">
      <c r="A4" s="4" t="inlineStr">
        <is>
          <t>Purchase price</t>
        </is>
      </c>
      <c r="B4" s="6" t="n">
        <v>347</v>
      </c>
    </row>
    <row r="5">
      <c r="A5" s="4" t="inlineStr">
        <is>
          <t>T2 Systems, Inc.</t>
        </is>
      </c>
    </row>
    <row r="6">
      <c r="A6" s="3" t="inlineStr">
        <is>
          <t>Subsequent Event [Line Items]</t>
        </is>
      </c>
    </row>
    <row r="7">
      <c r="A7" s="4" t="inlineStr">
        <is>
          <t>Purchase price and assumption of liabilities assumed increase due to cost of impending asset</t>
        </is>
      </c>
      <c r="B7" s="6" t="n">
        <v>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Principles of Consolidation The accompanying unaudited condensed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unaudited condensed consolidated financial statements reflect all adjustments, which are normal and recurring in nature, necessary for fair financial statement presentation. Restatement of Previously Issued Condensed Consolidated Financial Statements The notes included herein should be read in conjunction with the Company’s restated audited consolidated financial statements included in the Company’s Annual Report on Form 10-K/A filed with the SEC on May 17, 2021. The Company restated its previously issued consolidated financial statements as of December 31, 2020 and 2019 and for the years ended December 31, 2020, 2019 and 2018 and the related quarterly financial information to reflect adjustments resulting from changes to our accounting for private placement warrants. The impact of the restatement was increases of $ 4.4 million for the three months ended September 30, 2020 and $ 11.5 million for the nine months ended September 30, 2020 to net income, and an increase to private placement warrant liabilities o f $ 18.2 million a s of September 30, 2020, with offsetting decreases of $ 20.4 million to additional paid-in capital and $ 2.2 million to accumulated deficit line items. There was no net cash impact to the condensed consolidated statements of cash flows. Use of Estimates The preparation of these financial statements in conformity with GAAP requires management to make estimates and assumptions that affect the amounts reported in the unaudited condensed consolidated financial statements and accompanying notes. Significant items subject to such estimates and assumptions include the fair values assigned to net assets acquired (including identifiable intangible assets) in business combinations, the carrying amounts of inventory, long-lived assets and goodwill, the allowance for credit loss, fair value of private placement warrant liabilitie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 Concentration of Credit Risk Significant customers are those which represent more than 10 % of the Company’s total revenue or accounts receivable. Revenue from the single Government Solutions customer exceeding 1 0% as a percent of total revenue is presented below:
Three Months Ended September 30, Nine Months Ended September 30,
2021 2020 2021 2020
City of New York Department of Transportation 25.5 % 32.7 % 25.6 % 32.0 % As of September 30, 2021, the City of New York Department of Transportation (“ NYCDOT ”) represent ed 46.3 % o f total accounts receivable, net. The Company provides photo enforcement services to NYCDOT under two primary agreements, (i) a legacy contract relating to photo enforcement cameras that were installed prior to fiscal year 2020 (the “ Legacy Contract ”), and (ii) an emergency contract for the purchase, installation, maintenance and operation of the expanded speed camera program beginning in 2020 (the “ Emergency Contract ”). At September 30, 2021, the Legacy Contract had an open receivable balance of $ 16.1 million, of which $ 7.6 million had aged beyond NYCDOT’s 45-day payment terms. As of September 30, 2021, the Company had invoiced NYCDOT for $ 80.9 million in product revenue and $ 48.8 million in service revenue under the Emergency Contract, and the Emergency Contract had an open receivables balance of $ 64.8 million, of which $ 41.6 million had aged beyond the 45-day payment terms. The total outstanding receivables balance decreased $ 46.2 million at September 30, 2021 compared to the outstanding balance at June 30, 2021 as the Company collected $ 87.5 million during the third quarter of 2021 related to both contracts. There is no material reserve related to open receivables as amounts are deemed collectible based on current conditions and expectations. No other Government Solutions customer exceeded 10% of total accounts receivable, net as of any period presented. Significant customer revenue concentrations generated through the Company’s Commercial Services partners as a percent of total revenue is presented below:
Three Months Ended September 30, Nine Months Ended September 30,
2021 2020 2021 2020
Hertz Corporation 12.9 % 10.4 % 13.2 % 12.1 %
Avis Budget Group, Inc. 13.5 % 9.3 % 12.8 % 9.5 %
Enterprise Holdings, Inc. 10.9 % 13.4 % 12.4 % 10.9 % No Commercial Services customer exceeded 10% of total accounts receivable as of any period presented. Allowance for Credit Loss The Company reviews historical credit losses and customer payment trends on receivables and develops loss rate estimates as of the balance sheet date, which includes adjustments for future expectations using probability-weighted assumptions about potential outcomes. Receivables are written off against the allowance for credit los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identified portfolio segments based on the type of business, industry in which the customer operates and historical credit loss patterns. The following presents the activity in the allowance for credit loss for the nine months ended September 30, 2021 and 2020 , respectively:
($ in thousands) Commercial Services (1) Commercial Government Solutions Total
Balance at January 1, 2021 $ 3,210 $ 4,277 $ 3,984 $ 11,471
Credit loss expense 7,944 ( 820 ) ( 408 ) 6,716
Write-offs, net of recoveries ( 3,446 ) ( 45 ) ( 21 ) ( 3,512 )
Balance at September 30, 2021 $ 7,708 $ 3,412 $ 3,555 $ 14,675
($ in thousands) Commercial Services (1) Commercial Government Solutions Total
Balance at January 1, 2020 (2) $ 5,272 $ 1,406 $ 1,778 $ 8,456
Credit loss expense 4,063 4,180 2,385 10,628
Write-offs, net of recoveries ( 7,967 ) ( 344 ) ( 627 ) ( 8,938 )
Balance at September 30, 2020 $ 1,368 $ 5,242 $ 3,536 $ 10,146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 (2) This includes a $ 0.8 million increase to the allowance for credit loss as a result of adopting the credit loss standard. The Company adjusted down its estimate for credit loss as of September 30, 2021 for the Commercial Services (All other) segment to reflect improved economic conditions based on customer payment trends in the last 12 months. The credit loss estimate as of September 30, 2020 was based on higher probabilities of loss given the uncertainty caused by COVID-19 on the travel industry. The Commercial Services (Driver-billed) portfolio segment's credit loss estimate as of September 30, 2021 increased compared to the prior year due to increased revenue that impacted the volume of transactions as a result of recovery from COVID-19. The Commercial Services (Driver-billed) write-offs, net of recoveries decreased $ 4.5 million during the nine months ended September 30, 2021 compared to same period in 2020. Write-offs during the 2021 period correlate to the lower volume of administrative fees on tolls and violations recognized as revenue during 2020 while the write-offs during the 2020 period correlate to the higher volume of administrative fees on tolls and violations recognized as revenue in 2019. The Company evaluates the adequacy of its allowance for expected credit losses by comparing its actual historical write-offs to its previously recorded estimates and adjusts appropriately. Revenue Recognition - Sale of Traffic Management Systems Revenue from Redflex international customers in our Government Solutions segment where the Company provides equipment accompanied by systems development integration and installation services is recognized as the Company satisfies its performance obligations. The measure of progress of satisfying these performance obligations is based on the percentage-of-completion method since it best depicts the transfer of control of assets to the customer, as a single performance obligation over the contract term. Under this method, revenue is recognized based on the percentage of costs incurred (most notably material and labor) on projects at the reporting date relative to the total estimated costs for each contract. Where the contract outcome cannot be reliably measured, revenue is recognized only to the extent that costs have been incurred and are recoverable. For the Company’s policy on revenue recognition for all other transactions with customers, refer to the 2020 Annual Report on Form 10-K/A filed on May 17, 2021. Inventories Inventories consist of raw materials, parts and electronic components used in the production of photo enforcement equipment sold to certain domestic and international Government Solutions customers. Inventories are stated at lower of cost or market. The Company writes down inventories to estimated market value upon evaluation of historical experience and assumptions regarding future usage, and any such write down establishes a new cost basis for the items. Inventories are presented within the prepaid and other current assets line item on the condensed consolidated balance sheets and the related footnote disclosures. Warrants As of September 30, 2021, there were warrants outstanding to acquire 19,999,967 shares of the Company’s Class A Common Stock including: (i) 6,666,666 warrants originally issued to Gores Sponsor II, LLC in a private placement in connection with the IPO (the “ Private Placement Warrants ”); and (ii) 13,333,301 warrants issued in connection with the IPO (the “ Public Warrants ” and, together with the Private Placement Warrants, the “ Warrants ”). The Warrants entitle the registered holder to purchase one share of our Class A Common Stock at a price of $ 11.50 per share, subject to certain adjustments. The Warrants became exercisable on November 16, 2018 , 30 days following the completion of the Business Combination, and expire five years after that date, or earlier upon redemption or liquidation. The Company may redeem the outstanding Warrants at a price of $ 0.01 per warrant, if the last sale price of its Class A Common Stock equals or exceeds $ 18.00 per share for any 20 trading days within a 30 trading day period ending on the third business day before it sends the notice of redemption to the Warrant holders. The Private Placement Warrants, however, are nonredeemable so long as they are held by Gores Sponsor II, LLC or its permitted transferees. The Company accounts for warrants as either equity-classified or liability-classified instruments based on an assessment of the warrant’s specific terms and applicable authoritative guidance under FASB ASC 480, Distinguishing Liabilities from Equity (“ ASC 480 ”) and ASC 815, Derivatives and Hedging (“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For warrants that meet all of the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Public Warrants meet the criteria for equity classification and accordingly, are reported as component of shareholders’ equity while the Company’s Private Placement Warrants do not meet the criteria for equity classification because the holder of the instrument is not an input into the pricing of a fixed-for-fixed option on equity shares and are instead classified as a liability. The fair value of the Private Placement Warrants is estimated at period-end using a Black-Scholes option pricing model. Shares issuable under the Warrants were considered for inclusion in the diluted share count in accordance with GAAP. As the shares issuable under the Warrants are issuable shares when exercised by the holders, they are included when computing diluted income per share, if such exercise is dilutive to income per share. Recent Accounting Pronouncements Accounting Standards Adopted In August 2018, the Financial Accounting Standards Board (“ FASB ”) issued Accounting Standards Update (“ ASU ”) 2018-13, (Topic 820) Disclosure Framework—Changes to the Disclosure Requirements for Fair Value Measurement . The amendments in this update modify the disclosure requirements on fair value measurements in Topic 820, Fair Value Measurement.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standard during the first quarter of 2021 and provided relevant disclosures for the private placement warrant liabilities which are a Level 3 measurement, that fall within the scope of the standard. See Note 8. Fair Value of Financial Instruments. In December 2019, the FASB issued ASU 2019-12, Income Taxes (Topic 740): Simplifying the Accounting for Income Taxes. The ASU removes specific exceptions to the general principles in Topic 740 in GAAP including the exception to the incremental approach for intra-period tax allocation, exceptions to accounting for basis differences when there are ownership changes in foreign investments, and the exception in interim period income tax accounting for year-to-date losses that exceed anticipated losses. The ASU also simplifies current guidance in relation to franchise taxes that are partially based on income, transactions with a government that result in a step-up in tax basis of goodwill, separate financial statements of legal entities that are not subject to tax, and enacted changes in tax laws in interim periods. The Company adopted the ASU as of January 1, 2021 which did not have a material impact on the Company’s financial statements or related disclosures. In August 2020, the FASB issued ASU 2020-06, Debt—Debt with Conversion and Other Options (Subtopic 470-20) and Derivatives and Hedging— Contracts in Entity’s Own Equity (Subtopic 815-40): Accounting for Convertible Instruments and Contracts in an Entity’s Own Equity . This ASU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The Company early adopted this standard as of January 1, 2021 which did not have an impact on the Company’s financial statements and related disclosures, as the Company had no instruments subject to the standard. If the Company were to issue instruments subject to the standard in the future, such guidance as early adopted by the Company would apply. Accounting Standards Not Yet Adopted In March 2020, the FASB issued ASU 2020-04, Reference Rate Reform (Topic 848): Facilitation of the Effects of Reference Rate Reform on Financial Reporting. The ASU provides temporary optional guidance to ease the potential burden in accounting for reference rate reform. It provides optional expedients and exceptions for applying GAAP to contract modifications, subject to meeting certain criteria, that reference LIBOR or another reference rate expected to be discontinued. In January 2021, the FASB issued ASU 2021-01, Reference Rate Reform (Topic 848): Scope , which clarifies that certain optional expedients and exceptions in Topic 848 for contract modifications and hedge accounting apply to derivatives that are affected by the discounting transition. The amendments are effective as of March 12, 2020 through December 31, 2022, to help stakeholders during the global market-wide reference rate transition period. The impact of the implementation of this guidance is still being determined by the Company.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provides guidance for a modification or an exchange of a freestanding equity-classified written call option that is not within the scope of another Topic. It specifically addresses the treatment, measurement and recognition of the effect of a modification of the terms or conditions or an exchange of a freestanding equity-classified written call option if it remains equity-classified after the modification or exchange. The amendments are effective for all entities for fiscal years beginning after December 15, 2021, including interim periods within those fiscal years. An entity should apply the amendments prospectively to modifications or exchanges occurring on or after the effective date of the amendments. Early adoption is permitted. The impact of the implementation of this guidance is still being determined by the Company. In October 2021, the FASB issued ASU 2021-08, Business Combinations (Topic 805): Accounting for Contract Assets and Contract Liabilities from Contracts with Customers , which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fiscal years, including interim periods within those fiscal years, beginning after December 15, 2022. Early adoption is permitted. The Company is currently evaluating the impact of the implementation of this guidance including the possibility of early adopting the standard in the fourth quarter of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t>
        </is>
      </c>
      <c r="B4" s="4" t="inlineStr">
        <is>
          <t>3. Acquisition Redflex Acquisition On June 17, 2021, the Company completed the acquisition of Redflex, a public company limited by shares, incorporated in Australia and listed on the Australian Securities Exchange. Redflex is a provider of intelligent traffic management products and services that are sold and managed in the Asia Pacific, North America, Europe, and Middle East regions. Redflex develops, manufactures, and operates a wide range of platform-based solutions, utilizing advanced sensor and image capture technologies that enable active management of state and local motorways. The Company has included the financial results of Redflex in the condensed consolidated financial statements from the date of acquisition. Pursuant to the Scheme Implementation Agreement (the “ Agreement ”) entered into by the Company and Redflex on January 21, 2021, as amended by the Deed of Amendment and Consent, dated April 30, 2021, VM Consolidated, Inc., an indirect wholly owned subsidiary of the Company, purchased one hundred percent of the outstanding equity of Redflex at A$ 0.96 per share at consideration of A$ 152.5 million, or approximately US$ 117.9 million. Transaction costs for Redflex were $ 9.0 million which primarily related to professional fees and other expenses related to the acquisition, and were included within the selling, general and administrative expenses in the condensed consolidated statements of operations. The allocation of the preliminary purchase consideration is summarized as follows:
($ in thousands)
Assets acquired
Cash and cash equivalents $ 8,760
Restricted cash 2,163
Accounts receivable 6,870
Unbilled receivables 7,744
Property and equipment (a) 28,859
Deferred tax assets 9,192
Other assets 13,729
Trademark 900
Customer relationships 23,500
Developed technology 18,200
Total assets acquired 119,917
Liabilities assumed
Accounts payable and accrued liabilities 30,137
Deferred revenue 1,772
Long-term debt 14,014
Other long-term liabilities (a) 9,237
Total liabilities assumed 55,160
Goodwill (a) 53,170
Total purchase consideration $ 117,927 (a) The Company adjusted the fair values from the initial valuation included in its financial results as of June 30, 2021 to reflect new information obtained about facts and circumstances that existed as of the Redflex acquisition date. T he measurement period adjustments include a $ 1.3 million increase to the property and equipment line item, $ 0.7 million decrease to the asset retirement obligations included in the other long-term liabilities, and the offsetting decrease of $ 2.0 million to the goodwill line item. There was no impact to the statement of operations as a result of these adjustments. The primary areas that remain preliminary relate to the fair values of intangible assets acquired, certain tangible assets and liabilities acquired, legal and other contingencies as of the acquisition date, income and non-income based taxes and residual goodwill. The Company expects to finalize the valuation as soon as practicable, but not later than one year from the acquisition date. Goodwill consists largely of the expected cash flows and future growth anticipated for the Company and was assigned to the Company’s Government Solutions segment. Management has determined that the Redflex international operations represent a new reporting unit for the purposes of assessing potential impairment of goodwill, and as a result of the acquisition, the Government Solutions segment has two reporting units. The total operating and reportable segments for the Company has not changed as the manner in which the Company allocates resources and monitors operating performance has not changed. The goodwill is not expected to be deductible for tax purposes. The preliminary customer relationships value was based on the multi-period excess earnings methodology utilizing projected cash flows. The preliminary values for the trademark and the developed technology related assets were based on a relief-from-royalty method. The trademark, customer relationships and the developed technology related assets were assigned preliminary useful lives of 5.0 years, 10.0 years, and 9.2 years, respectively. Pro Forma Financial Information The pro forma information below gives effect to the Redflex acquisition as if it had been completed on the first day of each period presented. The pro forma results of operations are presented for information purposes only. As such, they are not necessarily indicative of the Company’s results had the Redflex acquisition been completed on the first day of each period presented, nor do they intend to represent the Company’s future results. The pro forma information does not reflect any cost savings from operating efficiencies or synergies that could result from the acquisition and does not reflect additional revenue opportunities following the acquisition of Redflex. The pro forma information includes adjustments to record the assets and liabilities associated with the Redflex acquisition at their respective preliminary fair values.
Three Months Ended September 30, Nine Months Ended September 30,
($ in thousands) 2021 2020 2021 2020
Revenue $ 184,807 $ 115,659 $ 442,323 $ 346,148
Net income (loss) 27,672 6,515 24,983 ( 16,020 ) The pro forma results primarily include adjustments related to amortization of intangibles, depreciation expense, interest expense and related debt extinguishment costs from the debt refinancing transactions and exclusion of acquisition-related costs and certain capitalized costs related to operating leases and developed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03:16Z</dcterms:created>
  <dcterms:modified xmlns:dcterms="http://purl.org/dc/terms/" xmlns:xsi="http://www.w3.org/2001/XMLSchema-instance" xsi:type="dcterms:W3CDTF">2021-11-04T21:03:16Z</dcterms:modified>
</cp:coreProperties>
</file>